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ACCOUNTS RECEIVABLES" sheetId="10" state="visible" r:id="rId10"/>
    <sheet xmlns:r="http://schemas.openxmlformats.org/officeDocument/2006/relationships" name="INVENTORIES" sheetId="11" state="visible" r:id="rId11"/>
    <sheet xmlns:r="http://schemas.openxmlformats.org/officeDocument/2006/relationships" name="PREPAID EXPENSES" sheetId="12" state="visible" r:id="rId12"/>
    <sheet xmlns:r="http://schemas.openxmlformats.org/officeDocument/2006/relationships" name="PROPERTY AND EQUIPMENT" sheetId="13" state="visible" r:id="rId13"/>
    <sheet xmlns:r="http://schemas.openxmlformats.org/officeDocument/2006/relationships" name="AMORTIZATION OF INTANGIBLE ASSE"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RETIREMENT PLANS" sheetId="19" state="visible" r:id="rId19"/>
    <sheet xmlns:r="http://schemas.openxmlformats.org/officeDocument/2006/relationships" name="INCOME TAX PROVISION" sheetId="20" state="visible" r:id="rId20"/>
    <sheet xmlns:r="http://schemas.openxmlformats.org/officeDocument/2006/relationships" name="SEGMENT INFORMATION"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ACCOUNTS RECEIVABLES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AMORTIZATION OF INTANGIBLE AS30" sheetId="30" state="visible" r:id="rId30"/>
    <sheet xmlns:r="http://schemas.openxmlformats.org/officeDocument/2006/relationships" name="SHARE-BASED COMPENSATION (Table" sheetId="31" state="visible" r:id="rId31"/>
    <sheet xmlns:r="http://schemas.openxmlformats.org/officeDocument/2006/relationships" name="WARRANTS (Tables)" sheetId="32" state="visible" r:id="rId32"/>
    <sheet xmlns:r="http://schemas.openxmlformats.org/officeDocument/2006/relationships" name="COMMITMENTS AND CONTINGENCIES (" sheetId="33" state="visible" r:id="rId33"/>
    <sheet xmlns:r="http://schemas.openxmlformats.org/officeDocument/2006/relationships" name="INCOME TAX PROVISION (Tables)" sheetId="34" state="visible" r:id="rId34"/>
    <sheet xmlns:r="http://schemas.openxmlformats.org/officeDocument/2006/relationships" name="SEGMENT INFORMATION (Tables)" sheetId="35" state="visible" r:id="rId35"/>
    <sheet xmlns:r="http://schemas.openxmlformats.org/officeDocument/2006/relationships" name="DISCONTINUED OPERATIONS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S Narrative (Detail)" sheetId="40" state="visible" r:id="rId40"/>
    <sheet xmlns:r="http://schemas.openxmlformats.org/officeDocument/2006/relationships" name="ACQUISITIONS Allocation of Tota" sheetId="41" state="visible" r:id="rId41"/>
    <sheet xmlns:r="http://schemas.openxmlformats.org/officeDocument/2006/relationships" name="ACCOUNTS RECEIVABLES Components" sheetId="42" state="visible" r:id="rId42"/>
    <sheet xmlns:r="http://schemas.openxmlformats.org/officeDocument/2006/relationships" name="INVENTORIES Additional Informat" sheetId="43" state="visible" r:id="rId43"/>
    <sheet xmlns:r="http://schemas.openxmlformats.org/officeDocument/2006/relationships" name="PROPERTY AND EQUIPMENT (Detail)" sheetId="44" state="visible" r:id="rId44"/>
    <sheet xmlns:r="http://schemas.openxmlformats.org/officeDocument/2006/relationships" name="PROPERTY AND EQUIPMENT Narrativ" sheetId="45" state="visible" r:id="rId45"/>
    <sheet xmlns:r="http://schemas.openxmlformats.org/officeDocument/2006/relationships" name="AMORTIZATION OF INTANGIBLE AS46" sheetId="46" state="visible" r:id="rId46"/>
    <sheet xmlns:r="http://schemas.openxmlformats.org/officeDocument/2006/relationships" name="AMORTIZATION OF INTANGIBLE AS47" sheetId="47" state="visible" r:id="rId47"/>
    <sheet xmlns:r="http://schemas.openxmlformats.org/officeDocument/2006/relationships" name="AMORTIZATION OF INTANGIBLE AS48" sheetId="48" state="visible" r:id="rId48"/>
    <sheet xmlns:r="http://schemas.openxmlformats.org/officeDocument/2006/relationships" name="DEBT (Detail)" sheetId="49" state="visible" r:id="rId49"/>
    <sheet xmlns:r="http://schemas.openxmlformats.org/officeDocument/2006/relationships" name="SHARE-BASED COMPENSATION Stock " sheetId="50" state="visible" r:id="rId50"/>
    <sheet xmlns:r="http://schemas.openxmlformats.org/officeDocument/2006/relationships" name="SHARE-BASED COMPENSATION Valuat" sheetId="51" state="visible" r:id="rId51"/>
    <sheet xmlns:r="http://schemas.openxmlformats.org/officeDocument/2006/relationships" name="SHARE-BASED COMPENSATION Stoc52" sheetId="52" state="visible" r:id="rId52"/>
    <sheet xmlns:r="http://schemas.openxmlformats.org/officeDocument/2006/relationships" name="SHARE-BASED COMPENSATION Outsta" sheetId="53" state="visible" r:id="rId53"/>
    <sheet xmlns:r="http://schemas.openxmlformats.org/officeDocument/2006/relationships" name="SHARE-BASED COMPENSATION Stoc54" sheetId="54" state="visible" r:id="rId54"/>
    <sheet xmlns:r="http://schemas.openxmlformats.org/officeDocument/2006/relationships" name="SHARE-BASED COMPENSATION Outs55" sheetId="55" state="visible" r:id="rId55"/>
    <sheet xmlns:r="http://schemas.openxmlformats.org/officeDocument/2006/relationships" name="SHARE-BASED COMPENSATION Restri" sheetId="56" state="visible" r:id="rId56"/>
    <sheet xmlns:r="http://schemas.openxmlformats.org/officeDocument/2006/relationships" name="SHARE-BASED COMPENSATION CEO Lo" sheetId="57" state="visible" r:id="rId57"/>
    <sheet xmlns:r="http://schemas.openxmlformats.org/officeDocument/2006/relationships" name="SHARE-BASED COMPENSATION Employ" sheetId="58" state="visible" r:id="rId58"/>
    <sheet xmlns:r="http://schemas.openxmlformats.org/officeDocument/2006/relationships" name="SHARE-BASED COMPENSATION Outs59" sheetId="59" state="visible" r:id="rId59"/>
    <sheet xmlns:r="http://schemas.openxmlformats.org/officeDocument/2006/relationships" name="SHARE-BASED COMPENSATION Outs60" sheetId="60" state="visible" r:id="rId60"/>
    <sheet xmlns:r="http://schemas.openxmlformats.org/officeDocument/2006/relationships" name="WARRANTS Narrative (Detail)" sheetId="61" state="visible" r:id="rId61"/>
    <sheet xmlns:r="http://schemas.openxmlformats.org/officeDocument/2006/relationships" name="WARRANTS Outstanding Warrants (" sheetId="62" state="visible" r:id="rId62"/>
    <sheet xmlns:r="http://schemas.openxmlformats.org/officeDocument/2006/relationships" name="COMMITMENTS AND CONTINGENCIES N" sheetId="63" state="visible" r:id="rId63"/>
    <sheet xmlns:r="http://schemas.openxmlformats.org/officeDocument/2006/relationships" name="COMMITMENTS AND CONTINGENCIES S" sheetId="64" state="visible" r:id="rId64"/>
    <sheet xmlns:r="http://schemas.openxmlformats.org/officeDocument/2006/relationships" name="RETIREMENT PLANS (Details)" sheetId="65" state="visible" r:id="rId65"/>
    <sheet xmlns:r="http://schemas.openxmlformats.org/officeDocument/2006/relationships" name="INCOME TAX PROVISION Income Tax" sheetId="66" state="visible" r:id="rId66"/>
    <sheet xmlns:r="http://schemas.openxmlformats.org/officeDocument/2006/relationships" name="INCOME TAX PROVISION Deferred T" sheetId="67" state="visible" r:id="rId67"/>
    <sheet xmlns:r="http://schemas.openxmlformats.org/officeDocument/2006/relationships" name="INCOME TAX PROVISION Net Deferr" sheetId="68" state="visible" r:id="rId68"/>
    <sheet xmlns:r="http://schemas.openxmlformats.org/officeDocument/2006/relationships" name="INCOME TAX PROVISION Effective " sheetId="69" state="visible" r:id="rId69"/>
    <sheet xmlns:r="http://schemas.openxmlformats.org/officeDocument/2006/relationships" name="INCOME TAX PROVISION Narrative " sheetId="70" state="visible" r:id="rId70"/>
    <sheet xmlns:r="http://schemas.openxmlformats.org/officeDocument/2006/relationships" name="INCOME TAX PROVISION Unrecogniz" sheetId="71" state="visible" r:id="rId71"/>
    <sheet xmlns:r="http://schemas.openxmlformats.org/officeDocument/2006/relationships" name="SEGMENT INFORMATION Schedule of" sheetId="72" state="visible" r:id="rId72"/>
    <sheet xmlns:r="http://schemas.openxmlformats.org/officeDocument/2006/relationships" name="DISCONTINUED OPERATIONS Narrati" sheetId="73" state="visible" r:id="rId73"/>
    <sheet xmlns:r="http://schemas.openxmlformats.org/officeDocument/2006/relationships" name="DISCONTINUED OPERATIONS Assets " sheetId="74" state="visible" r:id="rId74"/>
    <sheet xmlns:r="http://schemas.openxmlformats.org/officeDocument/2006/relationships" name="DISCONTINUED OPERATIONS Income " sheetId="75" state="visible" r:id="rId75"/>
    <sheet xmlns:r="http://schemas.openxmlformats.org/officeDocument/2006/relationships" name="DISCONTINUED OPERATIONS Cashflo"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808">
  <si>
    <t>Document and Entity Information - USD ($) $ in Millions</t>
  </si>
  <si>
    <t>12 Months Ended</t>
  </si>
  <si>
    <t>Dec. 31, 2016</t>
  </si>
  <si>
    <t>Feb. 28, 2017</t>
  </si>
  <si>
    <t>Jun. 30, 2016</t>
  </si>
  <si>
    <t>Documentand Entity Information [Abstract]</t>
  </si>
  <si>
    <t>Document Type</t>
  </si>
  <si>
    <t>10-K</t>
  </si>
  <si>
    <t>Document Period End Date</t>
  </si>
  <si>
    <t>Dec. 31,
		2016</t>
  </si>
  <si>
    <t>Amendment Flag</t>
  </si>
  <si>
    <t>false</t>
  </si>
  <si>
    <t>Document Fiscal Year Focus</t>
  </si>
  <si>
    <t>Document Fiscal Period Focus</t>
  </si>
  <si>
    <t>FY</t>
  </si>
  <si>
    <t>Trading Symbol</t>
  </si>
  <si>
    <t>KEYW</t>
  </si>
  <si>
    <t>Entity Registrant Name</t>
  </si>
  <si>
    <t>KEYW HOLDING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Receivables</t>
  </si>
  <si>
    <t>Inventories, net</t>
  </si>
  <si>
    <t>Prepaid expenses</t>
  </si>
  <si>
    <t>Income tax receivable</t>
  </si>
  <si>
    <t>Assets of discontinued operations</t>
  </si>
  <si>
    <t>Total current assets</t>
  </si>
  <si>
    <t>Property and equipment, net</t>
  </si>
  <si>
    <t>Goodwill</t>
  </si>
  <si>
    <t>Other intangibles, net</t>
  </si>
  <si>
    <t>Other assets</t>
  </si>
  <si>
    <t>Non-current assets of discontinued operations</t>
  </si>
  <si>
    <t>TOTAL ASSETS</t>
  </si>
  <si>
    <t>Current liabilities:</t>
  </si>
  <si>
    <t>Accounts payable</t>
  </si>
  <si>
    <t>Accrued expenses</t>
  </si>
  <si>
    <t>Accrued salaries &amp; wages</t>
  </si>
  <si>
    <t>Deferred revenue</t>
  </si>
  <si>
    <t>Deferred income taxes</t>
  </si>
  <si>
    <t>Liabilities of discontinued operations</t>
  </si>
  <si>
    <t>Total current liabilities</t>
  </si>
  <si>
    <t>Long-term liabilities:</t>
  </si>
  <si>
    <t>Convertible senior notes, net of discount</t>
  </si>
  <si>
    <t>Non-current deferred tax liabilities</t>
  </si>
  <si>
    <t>Other non-current liabilities</t>
  </si>
  <si>
    <t>TOTAL LIABILITIES</t>
  </si>
  <si>
    <t>Commitments and contingencies</t>
  </si>
  <si>
    <t>Stockholders' equity:</t>
  </si>
  <si>
    <t>Preferred stock, $0.001 par value; 5 million shares authorized, none issued</t>
  </si>
  <si>
    <t>Common stock, $0.001 par value; 100 million shares authorized, 40,977,448 and 39,940,667 shares issued and outstanding</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issued</t>
  </si>
  <si>
    <t>Common stock, par value (in dollars per share)</t>
  </si>
  <si>
    <t>Common stock, shares authorized</t>
  </si>
  <si>
    <t>Common stock, shares issued</t>
  </si>
  <si>
    <t>Common stock, shares outstanding</t>
  </si>
  <si>
    <t>Consolidated Statements of Operations - USD ($) $ in Thousands</t>
  </si>
  <si>
    <t>Dec. 31, 2014</t>
  </si>
  <si>
    <t>Revenues</t>
  </si>
  <si>
    <t>Costs of Revenues, excluding amortization</t>
  </si>
  <si>
    <t>Gross Profit</t>
  </si>
  <si>
    <t>Operating Expenses</t>
  </si>
  <si>
    <t>Operating expenses</t>
  </si>
  <si>
    <t>Intangible amortization expense</t>
  </si>
  <si>
    <t>Total</t>
  </si>
  <si>
    <t>Operating Income</t>
  </si>
  <si>
    <t>Non-Operating Expense, net</t>
  </si>
  <si>
    <t>Earnings before Income Taxes from Continuing Operations</t>
  </si>
  <si>
    <t>Income Tax Expense, net on Continuing Operations</t>
  </si>
  <si>
    <t>Net Income (Loss) from Continuing Operations</t>
  </si>
  <si>
    <t>Loss before Income Taxes from Discontinued Operations</t>
  </si>
  <si>
    <t>Income Tax Benefit, net on Discontinued Operations</t>
  </si>
  <si>
    <t>Net Loss on Discontinued Operations</t>
  </si>
  <si>
    <t>Net Loss</t>
  </si>
  <si>
    <t>Weighted Average Common Shares Outstanding</t>
  </si>
  <si>
    <t>Basic (in shares)</t>
  </si>
  <si>
    <t>Diluted (in shares)</t>
  </si>
  <si>
    <t>Basic net earnings (loss) per share:</t>
  </si>
  <si>
    <t>Continuing operations (usd per share)</t>
  </si>
  <si>
    <t>Discontinued operations (usd per share)</t>
  </si>
  <si>
    <t>Basic net (loss) earnings per share (usd per share)</t>
  </si>
  <si>
    <t>Diluted net earnings (loss) per share:</t>
  </si>
  <si>
    <t>Diluted net (loss) earnings per share (usd per share)</t>
  </si>
  <si>
    <t>Consolidated Statements of Changes in Stockholders' Equity - USD ($) $ in Thousands</t>
  </si>
  <si>
    <t>Common Stock</t>
  </si>
  <si>
    <t>Additional Paid-In Capital (APIC)</t>
  </si>
  <si>
    <t>(Accumulated Deficit) Retained Earnings</t>
  </si>
  <si>
    <t>Beginning Balance (in shares) at Dec. 31, 2013</t>
  </si>
  <si>
    <t>Beginning Balance at Dec. 31, 2013</t>
  </si>
  <si>
    <t>Increase (Decrease) in Stockholders' Equity [Roll Forward]</t>
  </si>
  <si>
    <t>Net loss</t>
  </si>
  <si>
    <t>Warrant exercise (in shares)</t>
  </si>
  <si>
    <t>Warrant exercise, net</t>
  </si>
  <si>
    <t>Option exercise (in shares)</t>
  </si>
  <si>
    <t>Option exercise</t>
  </si>
  <si>
    <t>Restricted stock issuances (in shares)</t>
  </si>
  <si>
    <t>Restricted stock issuances</t>
  </si>
  <si>
    <t>Restricted stock forfeitures (in shares)</t>
  </si>
  <si>
    <t>Restricted stock forfeitures</t>
  </si>
  <si>
    <t>Equity issued as part of acquisitions (in shares)</t>
  </si>
  <si>
    <t>Equity issued as part of acquisitions</t>
  </si>
  <si>
    <t>Stock based compensation (in shares)</t>
  </si>
  <si>
    <t>Stock based compensation</t>
  </si>
  <si>
    <t>Conversion feature of convertible debt, net of expenses</t>
  </si>
  <si>
    <t>Adjustments to Additional Paid in Capital, Convertible Notes Capped Call</t>
  </si>
  <si>
    <t>Ending Balance (in shares) at Dec. 31, 2014</t>
  </si>
  <si>
    <t>Ending Balance at Dec. 31, 2014</t>
  </si>
  <si>
    <t>Stock Issued During Period, Shares, Acquisitions, Canceled</t>
  </si>
  <si>
    <t>Ending Balance (in shares) at Dec. 31, 2015</t>
  </si>
  <si>
    <t>Ending Balance at Dec. 31, 2015</t>
  </si>
  <si>
    <t>Shares Paid for Tax Withholding for Share Based Compensation</t>
  </si>
  <si>
    <t>Adjustments Related to Tax Withholding for Share-based Compensation</t>
  </si>
  <si>
    <t>Ending Balance (in shares) at Dec. 31, 2016</t>
  </si>
  <si>
    <t>Ending Balance at Dec. 31, 2016</t>
  </si>
  <si>
    <t>Consolidated Statements of Cash Flows - USD ($) $ in Thousands</t>
  </si>
  <si>
    <t>Statement of Cash Flows [Abstract]</t>
  </si>
  <si>
    <t>Payments Related to Tax Withholding for Share-based Compensation</t>
  </si>
  <si>
    <t>Adjustments to reconcile net loss to net cash provided by operating activities:</t>
  </si>
  <si>
    <t>Share-based compensation</t>
  </si>
  <si>
    <t>Depreciation/amortization</t>
  </si>
  <si>
    <t>Impairment of goodwill</t>
  </si>
  <si>
    <t>Amortization of discount of convertible debt</t>
  </si>
  <si>
    <t>Write-off of deferred financing costs</t>
  </si>
  <si>
    <t>(Gain) Loss on disposal of long-lived assets</t>
  </si>
  <si>
    <t>Discontinued Operation, Gain (Loss) from Disposal of Discontinued Operation, before Income Tax</t>
  </si>
  <si>
    <t>Shortfall (windfall) tax benefit from option exercise</t>
  </si>
  <si>
    <t>Deferred taxes</t>
  </si>
  <si>
    <t>Changes in balance sheet items:</t>
  </si>
  <si>
    <t>Inventory</t>
  </si>
  <si>
    <t>Other balance sheet changes</t>
  </si>
  <si>
    <t>Net cash provided by operating activities</t>
  </si>
  <si>
    <t>Cash flows from investing activities:</t>
  </si>
  <si>
    <t>Acquisitions, net of cash acquired</t>
  </si>
  <si>
    <t>Purchase of property and equipment</t>
  </si>
  <si>
    <t>Proceeds from sale of assets</t>
  </si>
  <si>
    <t>Net cash used in investing activities</t>
  </si>
  <si>
    <t>Proceeds from issuance of convertible debt</t>
  </si>
  <si>
    <t>Purchase of capped calls</t>
  </si>
  <si>
    <t>Issuance cost of convertible senior notes and revolving credit facility</t>
  </si>
  <si>
    <t>Cash flows from financing activities:</t>
  </si>
  <si>
    <t>Proceeds from revolver</t>
  </si>
  <si>
    <t>Repayment of debt</t>
  </si>
  <si>
    <t>(Shortfall) windfall tax benefit from option exercise</t>
  </si>
  <si>
    <t>Proceeds from option and warrant exercises, ne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refunded) paid for taxes</t>
  </si>
  <si>
    <t>Equity issued for acquisitions, net</t>
  </si>
  <si>
    <t>Non-cash fixed asset additions</t>
  </si>
  <si>
    <t>SUMMARY OF SIGNIFICANT ACCOUNTING POLICIES</t>
  </si>
  <si>
    <t>Accounting Policies [Abstract]</t>
  </si>
  <si>
    <t>SUMMARY OF SIGNIFICANT ACCOUNTING POLICIES Corporate Organization The KeyW Holding Corporation (Holdco) was incorporated in Maryland in December 2009. Holdco is a holding company and conducts its operations through The KeyW Corporation (Opco) and its wholly owned subsidiaries. As used herein, the terms “KeyW”, the “Company”, and “we”, “us” and “our” refer to Holdco and, unless the context requires otherwise, its subsidiaries, including Opco. As further described in Note 16 - Businesses Held for Sale, Discontinued Operations and Dispositions , during the second quarter of 2016, the Company sold the Hexis Cyber Solutions, Inc. (Hexis) business in its entirety. The Hexis business marketed our HawkEye products and related maintenance and services to the commercial cyber sector and comprised our entire former Commercial Cyber Solutions reportable segment. Our Commercial Cyber Solutions segment is reflected in the accompanying consolidated financial statements as a discontinued operation. References to financial data are to the Company's continuing operations, unless otherwise noted. KeyW is a highly-specialized provider of advanced engineering and technology solutions to support the collection, processing, analysis and dissemination of information across the full spectrum of the Intelligence, Cyber and Counterterrorism Communities’ missions. Our solutions protect our nation and its allies, and are designed to meet the critical needs of agile intelligence and U.S. government national security priorities. Our core capabilities include advanced cyber operations and training, geospatial intelligence, cloud and data analytics, engineering, and intelligence analysis and operations. Our capabilities include a suite of Intelligence Surveillance and Reconnaissance (ISR) solutions deployed from an advanced sensor delivery platform, proprietary products including electro-optical, hyperspectral and synthetic aperture radar sensors, and other products that we manufacture and integrate with hardware and software to meet unique and evolving intelligence mission requirements. KeyW’s solutions focus on Intelligence Community (IC) customers including the National Security Agency (NSA), the National Geospatial Intelligence Agency (NGA), the Army Geospatial Center (AGC) and other agencies within the IC and Department of Defense (DoD). In addition, we provide products and services to U.S. federal, state and local law enforcement agencies, foreign governments and other entities in the Cyber and Counterterrorism markets. We believe the combination of our advanced solutions, understanding of the IC’s mission, long-standing and successful customer relationships, operational capabilities and highly skilled, cleared workforce will help expand our footprint in our core markets. Principles of Consolidation The consolidated financial statements include the transactions of KeyW, Opco and their wholly owned subsidiaries from the date of their acquisition. All intercompany accounts and transactions have been eliminated. Revenue Recognition We derive the majority of our revenue from time-and-materials, firm-fixed-price, cost-plus-fixed-fee and cost-plus-award-fee contracts. Revenues from cost reimbursable contracts are recorded as reimbursable costs are incurred, including an estimated share of the applicable contractual fees earned. For performance-based fees under cost reimbursable contracts, we recognize the relevant portion of the expected fee to be awarded by the client at the time such fee can be reasonably estimated, based on factors such as prior award experience and communications with the client regarding performance. For cost reimbursable contracts with performance-based fee incentives, we recognize the relevant portion of the fee upon customer approval. For time-and-materials contracts, revenue is recognized based on billable rates times hours delivered plus materials and other reimbursable costs incurred. For firm-fixed-price service contracts, revenue is recognized using the proportional performance based on the estimated total costs of the project. For fixed-price production contracts, revenue and cost are recognized at a rate per unit as the units are delivered or by other methods to measure services provided. This method of accounting requires estimating the total revenues and total contract costs of the contract. During the performance of contracts, these estimates are periodically reviewed and revisions are made as required. The impact on revenue and contract profit as a result of these revisions is included in the periods in which the revisions are made. This method can result in the deferral of costs or the deferral of profit on these contracts. Because we assume the risk of performing a fixed-price contract at a set price, the failure to accurately estimate ultimate costs or to control costs during performance of the work could result, and in some instances has resulted, in reduced profits or losses on such contracts. Estimated losses on contracts at completion are recognized when identified. Contract revenue recognition inherently involves estimation. Examples of estimates include the contemplated level of effort to accomplish the tasks under the contract, the cost of the effort, and an ongoing assessment of our progress toward completing the contract. From time to time, as part of our management processes, facts develop that require us to revise our estimated total costs or revenue. To the extent that a revised estimate affects contract profit or revenue previously recognized, we record the cumulative effect of the revision in the period in which the facts requiring the revision become known. In certain circumstances, and based on correspondence with the end customer, management authorizes work to commence or to continue on a contract option, addition or amendment prior to the signing of formal modifications or amendments. We recognize revenue to the extent it is probable that the formal modifications or amendments will be finalized in a timely manner and that it is probable that the revenue recognized will be collected. All revenue is net of intercompany adjustments. Cost of Revenues Cost of revenues consists primarily of compensation expenses for program personnel, the fringe benefits associated with this compensation and other direct expenses incurred to complete programs, including cost of materials and subcontract efforts. Inventories Inventories are valued at the lower of cost or net realizable value. Our inventory consists of specialty products that we manufacture on a limited quantity basis for our customers. As of December 31, 2016 and 2015 , we had inventory reserve balances of $0.6 million and $0.1 million respectively, for certain products where the market has not developed as expected. Accounts Receivable Accounts receivable are stated at the amount management expects to collect from outstanding balances. Invoice terms range from net 10 days to net 90 days . Management provides for probable uncollectible amounts through a charge to earnings and a credit to a valuation allowance (allowance for doubtful accounts) based on its assessment of the current status of individual accounts. Balances that are still outstanding after management has used reasonable collection efforts are written-off through a charge to the valuation allowance and a credit to accounts receivable. For the years ended December 31, 2016 , 2015 and 2014 there were no credits to the valuation allowance. Property and Equipment All property and equipment are stated at acquisition cost or in the case of self-constructed assets, the cost of labor and a reasonable allocation of overhead costs (no general and administrative costs are included). The cost of maintenance and repairs, which do not significantly improve or extend the life of the respective assets, are charged to operations as incurred. Provisions for depreciation and amortization are computed on either a straight-line method or accelerated methods acceptable under accounting principles generally accepted in the United States of America (“U.S. GAAP”) over the estimated useful lives of between 3 and 7 years . Leasehold improvements are amortized over the lesser of the terms of the underlying leases or the estimated useful lives of the assets. Lease Incentives As part of entering into certain building leases, the lessors have provided the Company with tenant improvement allowances. Typically, such allowances represent reimbursements to the Company for tenant improvements made to the leased space. These improvements are capitalized as property and equipment, and the allowances are classified as a deferred lease incentive liability. This incentive is considered a reduction of rental expense by the lessee over the term of the lease and is recognized on a straight-line basis over the same term. Software Development Costs Costs of internally developed software for resale are expensed until the technological feasibility of the software product has been established. In accordance with the pronouncement on software development costs of the Accounting Standards Codification (“ASC”), software development costs are capitalized and amortized over the product's estimated useful life. As of December 31, 2016 and 2015 , we had capitalized $2.1 million and $1.9 million of software development costs, respectively. Capitalized software development costs are amortized using the greater of straight-line method or as a percentage of revenue recognized from the sale of the capitalized software. The Company had capitalized software development amortization of $0.3 million for the year ended December 31, 2016 . Due to the products still being under development and not having been placed into service, the Company had no computer software amortization costs for the years ended December 31, 2015 and 2014 . Long-Lived Assets (Excluding Goodwill) The Company follows the provisions of FASB ASC topic 360-10-35, Impairment or Disposal of Long-Lived Assets 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 The Company has not recorded any impairments since inception. Goodwill Purchase price in excess of the fair value of tangible assets and identifiable intangible assets acquired and liabilities assumed in a business combination is recorded as goodwill. In accordance with FASB ASC Topic 350-20, Goodwill , the Company tests for impairment at least annually. Impairment of goodwill is tested at the reporting unit level by comparing the reporting unit's carrying amount, including goodwill, to the fair value of the reporting unit. The fair value of each reporting unit is estimated using either qualitative analysis or a combination of income and market approaches. If the carrying amount of the unit exceeds its fair value, goodwill is considered impaired and a second step is performed to measure the amount of impairment loss, if any. Determining the fair value of a reporting unit is a judgment involving significant estimates and assumptions. These estimates and assumptions include revenue growth rates, operating margins and working capital requirements used to calculate projected future cash flows, risk-adjusted discount rates, selected multiples, control premiums and future economic and market conditions. We have based our fair value estimates on assumptions that we believe to be reasonable, but that are unpredictable and inherently uncertain. The Company evaluated goodwill at the beginning of the fourth quarter of fiscal years 2016 , 2015 and 2014 and found no impairment to the carrying value of goodwill from continuing operations. A summary of the changes in the carrying amount of goodwill is as follows (in thousands): Consolidated Goodwill as of December 31, 2015 $ 297,223 Acquisition 720 Divestiture (7,233 ) Goodwill as of December 31, 2016 $ 290,710 Intangibles Intangible assets consist of the value of customer related intangibles acquired in various acquisitions. Intangible assets are amortized on a straight line basis over their estimated useful lives unless the pattern of usage of the benefits indicates an alternative method is more representative. The useful lives of the intangibles range from one to seven years . Concentrations of Credit Risk We maintain cash balances that, at times, during the years ended December 31, 2016 and 2015 exceeded the federally insured limit on a per financial institution basis. The Company has not experienced any losses in such accounts and believes it is not exposed to any significant credit risk related to cash. In addition, we have credit risk associated with our receivables that arise in the ordinary course of business. In excess of 90% of our total revenue is derived from contracts where the end customer is the U.S. Government and any disruption to cash payments from our end customer could put the Company at risk. 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ercentage of completion revenue, inventory obsolescence reserves, medical self-insurance IBNR, income taxes and stock compensation expense. Actual results could vary from the estimates that were used. Cash and Cash Equivalents We consider all highly liquid investments purchased with original maturities of three months or less, when purchased, to be cash equivalents. Fair Value of Financial Instruments The balance sheet includes various financial instruments consisting of cash and cash equivalents, accounts receivable, and accounts payable. The fair values of these instruments approximate the carrying values due to the short maturity of these instruments. The balance sheet also includes our convertible senior notes, the fair value of which is estimated using a market approach with Level 2 inputs. Research and Development Internally funded research and development expenses are expensed as incurred and are included in cost of operations in the accompanying consolidated statement of operations. In accordance with FASB ASC Topic 730, Research and Development , such costs consist primarily of payroll, materials, subcontractor and an allocation of overhead costs related to product development. Research and development costs totaled $4.6 million , $3.4 million and $4.6 million for years ended December 31, 2016 , 2015 and 2014 , respectively, and are included as operating expenses in the consolidated statement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ed date. In evaluating our ability to realize our deferred tax assets, we consider all available positive and negative evidence, including cumulative historic earnings, reversal of deferred tax liabilities, projected taxable income, and tax planning strategies. The assumptions utilized in evaluating both positive and negative evidence require the use of significant judgment concerning our business plans. For a tax position that meets the more-likely-than-not recognition threshold, the Company initially and subsequently measures the tax liability or benefit as the largest amount that it judges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obligations or benefits and subsequent adjustments as considered appropriate by management. The Company's policy is to record interest and penalties as an increase in the liability for uncertain tax obligations or benefits and a corresponding increase to the income tax provision. No material adjustments were recorded as of December 31, 2016 , 2015 , or 2014 . Earnings (Loss) per Share Basic net loss per share is calculated by dividing net loss by the weighted-average number of common shares outstanding during the period. Diluted loss per share is calculated by dividing net loss by the diluted weighted-average common shares outstanding during the period, which reflects the potential dilution of stock options, warrants, and contingently issuable shares that could share in our loss if the securities were exercised. The following table presents the calculation of basic and diluted net loss per share (in thousands except per share amounts): December 31, December 31, December 31, Net Income (Loss) from Continuing Operations $ 1,865 $ (29,910 ) $ 6,590 Net Loss on Discontinued Operations (27,593 ) (28,712 ) (20,125 ) Net Loss $ (25,728 ) $ (58,622 ) $ (13,535 ) Weighted-average shares – basic 40,501 38,722 37,443 Effect of dilutive potential common shares 511 — 2,353 Weighted-average shares – diluted 41,012 38,722 39,796 Net Income (Loss) per share from Continuing Operations – basic $ 0.05 $ (0.77 ) $ 0.18 Net Loss per share from Discontinued Operations – basic (0.69 ) (0.74 ) (0.54 ) Net Loss per share – basic $ (0.64 ) $ (1.51 ) $ (0.36 ) Net Income (Loss) per share from Continuing Operations – diluted $ 0.05 $ (0.77 ) $ 0.17 Net Loss per share from Discontinued Operations – diluted (0.68 ) (0.74 ) (0.51 ) Net Loss per share – diluted $ (0.63 ) $ (1.51 ) $ (0.34 ) Anti-dilutive share-based awards, excluded 2,499 5,281 7,251 Employee equity share options, restricted shares, and warrants granted by the Company are treated as potential common shares outstanding in computing diluted income per share. Diluted shares outstanding include the dilutive effect of in-the-money options and in-the-money warrants and unvested restricted stock.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 As we incurred a net loss from continuing operations for the year ended December 31, 2015, none of the outstanding dilutive share-based awards were included in the diluted share calculation as they would have been anti-dilutive. The Company uses the treasury stock method for calculating any potential dilutive effect of the conversion spread of our Convertible Senior Notes due 2019 (the "Notes") on diluted earnings per share, if applicable. The conversion spread will have a dilutive impact on diluted earnings per share of common stock when the average market price of our common stock for a given period exceeds the Notes' conversion price of $14.83 . For the year ended December 31, 2016 , approximately 10.1 million shares related the Notes have been excluded from the computation of diluted earnings per share as the effect would be anti-dilutive since the conversion price of the Notes exceeded the average market price of the Company's common shares for the years ended December 31, 2016 , 2015 and 2014 . Share Based Compensation A s discussed in Note 10 - Share-based Compensation, the Company applies the fair value method that requires all share-based payments to employees and non-employee directors to be expensed over their requisite service period based on their fair value at the grant date, using a prescribed option-pricing model. The expense recognized is based on the straight-line amortization of each individually vesting piece of a grant. The calculated expense is required to be based upon awards that ultimately vest and we have accordingly reduced the expense by estimated forfeitures. The following assumptions were used for share-based awards granted. Dividend Yield—The Company has never declared or paid dividends on its common stock and has no plans to do so in the foreseeable future. Risk-Free Interest Rate—Risk-free interest rate is based on U.S. Treasury zero-coupon issues with a remaining term approximating the expected life of the share-based award term assumed at the date of grant. Expected Volatility—Volatility is a measure of the amount by which a financial variable such as a share price has fluctuated (historical volatility) or is expected to fluctuate (expected volatility) during a period. The Company's expected volatility is based on its historical volatility for a period that approximates the estimated life of the share-based awards. Expected Term of the Share-based Awards—This is the period of time that the share-based awards granted are expected to remain unexercised. The Company estimates the expected life of the share-based award term based on the expected tenure of employees and historical experience. Forfeiture Rate—The Company estimates the percentage of share-based awards granted that are expected to be forfeited or canceled on an annual basis before share-based awards become fully vested. The Company uses a forfeiture rate that is a blend of past turnover data and a projection of expected results over the following 12 -month period based on projected levels of operations and headcount levels at various classification levels with the Company. Segment Reporting FASB ASC Section 280, Segment Reporting , establishes standards for the way that public business enterprises report information about operating segments in annual financial statements and requires that these enterprises report selected information about operating segments in interim financial reports. The guidance also establishes standards for related disclosures about products and services, geographic areas and major customers. The Company defines its reportable segments based on the way the chief operating decision maker (CODM), currently its chief executive officer, manages the operations of the Company for allocating resources and assessing performance. The Company has historically operated two segments, Government Solutions and Commercial Cyber Solutions. The Company disposed of the assets and liabilities of its Commercial Cyber Solutions during the second quarter of 2016, (see Note 16 - Businesses Held for Sale, Discontinued Operations and Dispositions ). Therefore, we have also reclassified the results of our Hexis business, which comprised our entire Commercial Cyber Solutions reportable segment, as discontinued operations for all periods presented in our consolidated financial statements and determined that the Company is now operating one reporting segment, Government Solutions. Recently Issued Accounting Pronouncements I n May 2014, the FASB issued ASU 2014-09, Revenue from Contracts with Customers , an accounting pronouncement related to revenue recognition (FASB ASC Topic 606), which amends the guidance in former ASC Topic 605, Revenue Recognition ,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is pronouncement is effective for fiscal years, and interim periods within those years, beginning after December 15, 2017. The FASB also approved early adoption of the standard, but not before January 1, 2017. We will adopt ASU 2014-09 in the first quarter of 2018. We have completed an initial review of our contracts and do not expect that adoption of this standard will have a material the impact on our consolidated financial statements. We are currently evaluating the method of adoption. In November 2015, the FASB issued ASU 2015-17, Income Taxes , amending the accounting for income taxes and requiring all deferred tax assets and liabilities to be classified as non-current on the consolidated balance sheet. The ASU is effective for reporting periods beginning after December 15, 2016, with early adoption permitted. The ASU may be adopted either prospectively or retrospectively. We will adopt ASU 2015-17 in the first quarter of 2017. We are currently evaluating the method of adoption, but do not expect that adoption of this standard will have a material impact on our consolidated financial statements. In February 2016, the FASB issued ASU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this pronouncement on our consolidated financial statements. In March 2016, the FASB issued ASU 2016-09, Improvements to Employee Share-Based Payment Accounting . The amendments in ASU 2016-09 to Topic 718, Compensation - Stock Compensation, require recognition of all excess tax benefits and tax deficiencies through income tax expense or benefit in the income statement. Other amendments in this new standard include guidance on the classification of share-based payment transactions in the statement of cash flows and an option to account for forfeitures of share-based awards as they occur rather than estimating the compensation cost based on the number of awards that are expected to vest. The amendments in the new standard are effective for annual periods beginning after December 15, 2016, and interim periods within those annual periods. Early adoption is permitted in any interim or annual period. We will adopt ASU 2016-09 in the first quarter of 2017. We are currently evaluating the method of adoption, but do not expect that adoption of this standard will have a material the impact on our consolidated financial statements. In August 2016, the FASB issued ASU 2016-15, Statement of Cash Flows . The new guidance addresses th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guidance is effective for interim and annual periods beginning after December 15, 2017, and early adoption is permitted. The guidance requires application using a retrospective transition method. We are currently evaluating the impact of this pronouncement on our consolidated financial statements. In January 2017, the FASB issued ASU 2017-04, Intangibles-Goodwill and Other . The new guidance simplifies subsequent goodwill measurement by eliminating Step 2 from the goodwill impairment test. Under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standard is effective for annual periods, and interim periods within those annual periods, beginning after December 15, 2019 with early adoption permitted for annual goodwill impairment tests performed after January 1, 2017. The standard must be applied prospectively. Upon adoption, the standard will impact how we assess goodwill for impairment. We are currently considering our timing of adoption.</t>
  </si>
  <si>
    <t>ACQUISITIONS</t>
  </si>
  <si>
    <t>Business Combinations [Abstract]</t>
  </si>
  <si>
    <t>ACQUISITIONS The Company has completed multiple acquisitions since it began operations in August 2008. The acquisitions were made to increase the Company's skill sets and to create sufficient critical mass to be able to serve as prime contractor on significant contracts. Most of the acquisitions resulted in the Company recording goodwill and other intangibles. The goodwill was primarily a result of the acquisitions focusing on acquiring cleared personnel to expand our presence with our main customers. The value of having that personnel generated the majority of the goodwill from the transactions and drove much of the purchase price in addition to other identified intangibles including contracts, customer relationships, contract rights and intellectual property. Several of the acquisitions involved issuance of Company common stock. The stock price for acquisition accounting was determined by the fair value on the acquisition date. Details of the acquisitions completed since January 1, 2015 are outlined below: During the first and second quarters of 2015, the Company acquired Milestone Intelligence Group, Inc. (Milestone), Ponte Technologies, LLC (Ponte Tech) and certain assets of Innovative Engineering Solutions, Inc. in three separate transactions. The total consideration paid for these three acquisitions was $21.4 million in cash and 242,250 shares of KeyW stock valued at $1.9 million . These acquisitions individually and combined are not considered material to the financial results of KeyW. During the second quarter of 2016, in conjunction with the Milestone Intelligence Group acquisition earnout, the Company issued 129,530 shares of KeyW common stock with an approximate value of $1 million . The total purchase price paid for the acquisitions described above have been allocated as follows (in thousands): 2015 Acquisitions Cash $ 643 Current assets, net of cash acquired 1,533 Fixed assets 155 Intangibles 5,059 Goodwill 16,706 Total Assets Acquired 24,096 Current liabilities 844 Total Liabilities Assumed 844 Net Assets Acquired $ 23,252 Net Cash Paid $ 20,751 Equity Issued 1,858 Actual Cash Paid $ 21,394 During the third quarter of 2016, the Company acquired a geospatial intelligence collection business for a purchase price of $3.9 million . The purchase price included $2.5 million of cash and contingent cash consideration of up to $2.5 million , preliminarily valued at $1.4 million as of the acquisition date. The contingent cash consideration is based on the acquired company achieving certain revenue targets by March 31, 2018. All acquisitions were accounted for using the acquisition method of accounting. Results of operations for each acquired entity are included in the consolidated financial statements from the date of each acquisition. Pro forma income statements are not presented for 2016 and 2015 as there have been no material acquisitions during the twelve months ended December 31, 2016 or 2015 .</t>
  </si>
  <si>
    <t>FAIR VALUE MEASUREMENTS</t>
  </si>
  <si>
    <t>Fair Value Disclosures [Abstract]</t>
  </si>
  <si>
    <t>FAIR VALUE MEASUREMENTS The fair value hierarchy prioritizes the inputs to valuation techniques used to measure the fair value of financial assets and liabilities on a recurring basis into three broad levels: Level 1 Inputs are unadjusted quoted prices in active markets for identical assets or liabilities the Company has the ability to access. Level 2 Inputs are other than quoted prices included within Level 1 that are observable for the asset or liability, either directly or indirectly. Level 3 Inputs are unobservable for the asset or liability and rely on management's own assumptions about what market participants would use in pricing the asset or liability. At December 31, 2016 and 2015 , we did not have any assets or liabilities recorded at fair value on a recurring basis that would require disclosure based on the fair value hierarchy of valuation techniques.</t>
  </si>
  <si>
    <t>ACCOUNTS RECEIVABLES</t>
  </si>
  <si>
    <t>Receivables [Abstract]</t>
  </si>
  <si>
    <t>ACCOUNTS RECEIVABLE</t>
  </si>
  <si>
    <t>RECEIVABLES Receivables consist of the following: (In thousands) Receivables December 31, December 31, Billed Receivables $ 29,861 $ 36,278 Unbilled Receivables 13,280 17,550 Total Receivables $ 43,141 $ 53,828 Unbilled amounts represent revenue recognized which could not be billed by the period end based on contract terms. The majority of the unbilled amounts were billed subsequent to period end. Retainages typically exist at the end of a project and/or if there is a disputed item on an invoice received by a customer. At December 31, 2016 and 2015 , retained amounts are insignificant and are expected to be collected subsequent to the balance sheet date. During 2016 the Company established a reserve against $1.1 million of receivables related to a discontinued joint venture. Prior to December 31, 2016 , these receivables were written-off. Most of the Company's revenues are derived from contracts with the U.S. Government, in which we are either the prime contractor or a subcontractor, depending on the award.</t>
  </si>
  <si>
    <t>INVENTORIES</t>
  </si>
  <si>
    <t>Inventory Disclosure [Abstract]</t>
  </si>
  <si>
    <t>INVENTORIES Inventories at December 31, 2016 and 2015 , consisted of work in process at various stages of production and finished goods. This inventory, which consists primarily of mobile communications devices, aeroptic cameras and radars, are valued at the lower of cost or net realizable value. The cost of the work in process consists of materials put into production, the cost of labor and an allocation of overhead costs. At December 31, 2016 and 2015 , we had reserved $0.6 million and $0.1 million respectively, for certain inventory items where the market has not developed as expected. Activity in our Inventory Reserve is as follows (In Thousands): Balance - January 1, 2015 $ 171 Additions 1,110 Write-offs (1,210 ) Balance - December 31, 2015 71 Additions 690 Write-offs (154 ) Balance - December 31, 2016 $ 607</t>
  </si>
  <si>
    <t>PREPAID EXPENSES</t>
  </si>
  <si>
    <t>Prepaid Expense and Other Assets, Current [Abstract]</t>
  </si>
  <si>
    <t>PREPAID EXPENSES Prepaid expenses at December 31, 2016 and 2015 , primarily consist of prepaid insurance, deferred financing costs related to the revolving credit facility and software licenses.</t>
  </si>
  <si>
    <t>PROPERTY AND EQUIPMENT</t>
  </si>
  <si>
    <t>Property, Plant and Equipment [Abstract]</t>
  </si>
  <si>
    <t>PROPERTY AND EQUIPMENT Property and equipment are as follows: (In thousands) Property and Equipment December 31, December 31, Aircraft $ 25,425 $ 11,296 Leasehold 23,289 22,469 Manufacturing Equipment 5,887 5,452 Software Development Costs 2,132 1,942 Office Equipment 13,312 10,967 Total 70,045 52,126 Accumulated Depreciation (29,430 ) (23,376 ) Property and Equipment, net $ 40,615 $ 28,750 Depreciation and amortization expense charged to operations was $6.4 million , $5.9 million , and $5.3 million for the years ended December 31, 2016 , 2015 and 2014 , respectively.</t>
  </si>
  <si>
    <t>AMORTIZATION OF INTANGIBLE ASSETS</t>
  </si>
  <si>
    <t>Goodwill and Intangible Assets Disclosure [Abstract]</t>
  </si>
  <si>
    <t>AMORTIZATION OF INTANGIBLE ASSETS The following tables summarize the components of gross and net intangible asset balances for the acquisitions noted below. Intangible assets that have been fully amortized as of the respective tables balance sheet dates have not been included below. December 31, 2016 (In thousands) Intangible Gross Book Value Accumulated Amortization Net Book Value Customer Relationships and Contracts $ 26,837 $ 20,981 $ 5,856 Software Technology and Other 2,162 147 2,015 $ 28,999 $ 21,128 $ 7,871 December 31, 2015 (In thousands) Intangible Gross Book Value Accumulated Amortization Net Book Value Customer Relationships and Contracts $ 25,973 $ 15,016 $ 10,957 Estimated future intangible amortization expense by year as of December 31, 2016, (In thousands): 2017 2018 2019 2020 2021 $5,555 $996 $626 $416 $278 The Company recorded amortization expense of $6.1 million , $7.1 million , and $7.7 million for the years ended December 31, 2016 , 2015 , and 2014 , respectively. As of December 31, 2016 , the remaining weighted-average amortization period for acquired intangible assets is 2.0 years .</t>
  </si>
  <si>
    <t>DEBT</t>
  </si>
  <si>
    <t>Debt Disclosure [Abstract]</t>
  </si>
  <si>
    <t>DEBT 2.5% Convertible Senior Notes In July 2014, the Company issued $130.0 million aggregate principal amount of Notes in an underwritten public offering. The Company granted an option to the underwriters to purchase up to an additional $19.5 million aggregate principal amount of Notes, which was subsequently exercised in full in August 2014, resulting in a total issuance of $149.5 million aggregate principal amount of Notes. The Notes bear interest at a rate of 2.50% per annum on the principal amount, payable semi-annually in arrears on January 15 and July 15 of each year, beginning on January 15, 2015, to holders of record at the close of business on the preceding January 1 and July 1, respectively. The Notes mature on July 15, 2019, unless earlier repurchased or converted. The Company may not redeem the Notes prior to their stated maturity date. Holders of the Notes may convert their notes at their option under the following circumstances: (i) during any calendar quarter commencing after the calendar quarter ending September 30, 2014, if the last reported sale price of the Company's common stock for at least 20 trading days (whether or not consecutive) in the period of 30 consecutive trading days ending on the last trading day of the immediately preceding calendar quarter is greater than or equal to 130% of the conversion price for the Notes on each applicable trading day; (ii) during the five business day period immediately after any five consecutive trading day period in which the trading price per $1,000 principal amount of Notes for each trading day of that period was less than 98% of the product of the last reported sale price of Company's common stock and the conversion rate for the Notes for each such trading day; or (iii) upon the occurrence of specified corporate events. On and after January 15, 2019, holders may convert their Notes at any time, regardless of the foregoing circumstances. Upon conversion, the Company will settle the Notes in cash, shares of Company common stock or a combination of cash and shares of Company common stock, at the Company's election. The Notes have an initial conversion rate of 67.41 shares of common stock per $1,000 principal amount of the Notes, which is equal to an initial conversion price of approximately $14.83 per common share. The conversion price is subject to adjustments upon the occurrence of certain specified events, as set forth in the Indenture. In addition, upon the occurrence of a fundamental change (as defined in the Indenture), holders of the Notes may require the Company to repurchase the Notes at a purchase price of 100% of the principal amount of the Notes, plus accrued and unpaid interest, if any, to, but excluding, the fundamental change repurchase date. The Company incurred approximately $5.7 million of debt issuance costs during the third quarter of 2014 as a result of issuing the Notes. Of the approximately $5.7 million incurred, the Company recorded $4.6 million and $1.1 million to deferred financing costs and additional paid-in capital, respectively, in proportion to the allocation of the proceeds of the Notes as discussed below. The Company is amortizing the deferred financing costs over the contractual term of the Notes using the effective interest method. The Company used the net proceeds from the Notes to repay the outstanding balances under the credit facility the Company entered into in 2012, (the "2012 Credit Agreement"). Net proceeds also have been used for working capital, capital expenditures and other general corporate purposes, including acquisitions. The Company allocated the $149.5 million proceeds from the issuance of the Notes between long-term debt, the liability component, and additional paid-in-capital, the equity component, in the amounts of $122.1 million and $27.4 million , respectively. The initial value of the liability component was measured using the nonconvertible debt interest rate. The carrying amount of the equity component representing the conversion option was determined by deducting the fair value of the liability component from the face value of the Notes. Since the Company must still settle the Notes at face value at or prior to maturity, the Company will accrete the liability component to its face value resulting in additional non-cash interest expense being recognized in the Company's consolidated statements of operations while the Notes remain outstanding. The equity component is not remeasured as long as it continues to meet the conditions for equity classification. As of December 31, 2016 , the outstanding principal of the Notes was $149.5 million , the unamortized debt discount was $14.7 million , the unamortized deferred financing costs were $2.3 million and the carrying amount of the liability component was $132.5 million , which was recorded as long-term debt within the Company's consolidated balance sheet. As of December 31, 2016 , the fair value of the liability component relating to the Notes, based on a market approach, was approximately $136.2 million and represents a Level 2 valuation. During the twelve months ended December 31, 2016 , the Company recognized $10.0 million of interest expense relating to the Notes, which included $5.4 million for noncash interest expense relating to the debt discount and $0.9 million relating to amortization of deferred financing costs. During the twelve months ended December 31, 2015 , the Company recognized $9.8 million of interest expense relating to the Notes, which included $5.1 million for noncash interest expense relating to the debt discount and $0.9 million relating to amortization of deferred financing costs. During the twelve months ended December 31, 2014 , the Company recognized $4.3 million of interest expense relating to the Notes, which included $2.2 million for noncash interest expense relating to the debt discount and $0.4 million relating to amortization of deferred financing costs. The Company is estimated to incur $0.9 million , $0.9 million and $0.5 million in future amortization of deferred financing costs for the subsequent years ending December 31, 2017 - 2019 respectively. Capped Call During 2014 in conjunction with the issuance of the Notes, the Company paid approximately $18.4 million to enter into capped call transactions with respect to its common shares, (the "Capped Call Transactions"), with certain financial institutions. The Capped Call Transactions generally are expected to reduce the potential dilution to the Company's common stock upon conversion of the Notes and/or offset any cash payments the Company is required to make in excess of the principal amount of any converted Notes, as the case may be, in the event that the market price of the common stock is greater than the strike price of the Capped Call Transactions, initially set at $14.83 , with such reduction of potential dilution subject to a cap based on the cap price, which is initially set at $19.38 . The strike price and cap price are subject to anti-dilution adjustments under the terms of the Capped Call Transactions. As a result of the Capped Call Transactions, the Company reduced additional paid-in capital by $18.4 million during 2014. 2014 Revolving Credit Facility In July 2014, the Company, as a guarantor, entered into a senior credit agreement, (the “2014 Credit Agreement”), by and among itself, the KeyW Corporation, as the borrower (the “Borrower”), the domestic direct and indirect subsidiary guarantors of KeyW (the “Subsidiary Guarantors”)) with certain financial institutions. The 2014 Credit Agreement provided the Company a $42.5 million revolving credit facility (the "2014 Revolver"). The 2014 Revolver includes a swing line loan commitment of up to $10 million and a letter of credit facility of up to $15 million . The Company is required to comply with certain financial covenants contained in the 2014 Credit Agreement. Borrowings under the 2014 Credit Agreement bear interest at a rate equal to an applicable rate plus, at the Company's option, either (a) adjusted LIBOR or (b) a base rate. The Company is required to pay a facility fee to the Lenders for any unused commitments and customary letter of credit fees. The 2014 Revolver will mature on the earlier to occur of (i) the fifth anniversary of the closing of the 2014 Credit Agreement, and (ii) the date that is 180 days prior to the maturity date of the Notes unless the Notes are converted into equity, repaid, refinanced or otherwise satisfied on terms permitted under the 2014 Credit Agreement. The Company may voluntarily repay outstanding loans under the 2014 Revolver at any time without premium or penalty, subject to customary fees in the case of prepayment of LIBOR based loans. In February 2016, the Company amended the 2014 Credit Agreement by adjusting the minimum cash interest coverage ratio covenant effective for the quarters ended December 31, 2015, and March 31, 2016 and increasing the applicable interest rates with respect to the Credit Agreement's consolidated senior secured leverage ratio pricing tiers. The amendment permanently decreases the amount available under the revolver to $20.0 million . As a result of the amendment permanently decreasing the amount available under the revolver the Company wrote off $0.3 million of unamortized deferred financing costs, which were included as part of interest expense. At December 31, 2016 , we were in compliance with all of our debt covenants under the 2014 Credit Agreement and there was no outstanding balance under the 2014 Credit Agreement. 2012 Credit Facility In the fourth quarter of 2012, the Company entered into a the 2012 Credit Agreement, which included a $70 million term loan, a $50 million revolver and an accordion feature allowing for an additional $35 million in borrowing. The 2012 Credit Agreement was a five year, multi-bank agreement with the Royal Bank of Canada, as administrative agent. In connection with entering into the 2012 Credit Facility the Company incurred $3.2 million in financing costs. These financing costs were being amortized using the effective interest rate method over a five year period, the expected life of the related debt. In July of 2014 in connection with issuing the Notes the Company terminated, satisfied, and discharged all of its obligations under the 2012 Credit Agreement. Interest expense recorded under the credit facilities was $4.5 million during 2014. The Company recognized $0.4 million in amortization expense relating to deferred financing costs for the twelve months ended December 31, 2014, which was included as part of interest expense. In July 2014 as a result of the termination of the 2012 Credit Agreement, the Company wrote off $2.0 million of unamortized deferred financing costs, which were included as part of interest expense. The KeyW Holding Corporation is a holding company with no independent assets or operations (other than the ownership of its subsidiaries). Holdco contemplates that if it issues any guaranteed debt securities under any registration statement filed by it under the Securities Act of 1933, as amended, all guarantees will be full and unconditional and joint and several, and any subsidiaries of the Parent that are not subsidiary guarantors will be “minor” subsidiaries as such term is defined under the rules and regulations of the Securities and Exchange Commission. The agreements governing the Company's long-term indebtedness do not contain any significant restrictions on the ability of Holdco or any guarantor to obtain funds from its subsidiaries by dividend, loan or otherwise. Accordingly, we do not provide separate financial statements of any guarantor subsidiaries.</t>
  </si>
  <si>
    <t>SHARE-BASED COMPENSATION</t>
  </si>
  <si>
    <t>Disclosure of Compensation Related Costs, Share-based Payments [Abstract]</t>
  </si>
  <si>
    <t>SHARE-BASED COMPENSATION At December 31, 2016 , KeyW had stock-based compensation awards outstanding under the following plans: The 2008 Stock Incentive Plan (2008 Plan), The 2009 Stock Incentive Plan (2009 Plan) and The 2013 Stock Incentive Plan (2013 Plan). On August 15, 2012, the shareholders approved the 2013 KeyW Holding Corporation Stock Incentive Plan. The 2013 plan, which took effect on January 1, 2013 , replaced the 2009 plan and provides for the issuance of additional restricted stock, stock options, and restricted stock units. Pursuant to an amendment approved by the Company's shareholders on August 12, 2015, the number of shares available for issuance under the 2013 Plan was increased by 700,000 shares to a maximum of 2,700,000 shares. 2013 Stock Incentive Plan Total equity available to issue 2,700,000 Total equity outstanding or exercised 1,985,297 Total equity remaining 714,703 The Company has awarded stock options, restricted stock awards, restricted stock units and the rights to receive Long-Term Incentive Shares to attract and retain highly qualified officers, directors, key employees, and other persons, and to motivate such persons to serve the Company and to expend maximum effort to improve the business results and earnings of the Company, by providing to such persons an opportunity to acquire or increase a direct proprietary interest in the operations and future success of the Company and align employee and shareholder interests. Stock Options The Company historically has issued stock option awards that vested over varying periods, ranging from three to five years , and had a ten -year life. We estimated the fair value of stock options using the Black-Scholes option-pricing model. We used historical data to determine volatility of our stock. Estimates of fair value are not intended to predict actual future events or the value ultimately realized by persons who receive equity awards. All option awards terminate within ninety days or sooner after termination of service with the Company except as provided in certain circumstances with regard to our senior executive employment agreements. No stock options were granted during 2016 and 2015. The option grants during 2014 consisted of options issued to new hires, board members and discretionary awards. All equity issuances have an exercise price at market value or higher based upon our publicly-traded share price on the date of grant. The Black-Scholes model requires certain inputs related to dividend yield, risk-free interest rate, expected volatility and forfeitures in order to price the option values. During 2014 our assumptions related to these inputs were as follows: 2014 Dividend yield —% Risk-free interest rate 1.47% - 1.66% Expected volatility 36.35% - 48.65% Forfeitures 11.00% - 37.00% 2016 Stock Option Exchange Program During 2016, the Company completed the shareholder-approved one-time Stock Option Exchange Program. Replacement RSUs During July 2016, the Company completed an offer to exchange certain previously granted employee stock options for new restricted stock units on a three-for-one basis with certain eligible employees, excluding members of the Board of Directors and named executive officers. 390,570 options were exchanged for 130,265 restricted stock units. The restricted stock units granted will vest over a one-year period from the date of the exchange. The exchange resulted in a modification charge of approximately $0.1 million , which will be recognized over the one-year vesting period of the new restricted stock units. Terms of the restricted stock units are discussed in more detail below. Replacement Long-Term Incentive Share Rights During August 2016, the Company completed an exchange of certain previously granted employee stock options for new rights to receive Long-Term Incentive Shares on a three-for-one basis with certain members of the non-executive leadership team, excluding members of the Board of Directors and named executive officers. 178,900 options were exchanged for 59,636 rights to receive Long-Term Incentive Shares. These rights have a weighted-average requisite service period of 2.2 years. There was no modification charge as a result of the exchange. Rights to receive Long-Term Incentive Shares are discussed in more detail below. A summary of stock option activity is as follows: Number of Shares Option Exercise Price Weighted- Average Exercise Price Options Outstanding 01/01/2014 3,081,674 Options Exercisable 01/01/2014 1,911,565 Granted 645,670 $13.16 - $17.71 $17.10 Exercised (501,400 ) $5.00 - $14.88 $8.19 Forfeited (277,070 ) $5.00 - $17.11 $13.52 Options Outstanding 12/31/2014 2,948,874 Options Exercisable 12/31/2014 1,934,215 Granted — — — Exercised (139,270 ) $5.00 - $10.00 $5.65 Forfeited (476,715 ) $5.50 - $17.11 $13.00 Options Outstanding 12/31/2015 2,332,889 Options Exercisable 12/31/2015 1,965,633 Granted — — — Exercised (82,550 ) $5.00 - $11.99 $6.50 Forfeited (1,014,117 ) $5.00 - $17.71 $13.62 Options Outstanding 12/31/2016 1,236,222 Options Exercisable 12/31/2016 1,193,911 As of December 31, 2016 , outstanding stock options were as follows: Exercise Price Options Outstanding Intrinsic Value Options Vested Intrinsic Value Weighted-Average Remaining Life (Years) $5.00 - $5.50 257,450 $ 1,646,686 257,450 $ 1,646,685 2.62 $6.90 - $7.66 202,261 881,235 202,261 881,235 5.05 $7.96 - $10.98 206,463 551,743 206,463 551,743 4.30 $11.18 - $11.69 124,750 63,195 124,750 63,195 5.99 $11.99 - $12.97 135,724 — 135,724 — 5.44 $13.00 - $14.57 134,324 — 134,324 — 5.01 $14.88 - $17.11 175,250 — 132,939 — 7.08 1,236,222 $ 3,142,859 1,193,911 $ 3,142,858 Restricted Stock Awards During 2016, the Company issued a total of 184,791 shares of restricted common stock as part of employee incentive plans and to new hires. The Company issued 75,100 shares of restricted common stock to existing employees under the long-term incentive plan and an additional 79,441 shares of restricted common stock to board members. The Company also issued 30,250 shares of restricted common stock to new employees. The expense for these shares will be recognized over the vesting life of each individual tranche of shares based upon the fair value of a share of stock at the date of grant. All of the above shares cliff vest after three years , except for the shares issued to our board members. The shares granted to board members vest 50% on the 1st anniversary of the grant date and 50% on the 2nd anniversary of the grant date. All restricted stock awards have no exercise price. During 2015, the Company issued a total of 591,015 shares of restricted stock as part of employee incentive plans and to new hires. The Company issued 344,415 shares of restricted common stock to existing employees under the long-term incentive plan, 48,000 shares of restricted common stock to board members, 60,750 shares of restricted common stock to new employees, 37,850 shares of restricted common stock to existing employees as discretionary awards and 100,000 shares of restricted common stock to William J. Weber our CEO as a sign-on inducement. The shares of restricted common stock issued to the CEO were granted outside of the 2013 Plan, in accordance with Section 4(2) of the Securities Act of 1933. The expense for these shares will be recognized over the vesting life of each individual tranche of shares based upon the fair value of a share of stock at the date of grant. All of the above shares cliff vest in three years , except for the shares issued to our CEO. The shares granted to our CEO vest 50% on the 1st anniversary of the grant date, 25% on the 2nd anniversary of the grant date and 25% on the 3rd anniversary of the grant date. A summary of the outstanding unvested restricted stock awards is as follows: Unvested Shares Outstanding 01/01/2014 603,500 Granted 279,123 Vested (171,481 ) Forfeited (24,137 ) Outstanding 12/31/2014 687,005 Granted 591,015 Vested (270,487 ) Forfeited (47,800 ) Outstanding 12/31/2015 959,733 Granted 184,791 Vested (335,353 ) Forfeited (162,793 ) Outstanding 12/31/2016 646,378 Restricted Stock Units As discussed above, the Company issued 130,265 restricted stock units as part of the July 2016 stock option exchange program. The following table summarizes the activities for our unvested restricted stock units: Unvested Units Outstanding January 1, 2016 — Granted 130,265 Vested (2,002 ) Cancelled (5,969 ) Outstanding December 31, 2016 122,294 Long-Term Incentive Share Rights During 2016, the Company granted the right to receive up to an aggregate of 1,070,000 Long-Term Incentive Shares. 565,000 of these rights were granted to new hires, 445,364 were granted as part of employee incentive plans and 59,636 were granted as part of the August 2016 stock option exchange program, discussed above. Of the grants to new hires rights to 505,000 of the Long-Term Incentive Shares were granted as sign-on inducements outside of the 2013 Plan, in accordance with Section 4(2) of the Securities Act of 1933. The Long-Term Incentive Shares will be subject to a two-year holding period following the issuance date. The granting and vesting of the Long-Term Incentive Shares will be contingent upon the employees' continued employment with KeyW, subject to acceleration upon certain events. We measured the fair value of the rights to receive Long-Term Incentive Shares using a Monte Carlo simulation approach with the following assumptions: risk-free interest rate ranging between 1.01% and 1.80% , expected volatility ranging between 52.96% and 59.5% and dividend yield of 0% . The grant-date fair value of these Long-Term Incentive Share rights is $5.5 million . The expense for these rights will be recognized over the requisite service period of each individual tranche, which have weighted average requisite service periods range from 2.1 years and 4.9 years . During 2015, the Company granted the right to receive up to an aggregate of 400,000 Long-Term Incentive Shares to Mr. Weber as a sign-on inducement. These rights to receive Long-Term Incentive Shares were granted outside of the 2013 Plan, in accordance with Section 4(2) of the Securities Act of 1933. The Long-Term Incentive Shares will be subject to a two-year holding period following the issuance date. The granting and vesting of the Long-Term Incentive Shares will be contingent upon Mr. Weber's continued employment with KeyW, subject to acceleration upon certain events. We measured the fair value of the rights to receive Long-Term Incentive Shares using a Monte Carlo simulation approach with the following assumptions: risk-free interest rate of 1.67% , expected volatility of 59.8% , and dividend yield of 0% . The grant-date fair value of these Long-Term Incentive Shares rights is $1.2 million . The expense for these rights will be recognized over the requisite service period of each individual tranche, which have a weighted average requisite service period of 4.7 years . The following table summarizes the activities for our Long-Term Incentive Share rights: Long-Term Incentive Share Rights Outstanding January 1, 2015 — Granted 400,000 Outstanding January 1, 2016 400,000 Granted 1,070,000 Cancelled (30,000 ) Outstanding December 31, 2016 1,440,000 These rights consist of five tranches, which Long-Term incentive Shares will be awarded at any time prior to the fifth anniversary of the rights' commencement dates if the closing market price of the Company's common stock over any 30 consecutive trading days is at or greater than the target price, set forth in the table below. Target Price Per Share Long-Term Incentive Shares Rights $13.00 180,000 $16.00 180,000 $20.00 360,000 $25.00 360,000 $30.00 360,000 All stock based compensation has been recorded as part of operating expenses. Accounting standards require forfeitures to be estimated at the time an award is granted and revised, if necessary, in subsequent periods if actual forfeitures differ from those estimates. Forfeiture estimates are disclosed in the information with respect to the option grants. For the periods ended December 31, 2016 , 2015 , and 2014 share-based compensation expense is based on awards ultimately expected to vest and has been reduced for estimated forfeitures. The Company recorded total stock compensation expense of $3.5 million , $5.5 million and $6.4 million for the years ended December 31, 2016 , 2015 , and 2014 , respectively. The total unrecognized stock compensation expense at December 31, 2016 is approximately $8.4 million , which will be recognized over a weighted average period of 2.3 years . As a result of the June 2015 death of Len Moodispaw, our former Chairman and CEO, and in accordance with his equity grant agreements, all of his unvested equity grants immediately vested. As such the corresponding unrecognized stock compensation expense of $0.9 million , was recorded during the second quarter of 2015. Employee Stock Purchase Plan Effective January 1, 2011 , the Company offered an Employee Stock Purchase Plan (“ESPP”) to employees. Under the terms of the ESPP, employees may purchase up to 1,000 shares of common stock per quarter at a 15% discount to the market price on the last trading day of the quarter. The Company has elected to use open market purchases for all shares issued under the ESPP. In 2016 , 2015 and 2014 the Company recognized expense of $0.2 million , $0.3 million and $0.4 million , respectively, under the plan.</t>
  </si>
  <si>
    <t>WARRANTS</t>
  </si>
  <si>
    <t>Disclosure Warrants Additional Information [Abstract]</t>
  </si>
  <si>
    <t xml:space="preserve">WARRANTS During 2016, warrant holders exercised 2,213,935 warrants, with 349,144 exercised for cash and 1,864,791 exercised cashlessly. The warrants exercised for cash were exercised at $5.50 per share. The total cash received from these exercises was $1.9 million . Under our warrant agreements, warrants may be exercised cashlessly based on the average price of the Company's common stock for the five days prior to exercise. Under this methodology the warrants that were exercised cashlessly were exchanged for 471,504 shares of the Company's common stock. During 2015, warrant holders exercised 1,750,841 warrants, with 1,137,500 exercised for cash and 613,341 exercised cashlessly. The 1,137,500 warrants exercised for cash were exercised at $4.00 per shares. The total cash received from these exercises was $4.6 million . Under our warrant agreements, warrants may also be exercised cashlessly based on the average price of the Company's common stock for the five days prior to exercise. Under this methodology the warrants that were exercised cashlessly were exchanged for 366,359 shares of the Company's common stock. During 2014, warrant holders exercised 31,830 warrants, with 29,550 exercised for cash and 2,280 exercised cashlessly. The warrants exercised for cash consisted of 20,000 warrants exercised at $4.00 per share and 9,550 warrants exercised at $5.50 per share. The total cash received from these exercises was $0.1 million . Under our warrant agreements, warrants may be exercised cashlessly based on the average price of the Company's common stock for the five trading days prior to exercise. Under this methodology the warrants that were exercised cashlessly were exchanged for 1,547 shares of the Company's common stock. As of December 31, 2016 , outstanding warrants were as follows: Exercise Price Warrants Outstanding Warrants Vested Weighted-Average Remaining Life (Years) $ 9.25 160,000 160,000 0.21 $ 12.65 158,116 158,116 2.90 318,116 318,116 </t>
  </si>
  <si>
    <t>COMMITMENTS AND CONTINGENCIES</t>
  </si>
  <si>
    <t>Commitments and Contingencies Disclosure [Abstract]</t>
  </si>
  <si>
    <t>COMMITMENTS AND CONTINGENCIES A substantial portion of the Company’s revenue and costs are subject to audit by the U.S. Defense Contract Audit Agency (DCAA). Billings under government contracts are based on provisional rates that permit recovery of allowable overhead, and general and administrative expenses not exceeding certain limits. These rates are subject to review by the government on an annual basis. When final determination and approval of the allowable rates have been made, billings may be adjusted. Incurred cost audits through December 31, 2010 have been completed without material adjustment to proposed costs. The Company leases certain office equipment and operating facilities under non-cancellable operating leases that expire at various dates through 2025. Certain leases contain renewal options. Rental payments on certain leases are subject to annual increases based on escalation clauses and increases in the lessor's operating expenses. For the leases that require fixed rental escalations during their lease terms, rent expense is recognized on a straight-line basis resulting in deferred rent. The deferred rent included in other liabilities both current and non-current totaled $12.5 million and $13.3 million at December 31, 2016 and 2015 , respectively, of which $9.3 million and $10.7 million related to the lease incentive liability at December 31, 2016 and 2015 , respectively. Total net lease expense was $7.7 million , $7.1 million and $5.7 million for the years ended December 31, 2016 , 2015 and 2014 , respectively. The schedule below shows the future minimum lease payments required under our operating leases as of December 31, 2016 . (In Thousands) Type 2017 2018 2019 2020 2021 Thereafter Facilities/Office space $ 9,252 $ 9,260 $ 8,496 $ 8,458 $ 8,526 $ 17,868 Office equipment 97 81 38 1 — — Operating Leases $ 9,349 $ 9,341 $ 8,534 $ 8,459 $ 8,526 $ 17,868 The Company has entered into employment agreements with several executives providing for certain salary levels, severance and change of control provisions through the term of the agreements expiring in February 2017. In the normal course of business, the Company is involved in various legal matters. It is the opinion of management that none of the current legal matters would have a material adverse effect on the Company's financial statements.</t>
  </si>
  <si>
    <t>RETIREMENT PLANS</t>
  </si>
  <si>
    <t>Compensation and Retirement Disclosure [Abstract]</t>
  </si>
  <si>
    <t>RETIREMENT PLANS The Company currently has one qualified defined contribution retirement plan. The KeyW Corporation Employee 401(k) Plan (KeyW Plan), which includes a contributory match 401(k) feature for KeyW employees. As of January 1, 2010, the KeyW Plan calls for an employer matching contribution of up to 10% of eligible compensation. Total authorized contributions under the matching contribution feature of the KeyW Plan were $10.0 million , $11.3 million and $9.7 million , in 2016 , 2015 and 2014 , respectively. There were no discretionary contributions during these periods.</t>
  </si>
  <si>
    <t>INCOME TAX PROVISION</t>
  </si>
  <si>
    <t>Income Tax Disclosure [Abstract]</t>
  </si>
  <si>
    <t>INCOME TAX PROVISION Applicable income tax expense (benefit) provision on continuing operations is as follows: (In thousands) 2016 2015 2014 Current: Federal $ — $ — $ (2,343 ) State 1 (7 ) 155 1 (7 ) (2,188 ) Deferred 2,456 35,789 5,544 Total provision for income taxes $ 2,457 $ 35,782 $ 3,356 Deferred income taxes are provided for temporary differences between the financial reporting basis and the tax basis of the Company's assets and liabilities. At December 31, 2016 and 2015 , the net deferred tax liability was $30.4 million and $27.9 million respectively. Deferred tax assets and liabilities, shown as the sum of the appropriate tax effect for each significant type of temporary differences as of December 31, 2016 and 2015 , are as follows: (In thousands) 2016 Deferred Tax 2015 Deferred Tax Asset Liability Asset Liability Net operating loss $ 28,074 $ — $ 19,526 $ — Accrued compensation 2,452 — 2,156 — Stock based compensation 4,984 — 5,822 — Tenant improvement allowance 258 — 287 — Inventory reserves — (30 ) 398 — Other deferred tax assets 2,206 — 1,751 — Tax credits 1,734 — 1,676 — Other deferred tax liabilities — (258 ) — (294 ) Convertible Debt — (1,753 ) — (2,495 ) Deferred revenue – current — (997 ) — (988 ) Prepaid expenses — (178 ) — (168 ) Depreciation — (409 ) — (975 ) Intangible assets amortization – Definite Lived 6,197 — 8,450 — Intangible assets amortization – Indefinite Lived — (31,125 ) — (28,864 ) Internally developed software — (702 ) — (1,582 ) Capitalized R&amp;D 59(e) — — 695 — Less: Valuation Allowance (40,862 ) — (33,249 ) — $ 5,043 (35,452 ) $ 7,512 (35,366 ) Net deferred liability $ (30,409 ) $ (27,854 ) The Company has recorded a deferred tax asset reflecting the benefit of $70.7 million of federal net operating loss carry-forwards, $2.1 million of federal tax credits for research and development and alternative minimum tax, as well as $90.3 million of state net operating loss carry-forwards, and $0.1 million of state tax credits for research and development. In connection with the acquisition of Sensage, a portion of the net operating loss carryforward is limited under section 382 of the Internal Revenue Code. The annual limitation is equal to approximately $1.7 million and the total net operating loss available for use during the carryforward period is $18.5 million . Deferred tax assets are set to expire between 2017 and 2036 . As a result of certain realization requirements of ASC 718, the table of deferred tax assets and liabilities shown above does not include certain deferred tax assets as of December 31, 2014 that arose directly from tax deductions related to equity compensation greater than compensation recognized for financial reporting. Equity will be increased by $0.4 million and $0.1 million for federal and state purposes respectively with the adoption of ASU 2016-9 in 2017. The Company uses tax law ordering when determining when excess tax benefits have been realized. The Company has generated four years of pretax losses due primarily to losses generated by of its Commercial Cyber Solutions segment reported as discontinued operations, as further described in Note 16 - Businesses Held for Sale, Discontinued Operations and Dispositions . Management has reviewed both positive and negative evidence and weighted this evidence to determine the realization of its deferred tax assets. A significant portion of the negative evidence considered included the cumulative losses identified above and the inability to carryback current tax losses to recover taxes previously paid as all amounts have been recovered. As a result of a cumulative negative weighting, management believes that it is more likely than not the Company's deferred tax assets will not be realized. The Company recorded an initial valuation allowance during 2015. The Company's current valuation allowance in the amount of $40.9 million does not include the reversal of the deferred tax liability associated with indefinite lived intangibles due to the nature of the underlying assets. The Company's deferred tax assets will be evaluated in subsequent reporting periods by management using the same weighted positive and negative evidence to determine if a change in the valuation allowance is required. The net deferred tax liabilities shown on the balance sheet as of December 31, 2016 and 2015 , are as follows: (In thousands) 2016 2015 Deferred taxes – current liability $ (1,463 ) $ (1,450 ) Deferred taxes – long term liability (33,989 ) (33,916 ) Deferred taxes – current assets 293 486 Deferred taxes – long term assets 4,750 7,026 Net Deferred Tax Liability $ (30,409 ) $ (27,854 ) A reconciliation of the difference between the statutory federal income tax rate and the effective tax rate for the Company's continuing operations for the years ended December 31, 2016 , 2015 and 2014 is as follows: Percent of Pre-tax Income 2016 2015 2014 Tax computed at statutory rate 35.0 % 35.0 % 35.0 % State income taxes net of federal income tax benefit 10.4 % 5.9 % 1.2 % Meals and entertainment – non-deductible 4.6 % 3.4 % 1.4 % Non-deductible acquisition costs 3.4 % 1.1 % — % ESPP Expense 0.8 % 1.4 % 0.8 % Other permanent items 3.8 % (1.0 )% (0.2 )% Provision to return 1.8 % 1.2 % (0.7 )% Tax credits (1.6 )% (3.8 )% (3.8 )% Valuation Allowance (1.4 )% 566.2 % — % Effective tax rate 56.8 % 609.4 % 33.7 % The Company recognizes the benefit of an income tax position only if it is more likely than not (greater than 50%) that the tax position will be sustained upon tax examination, based solely on the technical merits of the tax position. Otherwise, no benefit can be recognized. Additionally, companies are required to accrue interest and related penalties, if applicable, on all tax exposures for which reserves have been established consistent with jurisdictional tax laws. The following table represents a reconciliation of the Company's total unrecognized tax benefits balance for the year ended December 31, 2016 : (In thousands) Activity January 1, 2016 $ 483 Decreases as a result of tax positions taken in a prior period (14 ) Increases as a result of tax positions taken during the current period 4,160 December 31, 2016 $ 4,629 As of the year ended December 31, 2016, the Company has certain income tax positions in federal and state jurisdictions that are not more likely than not to be sustained upon tax examination. As a result, the Company recorded an increase to the unrecognized tax benefit during the current year. The Company recognizes interest and penalties related to unrecognized tax benefits within the income tax expense line in the accompanying consolidated statement of operations. Accrued interest and penalties are deemed immaterial and are not included in the above table or within the financial statements. As of December 31, 2016 , the following tax years remained subject to examination by the major tax jurisdictions indicated: Major Jurisdictions Open Years United States 2012 through 2015 California 2012 through 2015 Maryland 2011 through 2015 Massachusetts 2013 through 2015 Virginia 2013 through 2015 During the year ended December 31, 2015, the Internal Revenue Service (IRS) initiated an audit of the Company's Federal returns for the years ended December 31, 2013 and 2014. Management has reviewed its ASC 740-10 (FIN 48) positions and, although timing of the resolution and/or closure of audits is not certain, does not believe it is reasonably possible that its unrecognized tax benefits would materially change in the next twelve months. If an issue addressed during the IRS audit is resolved in a manner inconsistent with Management expectations, the Company would adjust its net operating loss carryback, other tax credits, and its 2014 net operating loss carryforward.</t>
  </si>
  <si>
    <t>SEGMENT INFORMATION</t>
  </si>
  <si>
    <t>Segment Reporting [Abstract]</t>
  </si>
  <si>
    <t xml:space="preserve"> SEGMENT INFORMATION Prior to the sale of the Hexis Cyber Solutions product lines during the second quarter of 2016, the Company had two reportable segments consisting of Government Solutions and Commercial Cyber Solutions. Subsequent to the sale of the Hexis Cyber Solutions product lines the Company has only one reportable segment, Government Solutions. The Company primarily provides information solutions and services to national and military intelligence agencies. Substantially all of the Company's revenues and tangible long-lived assets are generated by or located in the United States. As such, financial information by geographic location is not presented. Customers For the years ended December 31, 2016 , 2015 and 2014 we earned approximately 94% , 94% and 91% , respectively, of our revenue from prime contracts with the U.S. Government or subcontracts with other contractors engaged in work for the U.S. Government. The percentage of total revenue by customer sector was a follows: Year Ended December 31, December 31, 2015 December 31, 2014 Department of Defense 92 % 87 % 70 % Other intelligence agencies and law enforcement 2 % 6 % 21 % Commercial and other 6 % 7 % 9 %</t>
  </si>
  <si>
    <t>DISCONTINUED OPERATIONS</t>
  </si>
  <si>
    <t>Discontinued Operations and Disposal Groups [Abstract]</t>
  </si>
  <si>
    <t>During the first quarter of fiscal year 2016, the Company committed to a plan to sell the Hexis business in its entirety. The Hexis business marketed our HawkEye products and related maintenance and services to the commercial cyber sector and comprised our entire former Commercial Cyber Solutions reportable segment. During the second quarter of 2016, the sale of the Hexis Cyber Solutions product lines resulted in a pre-tax loss of approximately $5.5 million . This loss reflects the difference between the consideration received for Hexis and the net carrying value of the business less transaction costs. From inception of the Hexis business through our decision to sell the business, we had been a relatively new participant in the commercial cyber security market. Accordingly, the Hexis business had historically required a significant amount of investment of the Company's resources. The business has historically incurred losses and was expected to continue to incur losses until we gained sufficient traction within the marketplace. Following completion of the sale of the Hexis business, the Company no longer offers or markets any products or services to the commercial cyber security market and does not intend to make similar investments in the development of commercial cyber security products. After consideration of these factors, we concluded that our decision to sell the Hexis business constitutes a strategic shift that is expected to have a major effect on our operations and financial results. Therefore, we also reclassified the results of our Hexis business, which comprised our entire Commercial Cyber Solutions reportable segment, as discontinued operations for all periods presented in our consolidated financial statements. The results of our Commercial Cyber Solutions segment previously included the allocation of certain general corporate costs, which we have reallocated to our remaining continuing operations on a retrospective basis. The following table summarizes the aggregate carrying amounts of the major classes of Hexis assets and liabilities included in discontinued operations as of December 31, 2016 and 2015 (in thousands): December 31, 2016 December 31, 2015 Receivables $ 3,000 $ 5,256 Inventories, net — 2,164 Prepaid expenses — 345 Property and equipment, net — 5,341 Goodwill — 7,467 Other intangibles, net — 2,600 Total assets classified as held for sale: $ 3,000 $ 23,173 Accounts payable and other accrued expenses $ 1,185 $ 3,686 Deferred revenue — 3,398 Total liabilities held for sale $ 1,185 $ 7,084 The following table provides a summary of the operating results of Hexis, which we have reflected as discontinued operations for the years ended December 31, 2016 , 2015 and 2014 (in thousands): Year ended December 31, 2016 2015 2014 Revenues $ 2,894 $ 13,875 $ 11,324 Costs of Revenues, excluding amortization 1,881 4,014 2,493 Operating expenses 16,225 40,395 36,509 Impairment of goodwill 6,980 8,000 — Intangible amortization expense 381 4,362 4,425 Loss on disposal of Hexis 5,509 — — Loss before Income Taxes from Discontinued Operations $ (28,082 ) $ (42,896 ) $ (32,103 ) Income Tax Benefit, net on Discontinued Operations (489 ) (14,184 ) (11,978 ) Loss on Discontinued Operations $ (27,593 ) $ (28,712 ) $ (20,125 ) The following table presents the operating and investing cash flows of our discontinued Hexis business for the years ended December 31, 2016 , 2015 and 2014 (in thousands): Year ended December 31, 2016 2015 2014 Non-Cash Operating Items Depreciation and amortization expense $ 1,015 $ 6,885 $ 6,557 Impairment of goodwill 6,980 8,000 — Loss on disposal of long-lived assets $ 3,568 $ 1,148 $ — Cash Flows from Investing Activities Acquisitions, net of cash acquired $ — $ (240 ) $ (2,940 ) Purchases of property and equipment (471 ) (838 ) (3,954 ) Proceeds from Hexis asset divestiture $ 5,000 $ — $ — Other Dispositions In March 2016, we completed the sale of our SETA business to Quantech Services, Inc. for approximately $11.2 million in cash. The SETA business was not deemed an individually significant component of our Company. Management decided to sell the SETA business in connection with the ongoing strategic review of our overall business, through which we determined that the growth potential of both KeyW's core business and the SETA business could be maximized if the two businesses were separated. The sale of SETA eliminated KeyW's conflicts at two key government agencies and will allow our Company to focus 100% on technology development opportunities across the Intelligence Community. However, the sale of SETA did not represent a strategic shift that will have a major effect on our operations and financial results and, accordingly, the business historical results and the gain on sale were classified within continuing operations on our Condensed Consolidated Statements of Operations. Because the sale of SETA was not deemed a discontinued operation, its assets and liabilities of the business were not reclassified as held for sale on our December 31, 2015, balance sheet. In connection with the sale of SETA, we recognized a pre-tax gain of approximately $3.0 million . This gain was reported within non-operating expense, net on our condensed consolidated statement of operations and reflects the difference between the consideration received for SETA and the net carrying value of the business less transaction costs. The net carrying value of the SETA business was deemed to include approximately $7.2 million of goodwill that, in accordance with ASC 350, was allocated to the business based upon the relative fair values of SETA and the overall Government Solutions reporting unit within which the SETA business has been historically reported.</t>
  </si>
  <si>
    <t>SUBSEQUENT EVENTS</t>
  </si>
  <si>
    <t>Subsequent Events [Abstract]</t>
  </si>
  <si>
    <t>17. SUBSEQUENT EVENTS In connection with the preparation of its financial statements for the year ended December 31, 2016 , the Company has evaluated events that occurred subsequent to December 31, 2016 to determine whether any of these events required recognition or disclosure in the 2016 financial statements. The Company is not aware of any subsequent events which would require recognition or disclosure in the financial statements other than those listed below. During January 2017, the Company entered into an underwriting agreement with certain parties. Pursuant to the terms and conditions of the underwriting agreement, the Company sold 8,500,000 shares of its common stock at a price of $9.975 per share and received $84.8 million in proceeds. On March 8, 2017, we announced that, the Company's wholly-owned operating company, Opco, signed a definitive agreement to acquire Sotera Defense Solutions (Sotera) in an all-cash transaction valued at approximately $235.0 million . The Company intends to fund the transaction through borrowing from a new secured credit facility and cash on hand. The transaction is expected to close in the second quarter of 2017, subject to clearance under the Hart-Scott-Rodino Antitrust Improvements Act and other customary closing conditions.</t>
  </si>
  <si>
    <t>SUMMARY OF SIGNIFICANT ACCOUNTING POLICIES (Policies)</t>
  </si>
  <si>
    <t>Corporate Organization</t>
  </si>
  <si>
    <t>Corporate Organization The KeyW Holding Corporation (Holdco) was incorporated in Maryland in December 2009. Holdco is a holding company and conducts its operations through The KeyW Corporation (Opco) and its wholly owned subsidiaries. As used herein, the terms “KeyW”, the “Company”, and “we”, “us” and “our” refer to Holdco and, unless the context requires otherwise, its subsidiaries, including Opco. As further described in Note 16 - Businesses Held for Sale, Discontinued Operations and Dispositions , during the second quarter of 2016, the Company sold the Hexis Cyber Solutions, Inc. (Hexis) business in its entirety. The Hexis business marketed our HawkEye products and related maintenance and services to the commercial cyber sector and comprised our entire former Commercial Cyber Solutions reportable segment. Our Commercial Cyber Solutions segment is reflected in the accompanying consolidated financial statements as a discontinued operation. References to financial data are to the Company's continuing operations, unless otherwise noted. KeyW is a highly-specialized provider of advanced engineering and technology solutions to support the collection, processing, analysis and dissemination of information across the full spectrum of the Intelligence, Cyber and Counterterrorism Communities’ missions. Our solutions protect our nation and its allies, and are designed to meet the critical needs of agile intelligence and U.S. government national security priorities. Our core capabilities include advanced cyber operations and training, geospatial intelligence, cloud and data analytics, engineering, and intelligence analysis and operations. Our capabilities include a suite of Intelligence Surveillance and Reconnaissance (ISR) solutions deployed from an advanced sensor delivery platform, proprietary products including electro-optical, hyperspectral and synthetic aperture radar sensors, and other products that we manufacture and integrate with hardware and software to meet unique and evolving intelligence mission requirements. KeyW’s solutions focus on Intelligence Community (IC) customers including the National Security Agency (NSA), the National Geospatial Intelligence Agency (NGA), the Army Geospatial Center (AGC) and other agencies within the IC and Department of Defense (DoD). In addition, we provide products and services to U.S. federal, state and local law enforcement agencies, foreign governments and other entities in the Cyber and Counterterrorism markets. We believe the combination of our advanced solutions, understanding of the IC’s mission, long-standing and successful customer relationships, operational capabilities and highly skilled, cleared workforce will help expand our footprint in our core markets.</t>
  </si>
  <si>
    <t>Principles of Consolidation</t>
  </si>
  <si>
    <t>Principles of Consolidation The consolidated financial statements include the transactions of KeyW, Opco and their wholly owned subsidiaries from the date of their acquisition. All intercompany accounts and transactions have been eliminated.</t>
  </si>
  <si>
    <t>Revenue Recognition</t>
  </si>
  <si>
    <t>Revenue Recognition We derive the majority of our revenue from time-and-materials, firm-fixed-price, cost-plus-fixed-fee and cost-plus-award-fee contracts. Revenues from cost reimbursable contracts are recorded as reimbursable costs are incurred, including an estimated share of the applicable contractual fees earned. For performance-based fees under cost reimbursable contracts, we recognize the relevant portion of the expected fee to be awarded by the client at the time such fee can be reasonably estimated, based on factors such as prior award experience and communications with the client regarding performance. For cost reimbursable contracts with performance-based fee incentives, we recognize the relevant portion of the fee upon customer approval. For time-and-materials contracts, revenue is recognized based on billable rates times hours delivered plus materials and other reimbursable costs incurred. For firm-fixed-price service contracts, revenue is recognized using the proportional performance based on the estimated total costs of the project. For fixed-price production contracts, revenue and cost are recognized at a rate per unit as the units are delivered or by other methods to measure services provided. This method of accounting requires estimating the total revenues and total contract costs of the contract. During the performance of contracts, these estimates are periodically reviewed and revisions are made as required. The impact on revenue and contract profit as a result of these revisions is included in the periods in which the revisions are made. This method can result in the deferral of costs or the deferral of profit on these contracts. Because we assume the risk of performing a fixed-price contract at a set price, the failure to accurately estimate ultimate costs or to control costs during performance of the work could result, and in some instances has resulted, in reduced profits or losses on such contracts. Estimated losses on contracts at completion are recognized when identified. Contract revenue recognition inherently involves estimation. Examples of estimates include the contemplated level of effort to accomplish the tasks under the contract, the cost of the effort, and an ongoing assessment of our progress toward completing the contract. From time to time, as part of our management processes, facts develop that require us to revise our estimated total costs or revenue. To the extent that a revised estimate affects contract profit or revenue previously recognized, we record the cumulative effect of the revision in the period in which the facts requiring the revision become known. In certain circumstances, and based on correspondence with the end customer, management authorizes work to commence or to continue on a contract option, addition or amendment prior to the signing of formal modifications or amendments. We recognize revenue to the extent it is probable that the formal modifications or amendments will be finalized in a timely manner and that it is probable that the revenue recognized will be collected. All revenue is net of intercompany adjustments.</t>
  </si>
  <si>
    <t>Cost of Revenues</t>
  </si>
  <si>
    <t>Cost of Revenues Cost of revenues consists primarily of compensation expenses for program personnel, the fringe benefits associated with this compensation and other direct expenses incurred to complete programs, including cost of materials and subcontract efforts</t>
  </si>
  <si>
    <t>Inventories</t>
  </si>
  <si>
    <t>Inventories Inventories are valued at the lower of cost or net realizable value. Our inventory consists of specialty products that we manufacture on a limited quantity basis for our customers.</t>
  </si>
  <si>
    <t>Accounts Receivable</t>
  </si>
  <si>
    <t>Accounts Receivable Accounts receivable are stated at the amount management expects to collect from outstanding balances. Invoice terms range from net 10 days to net 90 days . Management provides for probable uncollectible amounts through a charge to earnings and a credit to a valuation allowance (allowance for doubtful accounts) based on its assessment of the current status of individual accounts. Balances that are still outstanding after management has used reasonable collection efforts are written-off through a charge to the valuation allowance and a credit to accounts receivable</t>
  </si>
  <si>
    <t>Property and Equipment</t>
  </si>
  <si>
    <t>Property and Equipment All property and equipment are stated at acquisition cost or in the case of self-constructed assets, the cost of labor and a reasonable allocation of overhead costs (no general and administrative costs are included). The cost of maintenance and repairs, which do not significantly improve or extend the life of the respective assets, are charged to operations as incurred. Provisions for depreciation and amortization are computed on either a straight-line method or accelerated methods acceptable under accounting principles generally accepted in the United States of America (“U.S. GAAP”) over the estimated useful lives of between 3 and 7 years . Leasehold improvements are amortized over the lesser of the terms of the underlying leases or the estimated useful lives of the assets</t>
  </si>
  <si>
    <t>Lease Incentives</t>
  </si>
  <si>
    <t>Lease Incentives As part of entering into certain building leases, the lessors have provided the Company with tenant improvement allowances. Typically, such allowances represent reimbursements to the Company for tenant improvements made to the leased space. These improvements are capitalized as property and equipment, and the allowances are classified as a deferred lease incentive liability. This incentive is considered a reduction of rental expense by the lessee over the term of the lease and is recognized on a straight-line basis over the same term.</t>
  </si>
  <si>
    <t>Software Development Costs</t>
  </si>
  <si>
    <t xml:space="preserve">Software Development Costs Costs of internally developed software for resale are expensed until the technological feasibility of the software product has been established. In accordance with the pronouncement on software development costs of the Accounting Standards Codification (“ASC”), software development costs are capitalized and amortized over the product's estimated useful life. As of December 31, 2016 and 2015 , we had capitalized $2.1 million and $1.9 million of software development costs, respectively. Capitalized software development costs are amortized using the greater of straight-line method or as a percentage of revenue recognized from the sale of the capitalized software. The Company had capitalized software development amortization of $0.3 million for the year ended December 31, 2016 . Due to the products still being under development and not having been placed into service, the Company had no computer software amortization costs for the years ended December 31, 2015 and 2014 . </t>
  </si>
  <si>
    <t>Long-Lived Assets (Excluding Goodwill)</t>
  </si>
  <si>
    <t>Long-Lived Assets (Excluding Goodwill) The Company follows the provisions of FASB ASC topic 360-10-35, Impairment or Disposal of Long-Lived Assets 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t>
  </si>
  <si>
    <t xml:space="preserve">Goodwill Purchase price in excess of the fair value of tangible assets and identifiable intangible assets acquired and liabilities assumed in a business combination is recorded as goodwill. In accordance with FASB ASC Topic 350-20, Goodwill , the Company tests for impairment at least annually. Impairment of goodwill is tested at the reporting unit level by comparing the reporting unit's carrying amount, including goodwill, to the fair value of the reporting unit. The fair value of each reporting unit is estimated using either qualitative analysis or a combination of income and market approaches. If the carrying amount of the unit exceeds its fair value, goodwill is considered impaired and a second step is performed to measure the amount of impairment loss, if any. Determining the fair value of a reporting unit is a judgment involving significant estimates and assumptions. These estimates and assumptions include revenue growth rates, operating margins and working capital requirements used to calculate projected future cash flows, risk-adjusted discount rates, selected multiples, control premiums and future economic and market conditions. We have based our fair value estimates on assumptions that we believe to be reasonable, but that are unpredictable and inherently uncertain. The Company evaluated goodwill at the beginning of the fourth quarter of fiscal years 2016 , 2015 and 2014 and found no impairment to the carrying value of goodwill from continuing operations. </t>
  </si>
  <si>
    <t>Intangibles</t>
  </si>
  <si>
    <t>Intangibles Intangible assets consist of the value of customer related intangibles acquired in various acquisitions. Intangible assets are amortized on a straight line basis over their estimated useful lives unless the pattern of usage of the benefits indicates an alternative method is more representative. The useful lives of the intangibles range from one to seven years</t>
  </si>
  <si>
    <t>Concentrations of Credit Risk</t>
  </si>
  <si>
    <t>Concentrations of Credit Risk We maintain cash balances that, at times, during the years ended December 31, 2016 and 2015 exceeded the federally insured limit on a per financial institution basis. The Company has not experienced any losses in such accounts and believes it is not exposed to any significant credit risk related to cash. In addition, we have credit risk associated with our receivables that arise in the ordinary course of business. In excess of 90% of our total revenue is derived from contracts where the end customer is the U.S. Government and any disruption to cash payments from our end customer could put the Company at risk</t>
  </si>
  <si>
    <t>Use of Estimates</t>
  </si>
  <si>
    <t>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ercentage of completion revenue, inventory obsolescence reserves, medical self-insurance IBNR, income taxes and stock compensation expense. Actual results could vary from the estimates that were used</t>
  </si>
  <si>
    <t>Cash and Cash Equivalents</t>
  </si>
  <si>
    <t>Cash and Cash Equivalents We consider all highly liquid investments purchased with original maturities of three months or less, when purchased, to be cash equivalents</t>
  </si>
  <si>
    <t>Fair Value of Financial Instruments</t>
  </si>
  <si>
    <t>Fair Value of Financial Instruments The balance sheet includes various financial instruments consisting of cash and cash equivalents, accounts receivable, and accounts payable. The fair values of these instruments approximate the carrying values due to the short maturity of these instruments.</t>
  </si>
  <si>
    <t>Research and Development</t>
  </si>
  <si>
    <t>Research and Development Internally funded research and development expenses are expensed as incurred and are included in cost of operations in the accompanying consolidated statement of operations. In accordance with FASB ASC Topic 730, Research and Development , such costs consist primarily of payroll, materials, subcontractor and an allocation of overhead costs related to product development</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ed date. In evaluating our ability to realize our deferred tax assets, we consider all available positive and negative evidence, including cumulative historic earnings, reversal of deferred tax liabilities, projected taxable income, and tax planning strategies. The assumptions utilized in evaluating both positive and negative evidence require the use of significant judgment concerning our business plans. For a tax position that meets the more-likely-than-not recognition threshold, the Company initially and subsequently measures the tax liability or benefit as the largest amount that it judges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obligations or benefits and subsequent adjustments as considered appropriate by management. The Company's policy is to record interest and penalties as an increase in the liability for uncertain tax obligations or benefits and a corresponding increase to the income tax provision</t>
  </si>
  <si>
    <t>Earnings per Share</t>
  </si>
  <si>
    <t>Employee equity share options, restricted shares, and warrants granted by the Company are treated as potential common shares outstanding in computing diluted income per share. Diluted shares outstanding include the dilutive effect of in-the-money options and in-the-money warrants and unvested restricted stock.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 Earnings (Loss) per Share Basic net loss per share is calculated by dividing net loss by the weighted-average number of common shares outstanding during the period. Diluted loss per share is calculated by dividing net loss by the diluted weighted-average common shares outstanding during the period, which reflects the potential dilution of stock options, warrants, and contingently issuable shares that could share in our loss if the securities were exercised</t>
  </si>
  <si>
    <t>Share-Based Compensation</t>
  </si>
  <si>
    <t>Share Based Compensation A s discussed in Note 10 - Share-based Compensation, the Company applies the fair value method that requires all share-based payments to employees and non-employee directors to be expensed over their requisite service period based on their fair value at the grant date, using a prescribed option-pricing model. The expense recognized is based on the straight-line amortization of each individually vesting piece of a grant. The calculated expense is required to be based upon awards that ultimately vest and we have accordingly reduced the expense by estimated forfeitures. The following assumptions were used for share-based awards granted. Dividend Yield—The Company has never declared or paid dividends on its common stock and has no plans to do so in the foreseeable future. Risk-Free Interest Rate—Risk-free interest rate is based on U.S. Treasury zero-coupon issues with a remaining term approximating the expected life of the share-based award term assumed at the date of grant. Expected Volatility—Volatility is a measure of the amount by which a financial variable such as a share price has fluctuated (historical volatility) or is expected to fluctuate (expected volatility) during a period. The Company's expected volatility is based on its historical volatility for a period that approximates the estimated life of the share-based awards. Expected Term of the Share-based Awards—This is the period of time that the share-based awards granted are expected to remain unexercised. The Company estimates the expected life of the share-based award term based on the expected tenure of employees and historical experience. Forfeiture Rate—The Company estimates the percentage of share-based awards granted that are expected to be forfeited or canceled on an annual basis before share-based awards become fully vested. The Company uses a forfeiture rate that is a blend of past turnover data and a projection of expected results over the following 12 -month period based on projected levels of operations and headcount levels at various classification levels with the Company</t>
  </si>
  <si>
    <t>Segment Reporting</t>
  </si>
  <si>
    <t>Segment Reporting FASB ASC Section 280, Segment Reporting , establishes standards for the way that public business enterprises report information about operating segments in annual financial statements and requires that these enterprises report selected information about operating segments in interim financial reports. The guidance also establishes standards for related disclosures about products and services, geographic areas and major customers. The Company defines its reportable segments based on the way the chief operating decision maker (CODM), currently its chief executive officer, manages the operations of the Company for allocating resources and assessing performance. The Company has historically operated two segments, Government Solutions and Commercial Cyber Solutions. The Company disposed of the assets and liabilities of its Commercial Cyber Solutions during the second quarter of 2016, (see Note 16 - Businesses Held for Sale, Discontinued Operations and Dispositions ). Therefore, we have also reclassified the results of our Hexis business, which comprised our entire Commercial Cyber Solutions reportable segment, as discontinued operations for all periods presented in our consolidated financial statements and determined that the Company is now operating one reporting segment, Government Solutions</t>
  </si>
  <si>
    <t>Recently Issued Accounting Pronouncements</t>
  </si>
  <si>
    <t>Recently Issued Accounting Pronouncements I n May 2014, the FASB issued ASU 2014-09, Revenue from Contracts with Customers , an accounting pronouncement related to revenue recognition (FASB ASC Topic 606), which amends the guidance in former ASC Topic 605, Revenue Recognition ,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is pronouncement is effective for fiscal years, and interim periods within those years, beginning after December 15, 2017. The FASB also approved early adoption of the standard, but not before January 1, 2017. We will adopt ASU 2014-09 in the first quarter of 2018. We have completed an initial review of our contracts and do not expect that adoption of this standard will have a material the impact on our consolidated financial statements. We are currently evaluating the method of adoption. In November 2015, the FASB issued ASU 2015-17, Income Taxes , amending the accounting for income taxes and requiring all deferred tax assets and liabilities to be classified as non-current on the consolidated balance sheet. The ASU is effective for reporting periods beginning after December 15, 2016, with early adoption permitted. The ASU may be adopted either prospectively or retrospectively. We will adopt ASU 2015-17 in the first quarter of 2017. We are currently evaluating the method of adoption, but do not expect that adoption of this standard will have a material impact on our consolidated financial statements. In February 2016, the FASB issued ASU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this pronouncement on our consolidated financial statements. In March 2016, the FASB issued ASU 2016-09, Improvements to Employee Share-Based Payment Accounting . The amendments in ASU 2016-09 to Topic 718, Compensation - Stock Compensation, require recognition of all excess tax benefits and tax deficiencies through income tax expense or benefit in the income statement. Other amendments in this new standard include guidance on the classification of share-based payment transactions in the statement of cash flows and an option to account for forfeitures of share-based awards as they occur rather than estimating the compensation cost based on the number of awards that are expected to vest. The amendments in the new standard are effective for annual periods beginning after December 15, 2016, and interim periods within those annual periods. Early adoption is permitted in any interim or annual period. We will adopt ASU 2016-09 in the first quarter of 2017. We are currently evaluating the method of adoption, but do not expect that adoption of this standard will have a material the impact on our consolidated financial statements. In August 2016, the FASB issued ASU 2016-15, Statement of Cash Flows . The new guidance addresses th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guidance is effective for interim and annual periods beginning after December 15, 2017, and early adoption is permitted. The guidance requires application using a retrospective transition method. We are currently evaluating the impact of this pronouncement on our consolidated financial statements. In January 2017, the FASB issued ASU 2017-04, Intangibles-Goodwill and Other . The new guidance simplifies subsequent goodwill measurement by eliminating Step 2 from the goodwill impairment test. Under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standard is effective for annual periods, and interim periods within those annual periods, beginning after December 15, 2019 with early adoption permitted for annual goodwill impairment tests performed after January 1, 2017. The standard must be applied prospectively. Upon adoption, the standard will impact how we assess goodwill for impairment. We are currently considering our timing of adoption.</t>
  </si>
  <si>
    <t>SUMMARY OF SIGNIFICANT ACCOUNTING POLICIES (Tables)</t>
  </si>
  <si>
    <t>Schedule of Goodwill</t>
  </si>
  <si>
    <t>A summary of the changes in the carrying amount of goodwill is as follows (in thousands): Consolidated Goodwill as of December 31, 2015 $ 297,223 Acquisition 720 Divestiture (7,233 ) Goodwill as of December 31, 2016 $ 290,710</t>
  </si>
  <si>
    <t>Calculation of Basic and Diluted Net Income Per Share</t>
  </si>
  <si>
    <t>The following table presents the calculation of basic and diluted net loss per share (in thousands except per share amounts): December 31, December 31, December 31, Net Income (Loss) from Continuing Operations $ 1,865 $ (29,910 ) $ 6,590 Net Loss on Discontinued Operations (27,593 ) (28,712 ) (20,125 ) Net Loss $ (25,728 ) $ (58,622 ) $ (13,535 ) Weighted-average shares – basic 40,501 38,722 37,443 Effect of dilutive potential common shares 511 — 2,353 Weighted-average shares – diluted 41,012 38,722 39,796 Net Income (Loss) per share from Continuing Operations – basic $ 0.05 $ (0.77 ) $ 0.18 Net Loss per share from Discontinued Operations – basic (0.69 ) (0.74 ) (0.54 ) Net Loss per share – basic $ (0.64 ) $ (1.51 ) $ (0.36 ) Net Income (Loss) per share from Continuing Operations – diluted $ 0.05 $ (0.77 ) $ 0.17 Net Loss per share from Discontinued Operations – diluted (0.68 ) (0.74 ) (0.51 ) Net Loss per share – diluted $ (0.63 ) $ (1.51 ) $ (0.34 ) Anti-dilutive share-based awards, excluded 2,499 5,281 7,251</t>
  </si>
  <si>
    <t>ACQUISITIONS (Tables)</t>
  </si>
  <si>
    <t>Allocation of Total Purchase Price Paid for Acquisitions</t>
  </si>
  <si>
    <t>The total purchase price paid for the acquisitions described above have been allocated as follows (in thousands): 2015 Acquisitions Cash $ 643 Current assets, net of cash acquired 1,533 Fixed assets 155 Intangibles 5,059 Goodwill 16,706 Total Assets Acquired 24,096 Current liabilities 844 Total Liabilities Assumed 844 Net Assets Acquired $ 23,252 Net Cash Paid $ 20,751 Equity Issued 1,858 Actual Cash Paid $ 21,394</t>
  </si>
  <si>
    <t>ACCOUNTS RECEIVABLES (Tables)</t>
  </si>
  <si>
    <t>Components of Accounts Receivable</t>
  </si>
  <si>
    <t>Receivables consist of the following: (In thousands) Receivables December 31, December 31, Billed Receivables $ 29,861 $ 36,278 Unbilled Receivables 13,280 17,550 Total Receivables $ 43,141 $ 53,828</t>
  </si>
  <si>
    <t>INVENTORIES (Tables)</t>
  </si>
  <si>
    <t>Schedule of Inventory Valuation Reserve</t>
  </si>
  <si>
    <t>Inventories at December 31, 2016 and 2015 , consisted of work in process at various stages of production and finished goods. This inventory, which consists primarily of mobile communications devices, aeroptic cameras and radars, are valued at the lower of cost or net realizable value. The cost of the work in process consists of materials put into production, the cost of labor and an allocation of overhead costs. At December 31, 2016 and 2015 , we had reserved $0.6 million and $0.1 million respectively, for certain inventory items where the market has not developed as expected. Activity in our Inventory Reserve is as follows (In Thousands): Balance - January 1, 2015 $ 171 Additions 1,110 Write-offs (1,210 ) Balance - December 31, 2015 71 Additions 690 Write-offs (154 ) Balance - December 31, 2016 $ 607</t>
  </si>
  <si>
    <t>PROPERTY AND EQUIPMENT (Tables)</t>
  </si>
  <si>
    <t>Property and equipment are as follows: (In thousands) Property and Equipment December 31, December 31, Aircraft $ 25,425 $ 11,296 Leasehold 23,289 22,469 Manufacturing Equipment 5,887 5,452 Software Development Costs 2,132 1,942 Office Equipment 13,312 10,967 Total 70,045 52,126 Accumulated Depreciation (29,430 ) (23,376 ) Property and Equipment, net $ 40,615 $ 28,750</t>
  </si>
  <si>
    <t>AMORTIZATION OF INTANGIBLE ASSETS (Tables)</t>
  </si>
  <si>
    <t>Values Assigned to Intangible Assets (Other than Goodwill) for Acquisitions</t>
  </si>
  <si>
    <t>December 31, 2016 (In thousands) Intangible Gross Book Value Accumulated Amortization Net Book Value Customer Relationships and Contracts $ 26,837 $ 20,981 $ 5,856 Software Technology and Other 2,162 147 2,015 $ 28,999 $ 21,128 $ 7,871 December 31, 2015 (In thousands) Intangible Gross Book Value Accumulated Amortization Net Book Value Customer Relationships and Contracts $ 25,973 $ 15,016 $ 10,957 Estimated future intangible amortization expense by year as of December 31, 2016, (In thousands): 2017 2018 2019 2020 2021 $5,555 $996 $626 $416 $278</t>
  </si>
  <si>
    <t>Estimated Future Intangible Amortization Expense</t>
  </si>
  <si>
    <t>Estimated future intangible amortization expense by year as of December 31, 2016, (In thousands): 2017 2018 2019 2020 2021 $5,555 $996 $626 $416 $278</t>
  </si>
  <si>
    <t>SHARE-BASED COMPENSATION (Tables)</t>
  </si>
  <si>
    <t>Share-based Compensation, Shares Authorized under Stock Option Plans, Exercise Price Range [Line Items]</t>
  </si>
  <si>
    <t>Nonvested Restricted Stock Shares Activity [Table Text Block]</t>
  </si>
  <si>
    <t>A summary of the outstanding unvested restricted stock awards is as follows: Unvested Shares Outstanding 01/01/2014 603,500 Granted 279,123 Vested (171,481 ) Forfeited (24,137 ) Outstanding 12/31/2014 687,005 Granted 591,015 Vested (270,487 ) Forfeited (47,800 ) Outstanding 12/31/2015 959,733 Granted 184,791 Vested (335,353 ) Forfeited (162,793 ) Outstanding 12/31/2016 646,378</t>
  </si>
  <si>
    <t>Schedule of Nonvested Share Activity [Table Text Block]</t>
  </si>
  <si>
    <t>The following table summarizes the activities for our Long-Term Incentive Share rights: Long-Term Incentive Share Rights Outstanding January 1, 2015 — Granted 400,000 Outstanding January 1, 2016 400,000 Granted 1,070,000 Cancelled (30,000 ) Outstanding December 31, 2016 1,440,000</t>
  </si>
  <si>
    <t>Disclosure of Share-based Compensation Arrangements by Share-based Payment Award [Table Text Block]</t>
  </si>
  <si>
    <t>These rights consist of five tranches, which Long-Term incentive Shares will be awarded at any time prior to the fifth anniversary of the rights' commencement dates if the closing market price of the Company's common stock over any 30 consecutive trading days is at or greater than the target price, set forth in the table below. Target Price Per Share Long-Term Incentive Shares Rights $13.00 180,000 $16.00 180,000 $20.00 360,000 $25.00 360,000 $30.00 360,000</t>
  </si>
  <si>
    <t>Valuation Assumptions</t>
  </si>
  <si>
    <t>During 2014 our assumptions related to these inputs were as follows: 2014 Dividend yield —% Risk-free interest rate 1.47% - 1.66% Expected volatility 36.35% - 48.65% Forfeitures 11.00% - 37.00%</t>
  </si>
  <si>
    <t>Stock Option Activity</t>
  </si>
  <si>
    <t xml:space="preserve">w. A summary of stock option activity is as follows: Number of Shares Option Exercise Price Weighted- Average Exercise Price Options Outstanding 01/01/2014 3,081,674 Options Exercisable 01/01/2014 1,911,565 Granted 645,670 $13.16 - $17.71 $17.10 Exercised (501,400 ) $5.00 - $14.88 $8.19 Forfeited (277,070 ) $5.00 - $17.11 $13.52 Options Outstanding 12/31/2014 2,948,874 Options Exercisable 12/31/2014 1,934,215 Granted — — — Exercised (139,270 ) $5.00 - $10.00 $5.65 Forfeited (476,715 ) $5.50 - $17.11 $13.00 Options Outstanding 12/31/2015 2,332,889 Options Exercisable 12/31/2015 1,965,633 Granted — — — Exercised (82,550 ) $5.00 - $11.99 $6.50 Forfeited (1,014,117 ) $5.00 - $17.71 $13.62 Options Outstanding 12/31/2016 1,236,222 Options Exercisable 12/31/2016 1,193,911 </t>
  </si>
  <si>
    <t>Outstanding Stock Options</t>
  </si>
  <si>
    <t xml:space="preserve">As of December 31, 2016 , outstanding stock options were as follows: Exercise Price Options Outstanding Intrinsic Value Options Vested Intrinsic Value Weighted-Average Remaining Life (Years) $5.00 - $5.50 257,450 $ 1,646,686 257,450 $ 1,646,685 2.62 $6.90 - $7.66 202,261 881,235 202,261 881,235 5.05 $7.96 - $10.98 206,463 551,743 206,463 551,743 4.30 $11.18 - $11.69 124,750 63,195 124,750 63,195 5.99 $11.99 - $12.97 135,724 — 135,724 — 5.44 $13.00 - $14.57 134,324 — 134,324 — 5.01 $14.88 - $17.11 175,250 — 132,939 — 7.08 1,236,222 $ 3,142,859 1,193,911 $ 3,142,858 </t>
  </si>
  <si>
    <t>Stock Incentive Plan</t>
  </si>
  <si>
    <t>2013 Stock Incentive Plan Total equity available to issue 2,700,000 Total equity outstanding or exercised 1,985,297 Total equity remaining 714,703</t>
  </si>
  <si>
    <t>Outstanding Unvested Restricted Stock Awards</t>
  </si>
  <si>
    <t>The following table summarizes the activities for our unvested restricted stock units: Unvested Units Outstanding January 1, 2016 — Granted 130,265 Vested (2,002 ) Cancelled (5,969 ) Outstanding December 31, 2016 122,294</t>
  </si>
  <si>
    <t>WARRANTS (Tables)</t>
  </si>
  <si>
    <t>Outstanding Warrants</t>
  </si>
  <si>
    <t xml:space="preserve">As of December 31, 2016 , outstanding warrants were as follows: Exercise Price Warrants Outstanding Warrants Vested Weighted-Average Remaining Life (Years) $ 9.25 160,000 160,000 0.21 $ 12.65 158,116 158,116 2.90 318,116 318,116 </t>
  </si>
  <si>
    <t>COMMITMENTS AND CONTINGENCIES (Tables)</t>
  </si>
  <si>
    <t>Schedule of Future Minimum Rental Payments</t>
  </si>
  <si>
    <t>The schedule below shows the future minimum lease payments required under our operating leases as of December 31, 2016 . (In Thousands) Type 2017 2018 2019 2020 2021 Thereafter Facilities/Office space $ 9,252 $ 9,260 $ 8,496 $ 8,458 $ 8,526 $ 17,868 Office equipment 97 81 38 1 — — Operating Leases $ 9,349 $ 9,341 $ 8,534 $ 8,459 $ 8,526 $ 17,868</t>
  </si>
  <si>
    <t>INCOME TAX PROVISION (Tables)</t>
  </si>
  <si>
    <t>Schedule of Income Tax (Benefit) Expense Provision</t>
  </si>
  <si>
    <t>Applicable income tax expense (benefit) provision on continuing operations is as follows: (In thousands) 2016 2015 2014 Current: Federal $ — $ — $ (2,343 ) State 1 (7 ) 155 1 (7 ) (2,188 ) Deferred 2,456 35,789 5,544 Total provision for income taxes $ 2,457 $ 35,782 $ 3,356</t>
  </si>
  <si>
    <t>Schedule of Deferred Tax Assets and Liabilities</t>
  </si>
  <si>
    <t>The net deferred tax liabilities shown on the balance sheet as of December 31, 2016 and 2015 , are as follows: (In thousands) 2016 2015 Deferred taxes – current liability $ (1,463 ) $ (1,450 ) Deferred taxes – long term liability (33,989 ) (33,916 ) Deferred taxes – current assets 293 486 Deferred taxes – long term assets 4,750 7,026 Net Deferred Tax Liability $ (30,409 ) $ (27,854 ) Deferred tax assets and liabilities, shown as the sum of the appropriate tax effect for each significant type of temporary differences as of December 31, 2016 and 2015 , are as follows: (In thousands) 2016 Deferred Tax 2015 Deferred Tax Asset Liability Asset Liability Net operating loss $ 28,074 $ — $ 19,526 $ — Accrued compensation 2,452 — 2,156 — Stock based compensation 4,984 — 5,822 — Tenant improvement allowance 258 — 287 — Inventory reserves — (30 ) 398 — Other deferred tax assets 2,206 — 1,751 — Tax credits 1,734 — 1,676 — Other deferred tax liabilities — (258 ) — (294 ) Convertible Debt — (1,753 ) — (2,495 ) Deferred revenue – current — (997 ) — (988 ) Prepaid expenses — (178 ) — (168 ) Depreciation — (409 ) — (975 ) Intangible assets amortization – Definite Lived 6,197 — 8,450 — Intangible assets amortization – Indefinite Lived — (31,125 ) — (28,864 ) Internally developed software — (702 ) — (1,582 ) Capitalized R&amp;D 59(e) — — 695 — Less: Valuation Allowance (40,862 ) — (33,249 ) — $ 5,043 (35,452 ) $ 7,512 (35,366 ) Net deferred liability $ (30,409 ) $ (27,854 )</t>
  </si>
  <si>
    <t>Schedule of Effective Income Tax Rate Reconciliation</t>
  </si>
  <si>
    <t>A reconciliation of the difference between the statutory federal income tax rate and the effective tax rate for the Company's continuing operations for the years ended December 31, 2016 , 2015 and 2014 is as follows: Percent of Pre-tax Income 2016 2015 2014 Tax computed at statutory rate 35.0 % 35.0 % 35.0 % State income taxes net of federal income tax benefit 10.4 % 5.9 % 1.2 % Meals and entertainment – non-deductible 4.6 % 3.4 % 1.4 % Non-deductible acquisition costs 3.4 % 1.1 % — % ESPP Expense 0.8 % 1.4 % 0.8 % Other permanent items 3.8 % (1.0 )% (0.2 )% Provision to return 1.8 % 1.2 % (0.7 )% Tax credits (1.6 )% (3.8 )% (3.8 )% Valuation Allowance (1.4 )% 566.2 % — % Effective tax rate 56.8 % 609.4 % 33.7 %</t>
  </si>
  <si>
    <t>Schedule of Unrecognized Tax Benefits</t>
  </si>
  <si>
    <t xml:space="preserve"> (In thousands) Activity January 1, 2016 $ 483 Decreases as a result of tax positions taken in a prior period (14 ) Increases as a result of tax positions taken during the current period 4,160 December 31, 2016 $ 4,629</t>
  </si>
  <si>
    <t>Summary of Income Tax Examinations</t>
  </si>
  <si>
    <t>As of December 31, 2016 , the following tax years remained subject to examination by the major tax jurisdictions indicated: Major Jurisdictions Open Years United States 2012 through 2015 California 2012 through 2015 Maryland 2011 through 2015 Massachusetts 2013 through 2015 Virginia 2013 through 2015</t>
  </si>
  <si>
    <t>SEGMENT INFORMATION (Tables)</t>
  </si>
  <si>
    <t>Schedule of Revenue by Major Customers by Reporting Segments</t>
  </si>
  <si>
    <t>For the years ended December 31, 2016 , 2015 and 2014 we earned approximately 94% , 94% and 91% , respectively, of our revenue from prime contracts with the U.S. Government or subcontracts with other contractors engaged in work for the U.S. Government. The percentage of total revenue by customer sector was a follows: Year Ended December 31, December 31, 2015 December 31, 2014 Department of Defense 92 % 87 % 70 % Other intelligence agencies and law enforcement 2 % 6 % 21 % Commercial and other 6 % 7 % 9 %</t>
  </si>
  <si>
    <t>DISCONTINUED OPERATIONS (Tables)</t>
  </si>
  <si>
    <t>Disposal Groups, Including Discontinued Operations</t>
  </si>
  <si>
    <t>The following table summarizes the aggregate carrying amounts of the major classes of Hexis assets and liabilities included in discontinued operations as of December 31, 2016 and 2015 (in thousands): December 31, 2016 December 31, 2015 Receivables $ 3,000 $ 5,256 Inventories, net — 2,164 Prepaid expenses — 345 Property and equipment, net — 5,341 Goodwill — 7,467 Other intangibles, net — 2,600 Total assets classified as held for sale: $ 3,000 $ 23,173 Accounts payable and other accrued expenses $ 1,185 $ 3,686 Deferred revenue — 3,398 Total liabilities held for sale $ 1,185 $ 7,084 The following table presents the operating and investing cash flows of our discontinued Hexis business for the years ended December 31, 2016 , 2015 and 2014 (in thousands): Year ended December 31, 2016 2015 2014 Non-Cash Operating Items Depreciation and amortization expense $ 1,015 $ 6,885 $ 6,557 Impairment of goodwill 6,980 8,000 — Loss on disposal of long-lived assets $ 3,568 $ 1,148 $ — Cash Flows from Investing Activities Acquisitions, net of cash acquired $ — $ (240 ) $ (2,940 ) Purchases of property and equipment (471 ) (838 ) (3,954 ) Proceeds from Hexis asset divestiture $ 5,000 $ — $ — The following table provides a summary of the operating results of Hexis, which we have reflected as discontinued operations for the years ended December 31, 2016 , 2015 and 2014 (in thousands): Year ended December 31, 2016 2015 2014 Revenues $ 2,894 $ 13,875 $ 11,324 Costs of Revenues, excluding amortization 1,881 4,014 2,493 Operating expenses 16,225 40,395 36,509 Impairment of goodwill 6,980 8,000 — Intangible amortization expense 381 4,362 4,425 Loss on disposal of Hexis 5,509 — — Loss before Income Taxes from Discontinued Operations $ (28,082 ) $ (42,896 ) $ (32,103 ) Income Tax Benefit, net on Discontinued Operations (489 ) (14,184 ) (11,978 ) Loss on Discontinued Operations $ (27,593 ) $ (28,712 ) $ (20,125 )</t>
  </si>
  <si>
    <t>SUMMARY OF SIGNIFICANT ACCOUNTING POLICIES Narrative (Detail) $ / shares in Units, $ in Thousands, shares in Millions</t>
  </si>
  <si>
    <t>3 Months Ended</t>
  </si>
  <si>
    <t>Jun. 30, 2016segment</t>
  </si>
  <si>
    <t>Mar. 31, 2016segment</t>
  </si>
  <si>
    <t>Dec. 31, 2016USD ($)$ / sharesshares</t>
  </si>
  <si>
    <t>Dec. 31, 2015USD ($)</t>
  </si>
  <si>
    <t>Dec. 31, 2014USD ($)</t>
  </si>
  <si>
    <t>Jul. 21, 2014$ / shares</t>
  </si>
  <si>
    <t>Inventory reserves</t>
  </si>
  <si>
    <t>Capitalized software</t>
  </si>
  <si>
    <t>Research and development costs</t>
  </si>
  <si>
    <t>Earnings (Loss) per Share</t>
  </si>
  <si>
    <t>Antidilutive securities excluded from computation of earnings per share (in shares) | shares</t>
  </si>
  <si>
    <t>Share-based Compensation</t>
  </si>
  <si>
    <t>Period expected results projected for forfeiture rate</t>
  </si>
  <si>
    <t>12 months</t>
  </si>
  <si>
    <t>Number of operating segments | segment</t>
  </si>
  <si>
    <t>Capitalized Computer Software, Amortization</t>
  </si>
  <si>
    <t>Minimum</t>
  </si>
  <si>
    <t>Accounts receivable, range of invoice terms</t>
  </si>
  <si>
    <t>10 days</t>
  </si>
  <si>
    <t>Estimated useful lives of property and equipment</t>
  </si>
  <si>
    <t>3 years</t>
  </si>
  <si>
    <t>Estimated useful lives of intangible assets</t>
  </si>
  <si>
    <t>1 year</t>
  </si>
  <si>
    <t>Percentage of contracts issued by US Government</t>
  </si>
  <si>
    <t>90.00%</t>
  </si>
  <si>
    <t>Recognition of tax liability or benefits</t>
  </si>
  <si>
    <t>50.00%</t>
  </si>
  <si>
    <t>Maximum</t>
  </si>
  <si>
    <t>90 days</t>
  </si>
  <si>
    <t>7 years</t>
  </si>
  <si>
    <t>Convertible Senior 2019 Notes [Member] | Convertible Debt [Member]</t>
  </si>
  <si>
    <t>Debt instrument, conversion ratio | $ / shares</t>
  </si>
  <si>
    <t>Continuing Operations [Member]</t>
  </si>
  <si>
    <t>SUMMARY OF SIGNIFICANT ACCOUNTING POLICIES (Schedule of Goodwill) (Details) $ in Thousands</t>
  </si>
  <si>
    <t>Dec. 31, 2016USD ($)</t>
  </si>
  <si>
    <t>Goodwill [Roll Forward]</t>
  </si>
  <si>
    <t>Goodwill as of December 31, 2015</t>
  </si>
  <si>
    <t>Acquisition</t>
  </si>
  <si>
    <t>Goodwill as of December 31, 2016</t>
  </si>
  <si>
    <t>SUMMARY OF SIGNIFICANT ACCOUNTING POLICIES Calculation of Basic and Diluted Net Income Per Share (Detail) - USD ($) $ / shares in Units, $ in Thousands</t>
  </si>
  <si>
    <t>Disclosure Calculation Of Basic And Diluted Net Income Per Share [Abstract]</t>
  </si>
  <si>
    <t>Weighted average shares – basic (in shares)</t>
  </si>
  <si>
    <t>Effect of dilutive potential common shares (in shares)</t>
  </si>
  <si>
    <t>Weighted average shares – diluted (in shares)</t>
  </si>
  <si>
    <t>Net Income (Loss) per share from Continuing Operations – basic (usd per share)</t>
  </si>
  <si>
    <t>Net Loss per share from Discontinued Operations – basic (usd per share)</t>
  </si>
  <si>
    <t>Net Income (Loss) per share from Continuing Operations – diluted (usd per share)</t>
  </si>
  <si>
    <t>Net Loss per share from Discontinued Operations – diluted (usd per share)</t>
  </si>
  <si>
    <t>Anti-dilutive share-based awards, excluded (in shares)</t>
  </si>
  <si>
    <t>ACQUISITIONS Narrative (Detail) - USD ($) $ in Thousands</t>
  </si>
  <si>
    <t>Business Acquisition [Line Items]</t>
  </si>
  <si>
    <t>Net Cash Paid</t>
  </si>
  <si>
    <t>Milestone and Ponte Technology [Member]</t>
  </si>
  <si>
    <t>Initial cash payments</t>
  </si>
  <si>
    <t>Equity issued (in shares)</t>
  </si>
  <si>
    <t>Equity issued</t>
  </si>
  <si>
    <t>Intangibles acquired</t>
  </si>
  <si>
    <t>Milestone [Member]</t>
  </si>
  <si>
    <t>Geospatial Intelligence Collection Business [Member]</t>
  </si>
  <si>
    <t>Business Combination, Consideration Transferred</t>
  </si>
  <si>
    <t>Business Combination, Contingent Consideration Arrangements, Range of Outcomes, Value, High</t>
  </si>
  <si>
    <t>Business Combination, Contingent Consideration, Liability</t>
  </si>
  <si>
    <t>ACQUISITIONS Allocation of Total Purchase Price Paid for Acquisitions (Detail) - USD ($) $ in Thousands</t>
  </si>
  <si>
    <t>Cash</t>
  </si>
  <si>
    <t>Current assets, net of cash acquired</t>
  </si>
  <si>
    <t>Fixed assets</t>
  </si>
  <si>
    <t>Total Assets Acquired</t>
  </si>
  <si>
    <t>Current liabilities</t>
  </si>
  <si>
    <t>Total Liabilities Assumed</t>
  </si>
  <si>
    <t>Net Assets Acquired</t>
  </si>
  <si>
    <t>Equity Issued</t>
  </si>
  <si>
    <t>Actual Cash Paid</t>
  </si>
  <si>
    <t>ACCOUNTS RECEIVABLES Components of Accounts Receivable (Detail) - USD ($) $ in Thousands</t>
  </si>
  <si>
    <t>Accounts, Notes, Loans and Financing Receivable [Line Items]</t>
  </si>
  <si>
    <t>Provision for Doubtful Accounts</t>
  </si>
  <si>
    <t>Billed AR</t>
  </si>
  <si>
    <t>Unbilled AR</t>
  </si>
  <si>
    <t>Total AR</t>
  </si>
  <si>
    <t>INVENTORIES Additional Information (Detail) - Inventory Valuation Reserve - USD ($) $ in Thousands</t>
  </si>
  <si>
    <t>Movement in Valuation Allowances and Reserves [Roll Forward]</t>
  </si>
  <si>
    <t>Inventory reserves beginning balance</t>
  </si>
  <si>
    <t>Additions</t>
  </si>
  <si>
    <t>Write-offs</t>
  </si>
  <si>
    <t>Inventory reserves ending balance</t>
  </si>
  <si>
    <t>PROPERTY AND EQUIPMENT (Detail) - USD ($) $ in Thousands</t>
  </si>
  <si>
    <t>Property, Plant and Equipment [Line Items]</t>
  </si>
  <si>
    <t>Property and equipment</t>
  </si>
  <si>
    <t>Accumulated Depreciation</t>
  </si>
  <si>
    <t>Property and Equipment, net</t>
  </si>
  <si>
    <t>Aircraft</t>
  </si>
  <si>
    <t>Leasehold</t>
  </si>
  <si>
    <t>Manufacturing Equipment</t>
  </si>
  <si>
    <t>Office Equipment</t>
  </si>
  <si>
    <t>PROPERTY AND EQUIPMENT Narrative (Detail) - USD ($) $ in Thousands</t>
  </si>
  <si>
    <t>Depreciation expense charged to operations</t>
  </si>
  <si>
    <t>Leasehold improvements</t>
  </si>
  <si>
    <t>Leasehold Improvements</t>
  </si>
  <si>
    <t>AMORTIZATION OF INTANGIBLE ASSETS Narrative (Detail) - USD ($) $ in Thousands</t>
  </si>
  <si>
    <t>Weighted average useful life</t>
  </si>
  <si>
    <t>2 years</t>
  </si>
  <si>
    <t>AMORTIZATION OF INTANGIBLE ASSETS Values Assigned to Intangible Assets (Other Than Goodwill) for Acquisitions (Detail) - USD ($) $ in Thousands</t>
  </si>
  <si>
    <t>Acquired Finite-Lived Intangible Assets [Line Items]</t>
  </si>
  <si>
    <t>Gross Book Value</t>
  </si>
  <si>
    <t>Accumulated Amortization</t>
  </si>
  <si>
    <t>Net Book Value</t>
  </si>
  <si>
    <t>Customer Relationships [Member]</t>
  </si>
  <si>
    <t>Computer Software, Intangible Asset [Member]</t>
  </si>
  <si>
    <t>AMORTIZATION OF INTANGIBLE ASSETS Estimated Future Intangible Amortization Expense (Detail) $ in Thousands</t>
  </si>
  <si>
    <t>Expected Amortization Expense [Line Items]</t>
  </si>
  <si>
    <t>Finite-Lived Intangible Assets, Amortization Expense, Year Five</t>
  </si>
  <si>
    <t>Finite-Lived Intangible Assets, Amortization Expense, after Year Five</t>
  </si>
  <si>
    <t>DEBT (Detail)</t>
  </si>
  <si>
    <t>Jul. 21, 2014USD ($)$ / shares$ / unitshares</t>
  </si>
  <si>
    <t>Oct. 02, 2012USD ($)</t>
  </si>
  <si>
    <t>Dec. 31, 2012USD ($)</t>
  </si>
  <si>
    <t>Dec. 31, 2016USD ($)d$ / shares</t>
  </si>
  <si>
    <t>Feb. 25, 2016USD ($)</t>
  </si>
  <si>
    <t>Aug. 15, 2014USD ($)</t>
  </si>
  <si>
    <t>Nov. 20, 2012USD ($)</t>
  </si>
  <si>
    <t>Debt Instrument [Line Items]</t>
  </si>
  <si>
    <t>Payments of Debt Issuance Costs</t>
  </si>
  <si>
    <t>Amortization of Financing Costs</t>
  </si>
  <si>
    <t>Debt term</t>
  </si>
  <si>
    <t>5 years</t>
  </si>
  <si>
    <t>Amortization period of financing costs</t>
  </si>
  <si>
    <t>Convertible Debt [Member] | Convertible Senior 2019 Notes [Member]</t>
  </si>
  <si>
    <t>Debt face amount</t>
  </si>
  <si>
    <t>Long-term Debt, Gross</t>
  </si>
  <si>
    <t>Debt Instrument, Interest Rate, Stated Percentage</t>
  </si>
  <si>
    <t>2.50%</t>
  </si>
  <si>
    <t>Debt Instrument, Convertible, Threshold Trading Days | d</t>
  </si>
  <si>
    <t>Debt Instrument, Convertible, Threshold Consecutive Trading Days</t>
  </si>
  <si>
    <t>30 days</t>
  </si>
  <si>
    <t>Debt Instrument, Convertible, Threshold Percentage of Stock Price Trigger</t>
  </si>
  <si>
    <t>130.00%</t>
  </si>
  <si>
    <t>Debt Conversion, Converted Instrument, Amount</t>
  </si>
  <si>
    <t>Debt Instrument, Convertible, Maximum Percent of Conversion Rate for Each Trading Day</t>
  </si>
  <si>
    <t>98.00%</t>
  </si>
  <si>
    <t>Debt Conversion, Converted Instrument, Shares Issued | shares</t>
  </si>
  <si>
    <t>Debt Instrument, Convertible, Redemption Price Percentage</t>
  </si>
  <si>
    <t>100.00%</t>
  </si>
  <si>
    <t>Deferred Finance Costs, Gross</t>
  </si>
  <si>
    <t>Debt Instrument, Convertible, Carrying Amount of Equity Component</t>
  </si>
  <si>
    <t>Long-term Debt</t>
  </si>
  <si>
    <t>Debt Instrument, Unamortized Discount</t>
  </si>
  <si>
    <t>Unamortized Debt Issuance Expense</t>
  </si>
  <si>
    <t>Convertible Debt, Fair Value Disclosures</t>
  </si>
  <si>
    <t>Interest expense recognized on debt agreement</t>
  </si>
  <si>
    <t>Amortization of financing costs</t>
  </si>
  <si>
    <t>Amortization of financing costs, next twelve months</t>
  </si>
  <si>
    <t>Amortization of financing costs, year two</t>
  </si>
  <si>
    <t>Amortization of financing costs, year three</t>
  </si>
  <si>
    <t>Payments for Hedging Activities</t>
  </si>
  <si>
    <t>Derivative, Cap Price | $ / unit</t>
  </si>
  <si>
    <t>Term Loan | The Term Loan</t>
  </si>
  <si>
    <t>Term Loan | 2012 Credit Facility [Member]</t>
  </si>
  <si>
    <t>Credit Facility | The Revolver</t>
  </si>
  <si>
    <t>Maximum borrowing capacity</t>
  </si>
  <si>
    <t>Debt Instrument, Maturity Date Period</t>
  </si>
  <si>
    <t>180 days</t>
  </si>
  <si>
    <t>Debt Instrument, Additional Borrowing Capacity Subject to Certain Condition</t>
  </si>
  <si>
    <t>Credit Facility | The Revolver | Swing Line</t>
  </si>
  <si>
    <t>Credit Facility | The Revolver | Letter of credit sub-facility</t>
  </si>
  <si>
    <t>Interest Expense [Member] | Credit Facility | The Revolver</t>
  </si>
  <si>
    <t>SHARE-BASED COMPENSATION Stock Options Narrative (Detail) - USD ($) $ / shares in Millions</t>
  </si>
  <si>
    <t>Aug. 12, 2015</t>
  </si>
  <si>
    <t>Aug. 15, 2012</t>
  </si>
  <si>
    <t>Aug. 31, 2016</t>
  </si>
  <si>
    <t>Jul. 31, 2016</t>
  </si>
  <si>
    <t>Jun. 30, 2015</t>
  </si>
  <si>
    <t>Sep. 30, 2016</t>
  </si>
  <si>
    <t>Compensation Related Costs Share Based Payments Disclosure [Line Items]</t>
  </si>
  <si>
    <t>Share-based Compensation Arrangement by Share-based Payment Award, Options, Forfeitures in Period</t>
  </si>
  <si>
    <t>Maximum shares available for issuance</t>
  </si>
  <si>
    <t>Granted</t>
  </si>
  <si>
    <t>Allocated Share-based Compensation Expense</t>
  </si>
  <si>
    <t>Total unrecognized stock compensation expense</t>
  </si>
  <si>
    <t>Unrecognized compensation costs, recognition period</t>
  </si>
  <si>
    <t>2 years 3 months 22 days</t>
  </si>
  <si>
    <t>Share-based Compensation Arrangement by Share-based Payment Award, Plan Modification, Incremental Compensation Cost</t>
  </si>
  <si>
    <t>Options granted in the period</t>
  </si>
  <si>
    <t>Stock Incentive Plan 2013</t>
  </si>
  <si>
    <t>Share based compensation arrangement award effective date</t>
  </si>
  <si>
    <t>Jan. 1,
		2013</t>
  </si>
  <si>
    <t>Number of additional shares authorized</t>
  </si>
  <si>
    <t>Performance Shares [Member]</t>
  </si>
  <si>
    <t>Fair value assumptions, expected term</t>
  </si>
  <si>
    <t>2 years 2 months 12 days</t>
  </si>
  <si>
    <t>Restricted Stock</t>
  </si>
  <si>
    <t>Share-based Compensation Arrangement by Share-based Payment Award, Non-Option Equity Instruments, Granted</t>
  </si>
  <si>
    <t>Stock Options</t>
  </si>
  <si>
    <t>Stock option, term</t>
  </si>
  <si>
    <t>10 years</t>
  </si>
  <si>
    <t>Maximum termination period of stock option awards after employee is terminated by Company</t>
  </si>
  <si>
    <t>Expected volatility, minimum</t>
  </si>
  <si>
    <t>36.35%</t>
  </si>
  <si>
    <t>Expected volatility, maximum</t>
  </si>
  <si>
    <t>48.65%</t>
  </si>
  <si>
    <t>Dividend yield</t>
  </si>
  <si>
    <t>0.00%</t>
  </si>
  <si>
    <t>Stock Options | Minimum</t>
  </si>
  <si>
    <t>Stock awards, vesting period</t>
  </si>
  <si>
    <t>Stock Options | Maximum</t>
  </si>
  <si>
    <t>Employee Stock</t>
  </si>
  <si>
    <t>August 2016 Option Exchange [Member] | Performance Shares [Member]</t>
  </si>
  <si>
    <t>New-Hire Long-Term Other Incentive Plan [Member] | Performance Shares [Member]</t>
  </si>
  <si>
    <t>Long-term incentive plan | Performance Shares [Member]</t>
  </si>
  <si>
    <t>52.96%</t>
  </si>
  <si>
    <t>59.50%</t>
  </si>
  <si>
    <t>59.80%</t>
  </si>
  <si>
    <t>Weighted average grant date fair value</t>
  </si>
  <si>
    <t>Long-term incentive plan | Performance Shares [Member] | Minimum</t>
  </si>
  <si>
    <t>2 years 1 month 6 days</t>
  </si>
  <si>
    <t>Fair value assumptions, risk free interest rate</t>
  </si>
  <si>
    <t>1.01%</t>
  </si>
  <si>
    <t>Long-term incentive plan | Performance Shares [Member] | Maximum</t>
  </si>
  <si>
    <t>4 years 10 months 24 days</t>
  </si>
  <si>
    <t>4 years 8 months 12 days</t>
  </si>
  <si>
    <t>1.80%</t>
  </si>
  <si>
    <t>1.67%</t>
  </si>
  <si>
    <t>New Hire Long-Term Incentive Plan [Member] | Performance Shares [Member]</t>
  </si>
  <si>
    <t>Chief Executive Officer</t>
  </si>
  <si>
    <t>Chief Executive Officer | Restricted Stock</t>
  </si>
  <si>
    <t>Board members | Restricted Stock</t>
  </si>
  <si>
    <t>Strategic new hires | Restricted Stock</t>
  </si>
  <si>
    <t>Existing employees | Restricted Stock</t>
  </si>
  <si>
    <t>Existing employees | Long-term incentive plan | Restricted Stock</t>
  </si>
  <si>
    <t>SHARE-BASED COMPENSATION Valuation Assumptions (Details) - Stock Options</t>
  </si>
  <si>
    <t>Risk free interest rate, minimum</t>
  </si>
  <si>
    <t>1.47%</t>
  </si>
  <si>
    <t>Risk free interest rate, maximum</t>
  </si>
  <si>
    <t>1.66%</t>
  </si>
  <si>
    <t>Forfeitures</t>
  </si>
  <si>
    <t>11.00%</t>
  </si>
  <si>
    <t>37.00%</t>
  </si>
  <si>
    <t>SHARE-BASED COMPENSATION Stock Option Activity (Detail) - $ / shares</t>
  </si>
  <si>
    <t>Dec. 31, 2013</t>
  </si>
  <si>
    <t>Options, Exercisable, Number</t>
  </si>
  <si>
    <t>Number of Shares</t>
  </si>
  <si>
    <t>Options outstanding at beginning of period (in shares)</t>
  </si>
  <si>
    <t>Exercised (in shares)</t>
  </si>
  <si>
    <t>Cancelled (in shares)</t>
  </si>
  <si>
    <t>Options outstanding at end of period (in shares)</t>
  </si>
  <si>
    <t>Option Exercise Price</t>
  </si>
  <si>
    <t>Granted, lower limit (in dollars per share)</t>
  </si>
  <si>
    <t>Granted, upper limit (in dollars per share)</t>
  </si>
  <si>
    <t>Exercised, lower limit (in dollars per share)</t>
  </si>
  <si>
    <t>Exercised, upper limit (in dollars per share)</t>
  </si>
  <si>
    <t>Cancelled, lower limit (in dollars per share)</t>
  </si>
  <si>
    <t>Cancelled, upper limit (in dollars per share)</t>
  </si>
  <si>
    <t>Weighted Average Exercise Price</t>
  </si>
  <si>
    <t>Granted (in dollars per share)</t>
  </si>
  <si>
    <t>Exercised (in dollars per share)</t>
  </si>
  <si>
    <t>Cancelled (in dollars per share)</t>
  </si>
  <si>
    <t>SHARE-BASED COMPENSATION Outstanding Stock Options (Detail) - USD ($)</t>
  </si>
  <si>
    <t>Options Outstanding (in shares)</t>
  </si>
  <si>
    <t>Options Outstanding, Intrinsic value</t>
  </si>
  <si>
    <t>Options Vested (in shares)</t>
  </si>
  <si>
    <t>Options vested, Intrinsic Value</t>
  </si>
  <si>
    <t>$5.00 - $5.50</t>
  </si>
  <si>
    <t>Exercise Price, Lower Limit (in dollars per share)</t>
  </si>
  <si>
    <t>Exercise Price, Upper Limit (in dollars per share)</t>
  </si>
  <si>
    <t>Weighted Average Remaining Life</t>
  </si>
  <si>
    <t>2 years 7 months 13 days</t>
  </si>
  <si>
    <t>$6.90 - $7.66</t>
  </si>
  <si>
    <t>5 years 18 days</t>
  </si>
  <si>
    <t>$7.96 - $10.98</t>
  </si>
  <si>
    <t>4 years 3 months 19 days</t>
  </si>
  <si>
    <t>$11.18 - $11.69</t>
  </si>
  <si>
    <t>5 years 11 months 28 days</t>
  </si>
  <si>
    <t>$11.99 - $12.97</t>
  </si>
  <si>
    <t>5 years 5 months 9 days</t>
  </si>
  <si>
    <t>$13.00 - $14.57</t>
  </si>
  <si>
    <t>5 years 4 days</t>
  </si>
  <si>
    <t>$14.88 - $17.11</t>
  </si>
  <si>
    <t>7 years 28 days</t>
  </si>
  <si>
    <t>SHARE-BASED COMPENSATION Stock Incentive Plan (Detail)</t>
  </si>
  <si>
    <t>Dec. 31, 2016shares</t>
  </si>
  <si>
    <t>2013 STOCK INCENTIVE PLAN, Total equity available to issue</t>
  </si>
  <si>
    <t>2013 STOCK INCENTIVE PLAN, Total equity outstanding or exercised</t>
  </si>
  <si>
    <t>2013 STOCK INCENTIVE PLAN, Total equity remaining</t>
  </si>
  <si>
    <t>SHARE-BASED COMPENSATION Outstanding Unvested Restricted Stock Awards (Detail) - shares</t>
  </si>
  <si>
    <t>Unvested Shares</t>
  </si>
  <si>
    <t>Outstanding at beginning of period</t>
  </si>
  <si>
    <t>Vested</t>
  </si>
  <si>
    <t>Forfeited</t>
  </si>
  <si>
    <t>Outstanding at end of period</t>
  </si>
  <si>
    <t>SHARE-BASED COMPENSATION Restricted Stock Awards Narrative (Details) - shares</t>
  </si>
  <si>
    <t>Three years | Restricted Stock</t>
  </si>
  <si>
    <t>SHARE-BASED COMPENSATION CEO Long-term Incentive Plan (Details) - $ / shares</t>
  </si>
  <si>
    <t>9 Months Ended</t>
  </si>
  <si>
    <t>Share-based Compensation Arrangement by Share-based Payment Award [Line Items]</t>
  </si>
  <si>
    <t>Share-based Compensation Arrangement by Share-based Payment Award, Equity Instruments Other than Options, Nonvested, Number</t>
  </si>
  <si>
    <t>Share-based Compensation Arrangement by Share-based Payment Award, Equity Instruments Other than Options, Forfeited in Period</t>
  </si>
  <si>
    <t>Options by target price per share</t>
  </si>
  <si>
    <t>Long-term incentive plan | $13.00</t>
  </si>
  <si>
    <t>Target Price Per Share</t>
  </si>
  <si>
    <t>Long-term incentive plan | $16.00</t>
  </si>
  <si>
    <t>Long-term incentive plan | $20.00</t>
  </si>
  <si>
    <t>Long-term incentive plan | $25.00</t>
  </si>
  <si>
    <t>Long-term incentive plan | $30.00</t>
  </si>
  <si>
    <t>Minimum | Long-term incentive plan | Performance Shares [Member]</t>
  </si>
  <si>
    <t>Maximum | Long-term incentive plan | Performance Shares [Member]</t>
  </si>
  <si>
    <t>SHARE-BASED COMPENSATION Employee Stock Purchase Plan (Details) - USD ($) $ / shares in Millions, $ in Millions</t>
  </si>
  <si>
    <t>Expense from ESPP</t>
  </si>
  <si>
    <t>Number of shares authorized per employee</t>
  </si>
  <si>
    <t>Discount rate</t>
  </si>
  <si>
    <t>15.00%</t>
  </si>
  <si>
    <t>SHARE-BASED COMPENSATION Outstanding Unvested Restricted Stock Units (Details) - shares</t>
  </si>
  <si>
    <t>Share-based Compensation Arrangement by Share-based Payment Award, Equity Instruments Other than Options, Vested in Period</t>
  </si>
  <si>
    <t>Restricted Stock Units (RSUs) [Member]</t>
  </si>
  <si>
    <t>SHARE-BASED COMPENSATION Outstanding Unvested Restricted Stock Unit Awards (Details) - shares</t>
  </si>
  <si>
    <t>WARRANTS Narrative (Detail) - USD ($)</t>
  </si>
  <si>
    <t>Class of Warrant or Right [Line Items]</t>
  </si>
  <si>
    <t>Number of warrants exercised by holders</t>
  </si>
  <si>
    <t>Number of warrants exercised for cash</t>
  </si>
  <si>
    <t>Number of warrants exchanged</t>
  </si>
  <si>
    <t>Proceeds from warrants exercised</t>
  </si>
  <si>
    <t>Number of days used to calculate average price warrants may be exercised cashlessly</t>
  </si>
  <si>
    <t>5 days</t>
  </si>
  <si>
    <t>Shares issued upon warrant exercise</t>
  </si>
  <si>
    <t>Range One</t>
  </si>
  <si>
    <t>Warrant exercise price (usd per share)</t>
  </si>
  <si>
    <t>Range Two</t>
  </si>
  <si>
    <t>WARRANTS Outstanding Warrants (Detail) - $ / shares</t>
  </si>
  <si>
    <t>Warrants Outstanding</t>
  </si>
  <si>
    <t>Warrants Vested</t>
  </si>
  <si>
    <t>Range Four</t>
  </si>
  <si>
    <t>Exercise Price (usd per share)</t>
  </si>
  <si>
    <t>2 years 10 months 25 days</t>
  </si>
  <si>
    <t>Range Three</t>
  </si>
  <si>
    <t>2 months 16 days</t>
  </si>
  <si>
    <t>COMMITMENTS AND CONTINGENCIES Narrative (Details) - USD ($) $ in Millions</t>
  </si>
  <si>
    <t>Operating Leased Assets [Line Items]</t>
  </si>
  <si>
    <t>Deferred rent</t>
  </si>
  <si>
    <t>Lease incentive liability</t>
  </si>
  <si>
    <t>Total net lease expense</t>
  </si>
  <si>
    <t>COMMITMENTS AND CONTINGENCIES Schedule of Future Minimum Lease Payments (Details) $ in Thousands</t>
  </si>
  <si>
    <t>Thereafter</t>
  </si>
  <si>
    <t>Facilities/Office Space</t>
  </si>
  <si>
    <t>RETIREMENT PLANS (Details)</t>
  </si>
  <si>
    <t>Dec. 31, 2016USD ($)plan</t>
  </si>
  <si>
    <t>Defined Benefit Plan Disclosure [Line Items]</t>
  </si>
  <si>
    <t>Number of defined contribution plans | plan</t>
  </si>
  <si>
    <t>KEYW Corporation Employee 401(k) Plan</t>
  </si>
  <si>
    <t>Percent of employee salary</t>
  </si>
  <si>
    <t>10.00%</t>
  </si>
  <si>
    <t>Authorized contributions</t>
  </si>
  <si>
    <t>Defined Contribution Plan, Employer Discretionary Contribution Amount</t>
  </si>
  <si>
    <t>INCOME TAX PROVISION Income Tax (Benefit) Expense Provision (Details) - USD ($) $ in Thousands</t>
  </si>
  <si>
    <t>Current:</t>
  </si>
  <si>
    <t>Federal</t>
  </si>
  <si>
    <t>State</t>
  </si>
  <si>
    <t>Total current</t>
  </si>
  <si>
    <t>Deferred</t>
  </si>
  <si>
    <t>Total provision for income taxes</t>
  </si>
  <si>
    <t>INCOME TAX PROVISION Deferred Tax Assets and Liabilities (Details) - USD ($) $ in Thousands</t>
  </si>
  <si>
    <t>Deferred Tax Liabilities, Deferred Expense, Reserves and Accruals</t>
  </si>
  <si>
    <t>Deferred Tax Assets</t>
  </si>
  <si>
    <t>Net operating loss</t>
  </si>
  <si>
    <t>Accrued compensation</t>
  </si>
  <si>
    <t>Tenant improvement allowance</t>
  </si>
  <si>
    <t>Other deferred tax assets</t>
  </si>
  <si>
    <t>Tax credits</t>
  </si>
  <si>
    <t>Intangible assets amortization – Definite Lived</t>
  </si>
  <si>
    <t>Capitalized R&amp;D 59(e)</t>
  </si>
  <si>
    <t>Less: Valuation Allowance</t>
  </si>
  <si>
    <t>Deferred tax assets</t>
  </si>
  <si>
    <t>Deferred Tax Liabilities</t>
  </si>
  <si>
    <t>Other deferred tax liabilities</t>
  </si>
  <si>
    <t>Convertible Debt</t>
  </si>
  <si>
    <t>Deferred revenue – current</t>
  </si>
  <si>
    <t>Depreciation</t>
  </si>
  <si>
    <t>Intangible assets amortization – Indefinite Lived</t>
  </si>
  <si>
    <t>Internally developed software</t>
  </si>
  <si>
    <t>Deferred tax liabilities</t>
  </si>
  <si>
    <t>Net deferred liability</t>
  </si>
  <si>
    <t>INCOME TAX PROVISION Net Deferred Tax Liabilities (Details) - USD ($) $ in Thousands</t>
  </si>
  <si>
    <t>Deferred Tax Liabilities, Gross, Current</t>
  </si>
  <si>
    <t>Deferred taxes – long term liability</t>
  </si>
  <si>
    <t>Deferred taxes – current assets</t>
  </si>
  <si>
    <t>Deferred taxes – long term assets</t>
  </si>
  <si>
    <t>INCOME TAX PROVISION Effective Income Tax Rate Reconciliation (Details)</t>
  </si>
  <si>
    <t>Tax computed at statutory rate</t>
  </si>
  <si>
    <t>35.00%</t>
  </si>
  <si>
    <t>State income taxes net of federal income tax benefit</t>
  </si>
  <si>
    <t>10.40%</t>
  </si>
  <si>
    <t>5.90%</t>
  </si>
  <si>
    <t>1.20%</t>
  </si>
  <si>
    <t>Meals and entertainment – non-deductible</t>
  </si>
  <si>
    <t>4.60%</t>
  </si>
  <si>
    <t>3.40%</t>
  </si>
  <si>
    <t>1.40%</t>
  </si>
  <si>
    <t>Non-deductible acquisition costs</t>
  </si>
  <si>
    <t>1.10%</t>
  </si>
  <si>
    <t>ESPP Expense</t>
  </si>
  <si>
    <t>0.80%</t>
  </si>
  <si>
    <t>Other permanent items</t>
  </si>
  <si>
    <t>3.80%</t>
  </si>
  <si>
    <t>(1.00%)</t>
  </si>
  <si>
    <t>(0.20%)</t>
  </si>
  <si>
    <t>Provision to return</t>
  </si>
  <si>
    <t>(0.70%)</t>
  </si>
  <si>
    <t>(1.60%)</t>
  </si>
  <si>
    <t>(3.80%)</t>
  </si>
  <si>
    <t>Effective Income Tax Rate Reconciliation, Change in Deferred Tax Assets Valuation Allowance, Percent</t>
  </si>
  <si>
    <t>(1.40%)</t>
  </si>
  <si>
    <t>566.20%</t>
  </si>
  <si>
    <t>Effective tax rate</t>
  </si>
  <si>
    <t>56.80%</t>
  </si>
  <si>
    <t>609.40%</t>
  </si>
  <si>
    <t>33.70%</t>
  </si>
  <si>
    <t>INCOME TAX PROVISION Narrative (Details) - USD ($) $ in Thousands</t>
  </si>
  <si>
    <t>Operating Loss Carryforwards [Line Items]</t>
  </si>
  <si>
    <t>Net deferred liabilities</t>
  </si>
  <si>
    <t>Deferred Tax Assets, Operating Loss Carryforwards, Subject to Expiration</t>
  </si>
  <si>
    <t>Deferred Tax Assets, Valuation Allowance</t>
  </si>
  <si>
    <t>Operating loss</t>
  </si>
  <si>
    <t>Unrealized Deferred Tax Assets, Tax Deferred Expense, Compensation and Benefits, Share-based Compensation Cost</t>
  </si>
  <si>
    <t>Sensage</t>
  </si>
  <si>
    <t>INCOME TAX PROVISION Unrecognized Tax Benefits Reconciliation (Details) $ in Thousands</t>
  </si>
  <si>
    <t>Beginning balance</t>
  </si>
  <si>
    <t>Unrecognized Tax Benefits, Decrease Resulting from Current Period Tax Positions</t>
  </si>
  <si>
    <t>Increases as a result of tax positions taken during the current period</t>
  </si>
  <si>
    <t>Ending balance</t>
  </si>
  <si>
    <t>SEGMENT INFORMATION Schedule of Revenue by Major Customers (Details) - segment</t>
  </si>
  <si>
    <t>Mar. 31, 2016</t>
  </si>
  <si>
    <t>Revenue, Major Customer [Line Items]</t>
  </si>
  <si>
    <t>Number of operating segments</t>
  </si>
  <si>
    <t>Revenue | Customer Concentration Risk</t>
  </si>
  <si>
    <t>Concentration risk (percent)</t>
  </si>
  <si>
    <t>94.00%</t>
  </si>
  <si>
    <t>91.00%</t>
  </si>
  <si>
    <t>Revenue | Customer Concentration Risk | Department of Defense</t>
  </si>
  <si>
    <t>92.00%</t>
  </si>
  <si>
    <t>87.00%</t>
  </si>
  <si>
    <t>70.00%</t>
  </si>
  <si>
    <t>Revenue | Customer Concentration Risk | Other intelligence agencies and law enforcement</t>
  </si>
  <si>
    <t>2.00%</t>
  </si>
  <si>
    <t>6.00%</t>
  </si>
  <si>
    <t>21.00%</t>
  </si>
  <si>
    <t>Revenue | Customer Concentration Risk | Commercial and other</t>
  </si>
  <si>
    <t>7.00%</t>
  </si>
  <si>
    <t>9.00%</t>
  </si>
  <si>
    <t>DISCONTINUED OPERATIONS Narrative (Details) - USD ($) $ in Thousands</t>
  </si>
  <si>
    <t>1 Months Ended</t>
  </si>
  <si>
    <t>Income Statement, Balance Sheet and Additional Disclosures by Disposal Groups, Including Discontinued Operations [Line Items]</t>
  </si>
  <si>
    <t>Pre-tax loss from sale of discontinued operations</t>
  </si>
  <si>
    <t>SETA [Member]</t>
  </si>
  <si>
    <t>Disposal Group, Including Discontinued Operation, Consideration</t>
  </si>
  <si>
    <t>Disposal Group, Not Discontinued Operation, Gain (Loss) on Disposal</t>
  </si>
  <si>
    <t>Discontinued Operations | Commercial Cyber Solutions | Hexis</t>
  </si>
  <si>
    <t>DISCONTINUED OPERATIONS Assets of Disposal Group (Details) - Hexis - Commercial Cyber Solutions - Discontinued Operations - USD ($) $ in Thousands</t>
  </si>
  <si>
    <t>Total assets classified as held for sale:</t>
  </si>
  <si>
    <t>Accounts payable and other accrued expenses</t>
  </si>
  <si>
    <t>Total liabilities held for sale</t>
  </si>
  <si>
    <t>DISCONTINUED OPERATIONS Income of Disposal Group (Details) - USD ($) $ in Thousands</t>
  </si>
  <si>
    <t>Discontinued Operation, Gain (Loss) on Disposal of Discontinued Operation, Net of Tax</t>
  </si>
  <si>
    <t>Hexis | Commercial Cyber Solutions | Discontinued Operations</t>
  </si>
  <si>
    <t>Income Tax Expense (Benefit), net on Discontinued Operations</t>
  </si>
  <si>
    <t>Loss on Discontinued Operations</t>
  </si>
  <si>
    <t>DISCONTINUED OPERATIONS Cashflow of Disposal Group (Details) - USD ($) $ in Thousands</t>
  </si>
  <si>
    <t>Loss on disposal of long-lived assets</t>
  </si>
  <si>
    <t>Depreciation and amortization expense</t>
  </si>
  <si>
    <t>Proceeds from Sale of Other Assets, Investing Activities</t>
  </si>
  <si>
    <t>SUBSEQUENT EVENTS (Details) - USD ($)</t>
  </si>
  <si>
    <t>Mar. 31, 2017</t>
  </si>
  <si>
    <t>Jan. 31, 2017</t>
  </si>
  <si>
    <t>Subsequent Event [Member]</t>
  </si>
  <si>
    <t>Subsequent Event [Line Items]</t>
  </si>
  <si>
    <t>Stock Issued During Period, Shares, New Issues</t>
  </si>
  <si>
    <t>Share Price</t>
  </si>
  <si>
    <t>Stock Issued During Period, Value, New Issues</t>
  </si>
  <si>
    <t>Sotera [Member] | Subsequent Event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8710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9500077</v>
      </c>
    </row>
    <row r="18" spans="1:4">
      <c r="A18" s="4" t="s">
        <v>30</v>
      </c>
      <c r="D18" s="6" t="n">
        <v>38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1871</v>
      </c>
      <c r="C3" s="7" t="n">
        <v>21227</v>
      </c>
    </row>
    <row r="4" spans="1:3">
      <c r="A4" s="4" t="s">
        <v>35</v>
      </c>
      <c r="B4" s="5" t="n">
        <v>43141</v>
      </c>
      <c r="C4" s="5" t="n">
        <v>53828</v>
      </c>
    </row>
    <row r="5" spans="1:3">
      <c r="A5" s="4" t="s">
        <v>36</v>
      </c>
      <c r="B5" s="5" t="n">
        <v>15178</v>
      </c>
      <c r="C5" s="5" t="n">
        <v>15616</v>
      </c>
    </row>
    <row r="6" spans="1:3">
      <c r="A6" s="4" t="s">
        <v>37</v>
      </c>
      <c r="B6" s="5" t="n">
        <v>1350</v>
      </c>
      <c r="C6" s="5" t="n">
        <v>1538</v>
      </c>
    </row>
    <row r="7" spans="1:3">
      <c r="A7" s="4" t="s">
        <v>38</v>
      </c>
      <c r="B7" s="5" t="n">
        <v>318</v>
      </c>
      <c r="C7" s="5" t="n">
        <v>302</v>
      </c>
    </row>
    <row r="8" spans="1:3">
      <c r="A8" s="4" t="s">
        <v>39</v>
      </c>
      <c r="B8" s="5" t="n">
        <v>3000</v>
      </c>
      <c r="C8" s="5" t="n">
        <v>7765</v>
      </c>
    </row>
    <row r="9" spans="1:3">
      <c r="A9" s="4" t="s">
        <v>40</v>
      </c>
      <c r="B9" s="5" t="n">
        <v>104858</v>
      </c>
      <c r="C9" s="5" t="n">
        <v>100276</v>
      </c>
    </row>
    <row r="10" spans="1:3">
      <c r="A10" s="4" t="s">
        <v>41</v>
      </c>
      <c r="B10" s="5" t="n">
        <v>40615</v>
      </c>
      <c r="C10" s="5" t="n">
        <v>28750</v>
      </c>
    </row>
    <row r="11" spans="1:3">
      <c r="A11" s="4" t="s">
        <v>42</v>
      </c>
      <c r="B11" s="5" t="n">
        <v>290710</v>
      </c>
      <c r="C11" s="5" t="n">
        <v>297223</v>
      </c>
    </row>
    <row r="12" spans="1:3">
      <c r="A12" s="4" t="s">
        <v>43</v>
      </c>
      <c r="B12" s="5" t="n">
        <v>7871</v>
      </c>
      <c r="C12" s="5" t="n">
        <v>10957</v>
      </c>
    </row>
    <row r="13" spans="1:3">
      <c r="A13" s="4" t="s">
        <v>44</v>
      </c>
      <c r="B13" s="5" t="n">
        <v>1399</v>
      </c>
      <c r="C13" s="5" t="n">
        <v>1508</v>
      </c>
    </row>
    <row r="14" spans="1:3">
      <c r="A14" s="4" t="s">
        <v>45</v>
      </c>
      <c r="B14" s="5" t="n">
        <v>0</v>
      </c>
      <c r="C14" s="5" t="n">
        <v>15408</v>
      </c>
    </row>
    <row r="15" spans="1:3">
      <c r="A15" s="4" t="s">
        <v>46</v>
      </c>
      <c r="B15" s="5" t="n">
        <v>445453</v>
      </c>
      <c r="C15" s="5" t="n">
        <v>454122</v>
      </c>
    </row>
    <row r="16" spans="1:3">
      <c r="A16" s="3" t="s">
        <v>47</v>
      </c>
    </row>
    <row r="17" spans="1:3">
      <c r="A17" s="4" t="s">
        <v>48</v>
      </c>
      <c r="B17" s="5" t="n">
        <v>6913</v>
      </c>
      <c r="C17" s="5" t="n">
        <v>10299</v>
      </c>
    </row>
    <row r="18" spans="1:3">
      <c r="A18" s="4" t="s">
        <v>49</v>
      </c>
      <c r="B18" s="5" t="n">
        <v>9941</v>
      </c>
      <c r="C18" s="5" t="n">
        <v>9345</v>
      </c>
    </row>
    <row r="19" spans="1:3">
      <c r="A19" s="4" t="s">
        <v>50</v>
      </c>
      <c r="B19" s="5" t="n">
        <v>15122</v>
      </c>
      <c r="C19" s="5" t="n">
        <v>8916</v>
      </c>
    </row>
    <row r="20" spans="1:3">
      <c r="A20" s="4" t="s">
        <v>51</v>
      </c>
      <c r="B20" s="5" t="n">
        <v>3760</v>
      </c>
      <c r="C20" s="5" t="n">
        <v>717</v>
      </c>
    </row>
    <row r="21" spans="1:3">
      <c r="A21" s="4" t="s">
        <v>52</v>
      </c>
      <c r="B21" s="5" t="n">
        <v>1170</v>
      </c>
      <c r="C21" s="5" t="n">
        <v>964</v>
      </c>
    </row>
    <row r="22" spans="1:3">
      <c r="A22" s="4" t="s">
        <v>53</v>
      </c>
      <c r="B22" s="5" t="n">
        <v>1185</v>
      </c>
      <c r="C22" s="5" t="n">
        <v>7084</v>
      </c>
    </row>
    <row r="23" spans="1:3">
      <c r="A23" s="4" t="s">
        <v>54</v>
      </c>
      <c r="B23" s="5" t="n">
        <v>38091</v>
      </c>
      <c r="C23" s="5" t="n">
        <v>37325</v>
      </c>
    </row>
    <row r="24" spans="1:3">
      <c r="A24" s="3" t="s">
        <v>55</v>
      </c>
    </row>
    <row r="25" spans="1:3">
      <c r="A25" s="4" t="s">
        <v>56</v>
      </c>
      <c r="B25" s="5" t="n">
        <v>132482</v>
      </c>
      <c r="C25" s="5" t="n">
        <v>126188</v>
      </c>
    </row>
    <row r="26" spans="1:3">
      <c r="A26" s="4" t="s">
        <v>57</v>
      </c>
      <c r="B26" s="5" t="n">
        <v>29239</v>
      </c>
      <c r="C26" s="5" t="n">
        <v>26890</v>
      </c>
    </row>
    <row r="27" spans="1:3">
      <c r="A27" s="4" t="s">
        <v>58</v>
      </c>
      <c r="B27" s="5" t="n">
        <v>12705</v>
      </c>
      <c r="C27" s="5" t="n">
        <v>11894</v>
      </c>
    </row>
    <row r="28" spans="1:3">
      <c r="A28" s="4" t="s">
        <v>59</v>
      </c>
      <c r="B28" s="5" t="n">
        <v>212517</v>
      </c>
      <c r="C28" s="5" t="n">
        <v>202297</v>
      </c>
    </row>
    <row r="29" spans="1:3">
      <c r="A29" s="4" t="s">
        <v>60</v>
      </c>
      <c r="B29" s="5" t="n">
        <v>0</v>
      </c>
      <c r="C29" s="5" t="n">
        <v>0</v>
      </c>
    </row>
    <row r="30" spans="1:3">
      <c r="A30" s="3" t="s">
        <v>61</v>
      </c>
    </row>
    <row r="31" spans="1:3">
      <c r="A31" s="4" t="s">
        <v>62</v>
      </c>
      <c r="B31" s="5" t="n">
        <v>0</v>
      </c>
      <c r="C31" s="5" t="n">
        <v>0</v>
      </c>
    </row>
    <row r="32" spans="1:3">
      <c r="A32" s="4" t="s">
        <v>63</v>
      </c>
      <c r="B32" s="5" t="n">
        <v>41</v>
      </c>
      <c r="C32" s="5" t="n">
        <v>40</v>
      </c>
    </row>
    <row r="33" spans="1:3">
      <c r="A33" s="4" t="s">
        <v>64</v>
      </c>
      <c r="B33" s="5" t="n">
        <v>333883</v>
      </c>
      <c r="C33" s="5" t="n">
        <v>327045</v>
      </c>
    </row>
    <row r="34" spans="1:3">
      <c r="A34" s="4" t="s">
        <v>65</v>
      </c>
      <c r="B34" s="5" t="n">
        <v>-100988</v>
      </c>
      <c r="C34" s="5" t="n">
        <v>-75260</v>
      </c>
    </row>
    <row r="35" spans="1:3">
      <c r="A35" s="4" t="s">
        <v>66</v>
      </c>
      <c r="B35" s="5" t="n">
        <v>232936</v>
      </c>
      <c r="C35" s="5" t="n">
        <v>251825</v>
      </c>
    </row>
    <row r="36" spans="1:3">
      <c r="A36" s="4" t="s">
        <v>67</v>
      </c>
      <c r="B36" s="7" t="n">
        <v>445453</v>
      </c>
      <c r="C36" s="7" t="n">
        <v>454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42</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7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178</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184</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188</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94</v>
      </c>
    </row>
    <row r="4" spans="1:2">
      <c r="A4" s="4" t="s">
        <v>239</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8" t="n">
        <v>0.001</v>
      </c>
      <c r="C3" s="8" t="n">
        <v>0.001</v>
      </c>
    </row>
    <row r="4" spans="1:3">
      <c r="A4" s="4" t="s">
        <v>71</v>
      </c>
      <c r="B4" s="5" t="n">
        <v>5000000</v>
      </c>
      <c r="C4" s="5" t="n">
        <v>5000000</v>
      </c>
    </row>
    <row r="5" spans="1:3">
      <c r="A5" s="4" t="s">
        <v>72</v>
      </c>
      <c r="B5" s="5" t="n">
        <v>0</v>
      </c>
      <c r="C5" s="5" t="n">
        <v>0</v>
      </c>
    </row>
    <row r="6" spans="1:3">
      <c r="A6" s="4" t="s">
        <v>73</v>
      </c>
      <c r="B6" s="8" t="n">
        <v>0.001</v>
      </c>
      <c r="C6" s="8" t="n">
        <v>0.001</v>
      </c>
    </row>
    <row r="7" spans="1:3">
      <c r="A7" s="4" t="s">
        <v>74</v>
      </c>
      <c r="B7" s="5" t="n">
        <v>100000000</v>
      </c>
      <c r="C7" s="5" t="n">
        <v>100000000</v>
      </c>
    </row>
    <row r="8" spans="1:3">
      <c r="A8" s="4" t="s">
        <v>75</v>
      </c>
      <c r="B8" s="5" t="n">
        <v>40977448</v>
      </c>
      <c r="C8" s="5" t="n">
        <v>39940667</v>
      </c>
    </row>
    <row r="9" spans="1:3">
      <c r="A9" s="4" t="s">
        <v>76</v>
      </c>
      <c r="B9" s="5" t="n">
        <v>40977448</v>
      </c>
      <c r="C9" s="5" t="n">
        <v>39940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3" t="s">
        <v>19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09</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218</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21</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4"/>
  </cols>
  <sheetData>
    <row r="1" spans="1:7">
      <c r="A1" s="1" t="s">
        <v>332</v>
      </c>
      <c r="B1" s="2" t="s">
        <v>333</v>
      </c>
      <c r="D1" s="2" t="s">
        <v>1</v>
      </c>
    </row>
    <row r="2" spans="1:7">
      <c r="B2" s="2" t="s">
        <v>334</v>
      </c>
      <c r="C2" s="2" t="s">
        <v>335</v>
      </c>
      <c r="D2" s="2" t="s">
        <v>336</v>
      </c>
      <c r="E2" s="2" t="s">
        <v>337</v>
      </c>
      <c r="F2" s="2" t="s">
        <v>338</v>
      </c>
      <c r="G2" s="2" t="s">
        <v>339</v>
      </c>
    </row>
    <row r="3" spans="1:7">
      <c r="A3" s="3" t="s">
        <v>235</v>
      </c>
    </row>
    <row r="4" spans="1:7">
      <c r="A4" s="4" t="s">
        <v>340</v>
      </c>
      <c r="D4" s="7" t="n">
        <v>600</v>
      </c>
      <c r="E4" s="7" t="n">
        <v>100</v>
      </c>
    </row>
    <row r="5" spans="1:7">
      <c r="A5" s="3" t="s">
        <v>243</v>
      </c>
    </row>
    <row r="6" spans="1:7">
      <c r="A6" s="4" t="s">
        <v>341</v>
      </c>
      <c r="D6" s="5" t="n">
        <v>2100</v>
      </c>
      <c r="E6" s="5" t="n">
        <v>1900</v>
      </c>
    </row>
    <row r="7" spans="1:7">
      <c r="A7" s="3" t="s">
        <v>42</v>
      </c>
    </row>
    <row r="8" spans="1:7">
      <c r="A8" s="4" t="s">
        <v>141</v>
      </c>
      <c r="D8" s="5" t="n">
        <v>6980</v>
      </c>
      <c r="E8" s="5" t="n">
        <v>8000</v>
      </c>
      <c r="F8" s="7" t="n">
        <v>0</v>
      </c>
    </row>
    <row r="9" spans="1:7">
      <c r="A9" s="3" t="s">
        <v>258</v>
      </c>
    </row>
    <row r="10" spans="1:7">
      <c r="A10" s="4" t="s">
        <v>342</v>
      </c>
      <c r="D10" s="7" t="n">
        <v>4600</v>
      </c>
      <c r="E10" s="5" t="n">
        <v>3400</v>
      </c>
      <c r="F10" s="7" t="n">
        <v>4600</v>
      </c>
    </row>
    <row r="11" spans="1:7">
      <c r="A11" s="3" t="s">
        <v>343</v>
      </c>
    </row>
    <row r="12" spans="1:7">
      <c r="A12" s="4" t="s">
        <v>344</v>
      </c>
      <c r="D12" s="11" t="n">
        <v>10.1</v>
      </c>
    </row>
    <row r="13" spans="1:7">
      <c r="A13" s="3" t="s">
        <v>345</v>
      </c>
    </row>
    <row r="14" spans="1:7">
      <c r="A14" s="4" t="s">
        <v>346</v>
      </c>
      <c r="F14" s="4" t="s">
        <v>347</v>
      </c>
    </row>
    <row r="15" spans="1:7">
      <c r="A15" s="3" t="s">
        <v>266</v>
      </c>
    </row>
    <row r="16" spans="1:7">
      <c r="A16" s="4" t="s">
        <v>348</v>
      </c>
      <c r="B16" s="5" t="n">
        <v>1</v>
      </c>
      <c r="C16" s="5" t="n">
        <v>2</v>
      </c>
    </row>
    <row r="17" spans="1:7">
      <c r="A17" s="4" t="s">
        <v>349</v>
      </c>
      <c r="D17" s="7" t="n">
        <v>300</v>
      </c>
      <c r="E17" s="5" t="n">
        <v>0</v>
      </c>
    </row>
    <row r="18" spans="1:7">
      <c r="A18" s="4" t="s">
        <v>350</v>
      </c>
    </row>
    <row r="19" spans="1:7">
      <c r="A19" s="3" t="s">
        <v>237</v>
      </c>
    </row>
    <row r="20" spans="1:7">
      <c r="A20" s="4" t="s">
        <v>351</v>
      </c>
      <c r="D20" s="4" t="s">
        <v>352</v>
      </c>
    </row>
    <row r="21" spans="1:7">
      <c r="A21" s="3" t="s">
        <v>239</v>
      </c>
    </row>
    <row r="22" spans="1:7">
      <c r="A22" s="4" t="s">
        <v>353</v>
      </c>
      <c r="D22" s="4" t="s">
        <v>354</v>
      </c>
    </row>
    <row r="23" spans="1:7">
      <c r="A23" s="3" t="s">
        <v>248</v>
      </c>
    </row>
    <row r="24" spans="1:7">
      <c r="A24" s="4" t="s">
        <v>355</v>
      </c>
      <c r="D24" s="4" t="s">
        <v>356</v>
      </c>
    </row>
    <row r="25" spans="1:7">
      <c r="A25" s="3" t="s">
        <v>250</v>
      </c>
    </row>
    <row r="26" spans="1:7">
      <c r="A26" s="4" t="s">
        <v>357</v>
      </c>
      <c r="D26" s="4" t="s">
        <v>358</v>
      </c>
    </row>
    <row r="27" spans="1:7">
      <c r="A27" s="3" t="s">
        <v>260</v>
      </c>
    </row>
    <row r="28" spans="1:7">
      <c r="A28" s="4" t="s">
        <v>359</v>
      </c>
      <c r="D28" s="4" t="s">
        <v>360</v>
      </c>
    </row>
    <row r="29" spans="1:7">
      <c r="A29" s="4" t="s">
        <v>361</v>
      </c>
    </row>
    <row r="30" spans="1:7">
      <c r="A30" s="3" t="s">
        <v>237</v>
      </c>
    </row>
    <row r="31" spans="1:7">
      <c r="A31" s="4" t="s">
        <v>351</v>
      </c>
      <c r="D31" s="4" t="s">
        <v>362</v>
      </c>
    </row>
    <row r="32" spans="1:7">
      <c r="A32" s="3" t="s">
        <v>239</v>
      </c>
    </row>
    <row r="33" spans="1:7">
      <c r="A33" s="4" t="s">
        <v>353</v>
      </c>
      <c r="D33" s="4" t="s">
        <v>363</v>
      </c>
    </row>
    <row r="34" spans="1:7">
      <c r="A34" s="3" t="s">
        <v>248</v>
      </c>
    </row>
    <row r="35" spans="1:7">
      <c r="A35" s="4" t="s">
        <v>355</v>
      </c>
      <c r="D35" s="4" t="s">
        <v>363</v>
      </c>
    </row>
    <row r="36" spans="1:7">
      <c r="A36" s="4" t="s">
        <v>364</v>
      </c>
    </row>
    <row r="37" spans="1:7">
      <c r="A37" s="3" t="s">
        <v>343</v>
      </c>
    </row>
    <row r="38" spans="1:7">
      <c r="A38" s="4" t="s">
        <v>365</v>
      </c>
      <c r="D38" s="9" t="n">
        <v>14.83</v>
      </c>
      <c r="G38" s="9" t="n">
        <v>14.83</v>
      </c>
    </row>
    <row r="39" spans="1:7">
      <c r="A39" s="4" t="s">
        <v>366</v>
      </c>
    </row>
    <row r="40" spans="1:7">
      <c r="A40" s="3" t="s">
        <v>42</v>
      </c>
    </row>
    <row r="41" spans="1:7">
      <c r="A41" s="4" t="s">
        <v>141</v>
      </c>
      <c r="D41" s="7" t="n">
        <v>0</v>
      </c>
      <c r="E41" s="7" t="n">
        <v>0</v>
      </c>
      <c r="F41" s="7" t="n">
        <v>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68</v>
      </c>
    </row>
    <row r="3" spans="1:2">
      <c r="A3" s="3" t="s">
        <v>369</v>
      </c>
    </row>
    <row r="4" spans="1:2">
      <c r="A4" s="4" t="s">
        <v>370</v>
      </c>
      <c r="B4" s="7" t="n">
        <v>297223</v>
      </c>
    </row>
    <row r="5" spans="1:2">
      <c r="A5" s="4" t="s">
        <v>371</v>
      </c>
      <c r="B5" s="5" t="n">
        <v>720</v>
      </c>
    </row>
    <row r="6" spans="1:2">
      <c r="A6" s="4" t="s">
        <v>141</v>
      </c>
      <c r="B6" s="5" t="n">
        <v>-7233</v>
      </c>
    </row>
    <row r="7" spans="1:2">
      <c r="A7" s="4" t="s">
        <v>372</v>
      </c>
      <c r="B7" s="7" t="n">
        <v>2907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2</v>
      </c>
      <c r="D2" s="2" t="s">
        <v>78</v>
      </c>
    </row>
    <row r="3" spans="1:4">
      <c r="A3" s="3" t="s">
        <v>374</v>
      </c>
    </row>
    <row r="4" spans="1:4">
      <c r="A4" s="4" t="s">
        <v>90</v>
      </c>
      <c r="B4" s="7" t="n">
        <v>1865</v>
      </c>
      <c r="C4" s="7" t="n">
        <v>-29910</v>
      </c>
      <c r="D4" s="7" t="n">
        <v>6590</v>
      </c>
    </row>
    <row r="5" spans="1:4">
      <c r="A5" s="4" t="s">
        <v>93</v>
      </c>
      <c r="B5" s="5" t="n">
        <v>-27593</v>
      </c>
      <c r="C5" s="5" t="n">
        <v>-28712</v>
      </c>
      <c r="D5" s="5" t="n">
        <v>-20125</v>
      </c>
    </row>
    <row r="6" spans="1:4">
      <c r="A6" s="4" t="s">
        <v>94</v>
      </c>
      <c r="B6" s="7" t="n">
        <v>-25728</v>
      </c>
      <c r="C6" s="7" t="n">
        <v>-58622</v>
      </c>
      <c r="D6" s="7" t="n">
        <v>-13535</v>
      </c>
    </row>
    <row r="7" spans="1:4">
      <c r="A7" s="4" t="s">
        <v>375</v>
      </c>
      <c r="B7" s="5" t="n">
        <v>40500656</v>
      </c>
      <c r="C7" s="5" t="n">
        <v>38722340</v>
      </c>
      <c r="D7" s="5" t="n">
        <v>37442680</v>
      </c>
    </row>
    <row r="8" spans="1:4">
      <c r="A8" s="4" t="s">
        <v>376</v>
      </c>
      <c r="B8" s="5" t="n">
        <v>511358</v>
      </c>
      <c r="C8" s="5" t="n">
        <v>0</v>
      </c>
      <c r="D8" s="5" t="n">
        <v>2353570</v>
      </c>
    </row>
    <row r="9" spans="1:4">
      <c r="A9" s="4" t="s">
        <v>377</v>
      </c>
      <c r="B9" s="5" t="n">
        <v>41012014</v>
      </c>
      <c r="C9" s="5" t="n">
        <v>38722340</v>
      </c>
      <c r="D9" s="5" t="n">
        <v>39796250</v>
      </c>
    </row>
    <row r="10" spans="1:4">
      <c r="A10" s="4" t="s">
        <v>378</v>
      </c>
      <c r="B10" s="9" t="n">
        <v>0.05</v>
      </c>
      <c r="C10" s="9" t="n">
        <v>-0.77</v>
      </c>
      <c r="D10" s="9" t="n">
        <v>0.18</v>
      </c>
    </row>
    <row r="11" spans="1:4">
      <c r="A11" s="4" t="s">
        <v>379</v>
      </c>
      <c r="B11" s="10" t="n">
        <v>-0.6899999999999999</v>
      </c>
      <c r="C11" s="10" t="n">
        <v>-0.74</v>
      </c>
      <c r="D11" s="10" t="n">
        <v>-0.54</v>
      </c>
    </row>
    <row r="12" spans="1:4">
      <c r="A12" s="4" t="s">
        <v>101</v>
      </c>
      <c r="B12" s="10" t="n">
        <v>-0.64</v>
      </c>
      <c r="C12" s="10" t="n">
        <v>-1.51</v>
      </c>
      <c r="D12" s="10" t="n">
        <v>-0.36</v>
      </c>
    </row>
    <row r="13" spans="1:4">
      <c r="A13" s="4" t="s">
        <v>380</v>
      </c>
      <c r="B13" s="10" t="n">
        <v>0.05</v>
      </c>
      <c r="C13" s="10" t="n">
        <v>-0.77</v>
      </c>
      <c r="D13" s="10" t="n">
        <v>0.17</v>
      </c>
    </row>
    <row r="14" spans="1:4">
      <c r="A14" s="4" t="s">
        <v>381</v>
      </c>
      <c r="B14" s="10" t="n">
        <v>-0.68</v>
      </c>
      <c r="C14" s="10" t="n">
        <v>-0.74</v>
      </c>
      <c r="D14" s="10" t="n">
        <v>-0.51</v>
      </c>
    </row>
    <row r="15" spans="1:4">
      <c r="A15" s="4" t="s">
        <v>103</v>
      </c>
      <c r="B15" s="9" t="n">
        <v>-0.63</v>
      </c>
      <c r="C15" s="9" t="n">
        <v>-1.51</v>
      </c>
      <c r="D15" s="9" t="n">
        <v>-0.34</v>
      </c>
    </row>
    <row r="16" spans="1:4">
      <c r="A16" s="4" t="s">
        <v>382</v>
      </c>
      <c r="B16" s="5" t="n">
        <v>2499000</v>
      </c>
      <c r="C16" s="5" t="n">
        <v>5281000</v>
      </c>
      <c r="D16" s="5" t="n">
        <v>7251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79</v>
      </c>
      <c r="B4" s="7" t="n">
        <v>288027</v>
      </c>
      <c r="C4" s="7" t="n">
        <v>297935</v>
      </c>
      <c r="D4" s="7" t="n">
        <v>279250</v>
      </c>
    </row>
    <row r="5" spans="1:4">
      <c r="A5" s="3" t="s">
        <v>80</v>
      </c>
    </row>
    <row r="6" spans="1:4">
      <c r="A6" s="4" t="s">
        <v>80</v>
      </c>
      <c r="B6" s="5" t="n">
        <v>196772</v>
      </c>
      <c r="C6" s="5" t="n">
        <v>208206</v>
      </c>
      <c r="D6" s="5" t="n">
        <v>192908</v>
      </c>
    </row>
    <row r="7" spans="1:4">
      <c r="A7" s="4" t="s">
        <v>81</v>
      </c>
      <c r="B7" s="5" t="n">
        <v>91255</v>
      </c>
      <c r="C7" s="5" t="n">
        <v>89729</v>
      </c>
      <c r="D7" s="5" t="n">
        <v>86342</v>
      </c>
    </row>
    <row r="8" spans="1:4">
      <c r="A8" s="3" t="s">
        <v>82</v>
      </c>
    </row>
    <row r="9" spans="1:4">
      <c r="A9" s="4" t="s">
        <v>83</v>
      </c>
      <c r="B9" s="5" t="n">
        <v>71434</v>
      </c>
      <c r="C9" s="5" t="n">
        <v>66512</v>
      </c>
      <c r="D9" s="5" t="n">
        <v>59855</v>
      </c>
    </row>
    <row r="10" spans="1:4">
      <c r="A10" s="4" t="s">
        <v>84</v>
      </c>
      <c r="B10" s="5" t="n">
        <v>6113</v>
      </c>
      <c r="C10" s="5" t="n">
        <v>7087</v>
      </c>
      <c r="D10" s="5" t="n">
        <v>7737</v>
      </c>
    </row>
    <row r="11" spans="1:4">
      <c r="A11" s="4" t="s">
        <v>85</v>
      </c>
      <c r="B11" s="5" t="n">
        <v>77547</v>
      </c>
      <c r="C11" s="5" t="n">
        <v>73599</v>
      </c>
      <c r="D11" s="5" t="n">
        <v>67592</v>
      </c>
    </row>
    <row r="12" spans="1:4">
      <c r="A12" s="4" t="s">
        <v>86</v>
      </c>
      <c r="B12" s="5" t="n">
        <v>13708</v>
      </c>
      <c r="C12" s="5" t="n">
        <v>16130</v>
      </c>
      <c r="D12" s="5" t="n">
        <v>18750</v>
      </c>
    </row>
    <row r="13" spans="1:4">
      <c r="A13" s="4" t="s">
        <v>87</v>
      </c>
      <c r="B13" s="5" t="n">
        <v>9386</v>
      </c>
      <c r="C13" s="5" t="n">
        <v>10258</v>
      </c>
      <c r="D13" s="5" t="n">
        <v>8804</v>
      </c>
    </row>
    <row r="14" spans="1:4">
      <c r="A14" s="4" t="s">
        <v>88</v>
      </c>
      <c r="B14" s="5" t="n">
        <v>4322</v>
      </c>
      <c r="C14" s="5" t="n">
        <v>5872</v>
      </c>
      <c r="D14" s="5" t="n">
        <v>9946</v>
      </c>
    </row>
    <row r="15" spans="1:4">
      <c r="A15" s="4" t="s">
        <v>89</v>
      </c>
      <c r="B15" s="5" t="n">
        <v>2457</v>
      </c>
      <c r="C15" s="5" t="n">
        <v>35782</v>
      </c>
      <c r="D15" s="5" t="n">
        <v>3356</v>
      </c>
    </row>
    <row r="16" spans="1:4">
      <c r="A16" s="4" t="s">
        <v>90</v>
      </c>
      <c r="B16" s="5" t="n">
        <v>1865</v>
      </c>
      <c r="C16" s="5" t="n">
        <v>-29910</v>
      </c>
      <c r="D16" s="5" t="n">
        <v>6590</v>
      </c>
    </row>
    <row r="17" spans="1:4">
      <c r="A17" s="4" t="s">
        <v>91</v>
      </c>
      <c r="B17" s="5" t="n">
        <v>-28082</v>
      </c>
      <c r="C17" s="5" t="n">
        <v>-42896</v>
      </c>
      <c r="D17" s="5" t="n">
        <v>-32103</v>
      </c>
    </row>
    <row r="18" spans="1:4">
      <c r="A18" s="4" t="s">
        <v>92</v>
      </c>
      <c r="B18" s="5" t="n">
        <v>-489</v>
      </c>
      <c r="C18" s="5" t="n">
        <v>-14184</v>
      </c>
      <c r="D18" s="5" t="n">
        <v>-11978</v>
      </c>
    </row>
    <row r="19" spans="1:4">
      <c r="A19" s="4" t="s">
        <v>93</v>
      </c>
      <c r="B19" s="5" t="n">
        <v>-27593</v>
      </c>
      <c r="C19" s="5" t="n">
        <v>-28712</v>
      </c>
      <c r="D19" s="5" t="n">
        <v>-20125</v>
      </c>
    </row>
    <row r="20" spans="1:4">
      <c r="A20" s="4" t="s">
        <v>94</v>
      </c>
      <c r="B20" s="7" t="n">
        <v>-25728</v>
      </c>
      <c r="C20" s="7" t="n">
        <v>-58622</v>
      </c>
      <c r="D20" s="7" t="n">
        <v>-13535</v>
      </c>
    </row>
    <row r="21" spans="1:4">
      <c r="A21" s="3" t="s">
        <v>95</v>
      </c>
    </row>
    <row r="22" spans="1:4">
      <c r="A22" s="4" t="s">
        <v>96</v>
      </c>
      <c r="B22" s="5" t="n">
        <v>40500656</v>
      </c>
      <c r="C22" s="5" t="n">
        <v>38722340</v>
      </c>
      <c r="D22" s="5" t="n">
        <v>37442680</v>
      </c>
    </row>
    <row r="23" spans="1:4">
      <c r="A23" s="4" t="s">
        <v>97</v>
      </c>
      <c r="B23" s="5" t="n">
        <v>41012014</v>
      </c>
      <c r="C23" s="5" t="n">
        <v>38722340</v>
      </c>
      <c r="D23" s="5" t="n">
        <v>39796250</v>
      </c>
    </row>
    <row r="24" spans="1:4">
      <c r="A24" s="3" t="s">
        <v>98</v>
      </c>
    </row>
    <row r="25" spans="1:4">
      <c r="A25" s="4" t="s">
        <v>99</v>
      </c>
      <c r="B25" s="9" t="n">
        <v>0.05</v>
      </c>
      <c r="C25" s="9" t="n">
        <v>-0.77</v>
      </c>
      <c r="D25" s="9" t="n">
        <v>0.18</v>
      </c>
    </row>
    <row r="26" spans="1:4">
      <c r="A26" s="4" t="s">
        <v>100</v>
      </c>
      <c r="B26" s="10" t="n">
        <v>-0.6899999999999999</v>
      </c>
      <c r="C26" s="10" t="n">
        <v>-0.74</v>
      </c>
      <c r="D26" s="10" t="n">
        <v>-0.54</v>
      </c>
    </row>
    <row r="27" spans="1:4">
      <c r="A27" s="4" t="s">
        <v>101</v>
      </c>
      <c r="B27" s="10" t="n">
        <v>-0.64</v>
      </c>
      <c r="C27" s="10" t="n">
        <v>-1.51</v>
      </c>
      <c r="D27" s="10" t="n">
        <v>-0.36</v>
      </c>
    </row>
    <row r="28" spans="1:4">
      <c r="A28" s="3" t="s">
        <v>102</v>
      </c>
    </row>
    <row r="29" spans="1:4">
      <c r="A29" s="4" t="s">
        <v>99</v>
      </c>
      <c r="B29" s="10" t="n">
        <v>0.05</v>
      </c>
      <c r="C29" s="10" t="n">
        <v>-0.77</v>
      </c>
      <c r="D29" s="10" t="n">
        <v>0.17</v>
      </c>
    </row>
    <row r="30" spans="1:4">
      <c r="A30" s="4" t="s">
        <v>100</v>
      </c>
      <c r="B30" s="10" t="n">
        <v>-0.68</v>
      </c>
      <c r="C30" s="10" t="n">
        <v>-0.74</v>
      </c>
      <c r="D30" s="10" t="n">
        <v>-0.51</v>
      </c>
    </row>
    <row r="31" spans="1:4">
      <c r="A31" s="4" t="s">
        <v>103</v>
      </c>
      <c r="B31" s="9" t="n">
        <v>-0.63</v>
      </c>
      <c r="C31" s="9" t="n">
        <v>-1.51</v>
      </c>
      <c r="D31" s="9" t="n">
        <v>-0.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78</v>
      </c>
    </row>
    <row r="3" spans="1:4">
      <c r="A3" s="3" t="s">
        <v>384</v>
      </c>
    </row>
    <row r="4" spans="1:4">
      <c r="A4" s="4" t="s">
        <v>121</v>
      </c>
      <c r="B4" s="7" t="n">
        <v>1130</v>
      </c>
      <c r="C4" s="7" t="n">
        <v>1858</v>
      </c>
      <c r="D4" s="7" t="n">
        <v>1016</v>
      </c>
    </row>
    <row r="5" spans="1:4">
      <c r="A5" s="4" t="s">
        <v>385</v>
      </c>
      <c r="B5" s="7" t="n">
        <v>2504</v>
      </c>
      <c r="C5" s="5" t="n">
        <v>20991</v>
      </c>
      <c r="D5" s="7" t="n">
        <v>2940</v>
      </c>
    </row>
    <row r="6" spans="1:4">
      <c r="A6" s="4" t="s">
        <v>386</v>
      </c>
    </row>
    <row r="7" spans="1:4">
      <c r="A7" s="3" t="s">
        <v>384</v>
      </c>
    </row>
    <row r="8" spans="1:4">
      <c r="A8" s="4" t="s">
        <v>387</v>
      </c>
      <c r="C8" s="7" t="n">
        <v>21400</v>
      </c>
    </row>
    <row r="9" spans="1:4">
      <c r="A9" s="4" t="s">
        <v>388</v>
      </c>
      <c r="C9" s="5" t="n">
        <v>242250</v>
      </c>
    </row>
    <row r="10" spans="1:4">
      <c r="A10" s="4" t="s">
        <v>389</v>
      </c>
      <c r="C10" s="7" t="n">
        <v>1858</v>
      </c>
    </row>
    <row r="11" spans="1:4">
      <c r="A11" s="4" t="s">
        <v>390</v>
      </c>
      <c r="C11" s="5" t="n">
        <v>5059</v>
      </c>
    </row>
    <row r="12" spans="1:4">
      <c r="A12" s="4" t="s">
        <v>385</v>
      </c>
      <c r="C12" s="7" t="n">
        <v>20751</v>
      </c>
    </row>
    <row r="13" spans="1:4">
      <c r="A13" s="4" t="s">
        <v>391</v>
      </c>
    </row>
    <row r="14" spans="1:4">
      <c r="A14" s="3" t="s">
        <v>384</v>
      </c>
    </row>
    <row r="15" spans="1:4">
      <c r="A15" s="4" t="s">
        <v>388</v>
      </c>
      <c r="B15" s="5" t="n">
        <v>129530</v>
      </c>
    </row>
    <row r="16" spans="1:4">
      <c r="A16" s="4" t="s">
        <v>121</v>
      </c>
      <c r="B16" s="7" t="n">
        <v>1000</v>
      </c>
    </row>
    <row r="17" spans="1:4">
      <c r="A17" s="4" t="s">
        <v>392</v>
      </c>
    </row>
    <row r="18" spans="1:4">
      <c r="A18" s="3" t="s">
        <v>384</v>
      </c>
    </row>
    <row r="19" spans="1:4">
      <c r="A19" s="4" t="s">
        <v>393</v>
      </c>
      <c r="B19" s="5" t="n">
        <v>3900</v>
      </c>
    </row>
    <row r="20" spans="1:4">
      <c r="A20" s="4" t="s">
        <v>385</v>
      </c>
      <c r="B20" s="5" t="n">
        <v>2500</v>
      </c>
    </row>
    <row r="21" spans="1:4">
      <c r="A21" s="4" t="s">
        <v>394</v>
      </c>
      <c r="B21" s="5" t="n">
        <v>2500</v>
      </c>
    </row>
    <row r="22" spans="1:4">
      <c r="A22" s="4" t="s">
        <v>395</v>
      </c>
      <c r="B22" s="7" t="n">
        <v>14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78</v>
      </c>
    </row>
    <row r="3" spans="1:4">
      <c r="A3" s="3" t="s">
        <v>384</v>
      </c>
    </row>
    <row r="4" spans="1:4">
      <c r="A4" s="4" t="s">
        <v>42</v>
      </c>
      <c r="B4" s="7" t="n">
        <v>290710</v>
      </c>
      <c r="C4" s="7" t="n">
        <v>297223</v>
      </c>
    </row>
    <row r="5" spans="1:4">
      <c r="A5" s="4" t="s">
        <v>385</v>
      </c>
      <c r="B5" s="7" t="n">
        <v>2504</v>
      </c>
      <c r="C5" s="5" t="n">
        <v>20991</v>
      </c>
      <c r="D5" s="7" t="n">
        <v>2940</v>
      </c>
    </row>
    <row r="6" spans="1:4">
      <c r="A6" s="4" t="s">
        <v>386</v>
      </c>
    </row>
    <row r="7" spans="1:4">
      <c r="A7" s="3" t="s">
        <v>384</v>
      </c>
    </row>
    <row r="8" spans="1:4">
      <c r="A8" s="4" t="s">
        <v>397</v>
      </c>
      <c r="C8" s="5" t="n">
        <v>643</v>
      </c>
    </row>
    <row r="9" spans="1:4">
      <c r="A9" s="4" t="s">
        <v>398</v>
      </c>
      <c r="C9" s="5" t="n">
        <v>1533</v>
      </c>
    </row>
    <row r="10" spans="1:4">
      <c r="A10" s="4" t="s">
        <v>399</v>
      </c>
      <c r="C10" s="5" t="n">
        <v>155</v>
      </c>
    </row>
    <row r="11" spans="1:4">
      <c r="A11" s="4" t="s">
        <v>248</v>
      </c>
      <c r="C11" s="5" t="n">
        <v>5059</v>
      </c>
    </row>
    <row r="12" spans="1:4">
      <c r="A12" s="4" t="s">
        <v>42</v>
      </c>
      <c r="C12" s="5" t="n">
        <v>16706</v>
      </c>
    </row>
    <row r="13" spans="1:4">
      <c r="A13" s="4" t="s">
        <v>400</v>
      </c>
      <c r="C13" s="5" t="n">
        <v>24096</v>
      </c>
    </row>
    <row r="14" spans="1:4">
      <c r="A14" s="4" t="s">
        <v>401</v>
      </c>
      <c r="C14" s="5" t="n">
        <v>844</v>
      </c>
    </row>
    <row r="15" spans="1:4">
      <c r="A15" s="4" t="s">
        <v>402</v>
      </c>
      <c r="C15" s="5" t="n">
        <v>844</v>
      </c>
    </row>
    <row r="16" spans="1:4">
      <c r="A16" s="4" t="s">
        <v>403</v>
      </c>
      <c r="C16" s="5" t="n">
        <v>23252</v>
      </c>
    </row>
    <row r="17" spans="1:4">
      <c r="A17" s="4" t="s">
        <v>385</v>
      </c>
      <c r="C17" s="5" t="n">
        <v>20751</v>
      </c>
    </row>
    <row r="18" spans="1:4">
      <c r="A18" s="4" t="s">
        <v>404</v>
      </c>
      <c r="C18" s="5" t="n">
        <v>1858</v>
      </c>
    </row>
    <row r="19" spans="1:4">
      <c r="A19" s="4" t="s">
        <v>405</v>
      </c>
      <c r="C19" s="7" t="n">
        <v>2139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2</v>
      </c>
    </row>
    <row r="3" spans="1:3">
      <c r="A3" s="3" t="s">
        <v>407</v>
      </c>
    </row>
    <row r="4" spans="1:3">
      <c r="A4" s="4" t="s">
        <v>408</v>
      </c>
      <c r="B4" s="7" t="n">
        <v>1100</v>
      </c>
    </row>
    <row r="5" spans="1:3">
      <c r="A5" s="3" t="s">
        <v>237</v>
      </c>
    </row>
    <row r="6" spans="1:3">
      <c r="A6" s="4" t="s">
        <v>409</v>
      </c>
      <c r="B6" s="5" t="n">
        <v>29861</v>
      </c>
      <c r="C6" s="7" t="n">
        <v>36278</v>
      </c>
    </row>
    <row r="7" spans="1:3">
      <c r="A7" s="4" t="s">
        <v>410</v>
      </c>
      <c r="B7" s="5" t="n">
        <v>13280</v>
      </c>
      <c r="C7" s="5" t="n">
        <v>17550</v>
      </c>
    </row>
    <row r="8" spans="1:3">
      <c r="A8" s="4" t="s">
        <v>411</v>
      </c>
      <c r="B8" s="7" t="n">
        <v>43141</v>
      </c>
      <c r="C8" s="7" t="n">
        <v>538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3" t="s">
        <v>413</v>
      </c>
    </row>
    <row r="4" spans="1:3">
      <c r="A4" s="4" t="s">
        <v>414</v>
      </c>
      <c r="B4" s="7" t="n">
        <v>71</v>
      </c>
      <c r="C4" s="7" t="n">
        <v>171</v>
      </c>
    </row>
    <row r="5" spans="1:3">
      <c r="A5" s="4" t="s">
        <v>415</v>
      </c>
      <c r="B5" s="5" t="n">
        <v>690</v>
      </c>
      <c r="C5" s="5" t="n">
        <v>1110</v>
      </c>
    </row>
    <row r="6" spans="1:3">
      <c r="A6" s="4" t="s">
        <v>416</v>
      </c>
      <c r="B6" s="5" t="n">
        <v>-154</v>
      </c>
      <c r="C6" s="5" t="n">
        <v>-1210</v>
      </c>
    </row>
    <row r="7" spans="1:3">
      <c r="A7" s="4" t="s">
        <v>417</v>
      </c>
      <c r="B7" s="7" t="n">
        <v>607</v>
      </c>
      <c r="C7" s="7" t="n">
        <v>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8</v>
      </c>
      <c r="B1" s="2" t="s">
        <v>2</v>
      </c>
      <c r="C1" s="2" t="s">
        <v>32</v>
      </c>
    </row>
    <row r="2" spans="1:3">
      <c r="A2" s="3" t="s">
        <v>419</v>
      </c>
    </row>
    <row r="3" spans="1:3">
      <c r="A3" s="4" t="s">
        <v>420</v>
      </c>
      <c r="B3" s="7" t="n">
        <v>70045</v>
      </c>
      <c r="C3" s="7" t="n">
        <v>52126</v>
      </c>
    </row>
    <row r="4" spans="1:3">
      <c r="A4" s="4" t="s">
        <v>421</v>
      </c>
      <c r="B4" s="5" t="n">
        <v>-29430</v>
      </c>
      <c r="C4" s="5" t="n">
        <v>-23376</v>
      </c>
    </row>
    <row r="5" spans="1:3">
      <c r="A5" s="4" t="s">
        <v>422</v>
      </c>
      <c r="B5" s="5" t="n">
        <v>40615</v>
      </c>
      <c r="C5" s="5" t="n">
        <v>28750</v>
      </c>
    </row>
    <row r="6" spans="1:3">
      <c r="A6" s="4" t="s">
        <v>423</v>
      </c>
    </row>
    <row r="7" spans="1:3">
      <c r="A7" s="3" t="s">
        <v>419</v>
      </c>
    </row>
    <row r="8" spans="1:3">
      <c r="A8" s="4" t="s">
        <v>420</v>
      </c>
      <c r="B8" s="5" t="n">
        <v>25425</v>
      </c>
      <c r="C8" s="5" t="n">
        <v>11296</v>
      </c>
    </row>
    <row r="9" spans="1:3">
      <c r="A9" s="4" t="s">
        <v>424</v>
      </c>
    </row>
    <row r="10" spans="1:3">
      <c r="A10" s="3" t="s">
        <v>419</v>
      </c>
    </row>
    <row r="11" spans="1:3">
      <c r="A11" s="4" t="s">
        <v>420</v>
      </c>
      <c r="B11" s="5" t="n">
        <v>23289</v>
      </c>
      <c r="C11" s="5" t="n">
        <v>22469</v>
      </c>
    </row>
    <row r="12" spans="1:3">
      <c r="A12" s="4" t="s">
        <v>425</v>
      </c>
    </row>
    <row r="13" spans="1:3">
      <c r="A13" s="3" t="s">
        <v>419</v>
      </c>
    </row>
    <row r="14" spans="1:3">
      <c r="A14" s="4" t="s">
        <v>420</v>
      </c>
      <c r="B14" s="5" t="n">
        <v>5887</v>
      </c>
      <c r="C14" s="5" t="n">
        <v>5452</v>
      </c>
    </row>
    <row r="15" spans="1:3">
      <c r="A15" s="4" t="s">
        <v>243</v>
      </c>
    </row>
    <row r="16" spans="1:3">
      <c r="A16" s="3" t="s">
        <v>419</v>
      </c>
    </row>
    <row r="17" spans="1:3">
      <c r="A17" s="4" t="s">
        <v>420</v>
      </c>
      <c r="B17" s="5" t="n">
        <v>2132</v>
      </c>
      <c r="C17" s="5" t="n">
        <v>1942</v>
      </c>
    </row>
    <row r="18" spans="1:3">
      <c r="A18" s="4" t="s">
        <v>426</v>
      </c>
    </row>
    <row r="19" spans="1:3">
      <c r="A19" s="3" t="s">
        <v>419</v>
      </c>
    </row>
    <row r="20" spans="1:3">
      <c r="A20" s="4" t="s">
        <v>420</v>
      </c>
      <c r="B20" s="7" t="n">
        <v>13312</v>
      </c>
      <c r="C20" s="7" t="n">
        <v>109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27</v>
      </c>
      <c r="B1" s="2" t="s">
        <v>1</v>
      </c>
    </row>
    <row r="2" spans="1:4">
      <c r="B2" s="2" t="s">
        <v>2</v>
      </c>
      <c r="C2" s="2" t="s">
        <v>32</v>
      </c>
      <c r="D2" s="2" t="s">
        <v>78</v>
      </c>
    </row>
    <row r="3" spans="1:4">
      <c r="A3" s="3" t="s">
        <v>419</v>
      </c>
    </row>
    <row r="4" spans="1:4">
      <c r="A4" s="4" t="s">
        <v>428</v>
      </c>
      <c r="B4" s="7" t="n">
        <v>6400</v>
      </c>
      <c r="C4" s="7" t="n">
        <v>5900</v>
      </c>
      <c r="D4" s="7" t="n">
        <v>5300</v>
      </c>
    </row>
    <row r="5" spans="1:4">
      <c r="A5" s="4" t="s">
        <v>429</v>
      </c>
      <c r="B5" s="5" t="n">
        <v>70045</v>
      </c>
      <c r="C5" s="5" t="n">
        <v>52126</v>
      </c>
    </row>
    <row r="6" spans="1:4">
      <c r="A6" s="4" t="s">
        <v>430</v>
      </c>
    </row>
    <row r="7" spans="1:4">
      <c r="A7" s="3" t="s">
        <v>419</v>
      </c>
    </row>
    <row r="8" spans="1:4">
      <c r="A8" s="4" t="s">
        <v>429</v>
      </c>
      <c r="B8" s="7" t="n">
        <v>23289</v>
      </c>
      <c r="C8" s="7" t="n">
        <v>224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31</v>
      </c>
      <c r="B1" s="2" t="s">
        <v>1</v>
      </c>
    </row>
    <row r="2" spans="1:4">
      <c r="B2" s="2" t="s">
        <v>2</v>
      </c>
      <c r="C2" s="2" t="s">
        <v>32</v>
      </c>
      <c r="D2" s="2" t="s">
        <v>78</v>
      </c>
    </row>
    <row r="3" spans="1:4">
      <c r="A3" s="3" t="s">
        <v>197</v>
      </c>
    </row>
    <row r="4" spans="1:4">
      <c r="A4" s="4" t="s">
        <v>84</v>
      </c>
      <c r="B4" s="7" t="n">
        <v>6113</v>
      </c>
      <c r="C4" s="7" t="n">
        <v>7087</v>
      </c>
      <c r="D4" s="7" t="n">
        <v>7737</v>
      </c>
    </row>
    <row r="5" spans="1:4">
      <c r="A5" s="4" t="s">
        <v>432</v>
      </c>
      <c r="B5" s="4" t="s">
        <v>43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435</v>
      </c>
    </row>
    <row r="3" spans="1:3">
      <c r="A3" s="4" t="s">
        <v>436</v>
      </c>
      <c r="B3" s="7" t="n">
        <v>28999</v>
      </c>
    </row>
    <row r="4" spans="1:3">
      <c r="A4" s="4" t="s">
        <v>437</v>
      </c>
      <c r="B4" s="5" t="n">
        <v>21128</v>
      </c>
    </row>
    <row r="5" spans="1:3">
      <c r="A5" s="4" t="s">
        <v>438</v>
      </c>
      <c r="B5" s="5" t="n">
        <v>7871</v>
      </c>
      <c r="C5" s="7" t="n">
        <v>10957</v>
      </c>
    </row>
    <row r="6" spans="1:3">
      <c r="A6" s="4" t="s">
        <v>439</v>
      </c>
    </row>
    <row r="7" spans="1:3">
      <c r="A7" s="3" t="s">
        <v>435</v>
      </c>
    </row>
    <row r="8" spans="1:3">
      <c r="A8" s="4" t="s">
        <v>436</v>
      </c>
      <c r="B8" s="5" t="n">
        <v>26837</v>
      </c>
      <c r="C8" s="5" t="n">
        <v>25973</v>
      </c>
    </row>
    <row r="9" spans="1:3">
      <c r="A9" s="4" t="s">
        <v>437</v>
      </c>
      <c r="B9" s="5" t="n">
        <v>20981</v>
      </c>
      <c r="C9" s="5" t="n">
        <v>15016</v>
      </c>
    </row>
    <row r="10" spans="1:3">
      <c r="A10" s="4" t="s">
        <v>438</v>
      </c>
      <c r="B10" s="5" t="n">
        <v>5856</v>
      </c>
      <c r="C10" s="7" t="n">
        <v>10957</v>
      </c>
    </row>
    <row r="11" spans="1:3">
      <c r="A11" s="4" t="s">
        <v>440</v>
      </c>
    </row>
    <row r="12" spans="1:3">
      <c r="A12" s="3" t="s">
        <v>435</v>
      </c>
    </row>
    <row r="13" spans="1:3">
      <c r="A13" s="4" t="s">
        <v>436</v>
      </c>
      <c r="B13" s="5" t="n">
        <v>2162</v>
      </c>
    </row>
    <row r="14" spans="1:3">
      <c r="A14" s="4" t="s">
        <v>437</v>
      </c>
      <c r="B14" s="5" t="n">
        <v>147</v>
      </c>
    </row>
    <row r="15" spans="1:3">
      <c r="A15" s="4" t="s">
        <v>438</v>
      </c>
      <c r="B15" s="7" t="n">
        <v>20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68</v>
      </c>
    </row>
    <row r="2" spans="1:2">
      <c r="A2" s="3" t="s">
        <v>442</v>
      </c>
    </row>
    <row r="3" spans="1:2">
      <c r="A3" s="5" t="n">
        <v>2015</v>
      </c>
      <c r="B3" s="7" t="n">
        <v>5555</v>
      </c>
    </row>
    <row r="4" spans="1:2">
      <c r="A4" s="5" t="n">
        <v>2016</v>
      </c>
      <c r="B4" s="5" t="n">
        <v>996</v>
      </c>
    </row>
    <row r="5" spans="1:2">
      <c r="A5" s="5" t="n">
        <v>2017</v>
      </c>
      <c r="B5" s="5" t="n">
        <v>626</v>
      </c>
    </row>
    <row r="6" spans="1:2">
      <c r="A6" s="4" t="s">
        <v>443</v>
      </c>
      <c r="B6" s="5" t="n">
        <v>416</v>
      </c>
    </row>
    <row r="7" spans="1:2">
      <c r="A7" s="4" t="s">
        <v>444</v>
      </c>
      <c r="B7" s="7" t="n">
        <v>2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32"/>
    <col customWidth="1" max="6" min="6" width="21"/>
    <col customWidth="1" max="7" min="7" width="21"/>
    <col customWidth="1" max="8" min="8" width="21"/>
    <col customWidth="1" max="9" min="9" width="21"/>
    <col customWidth="1" max="10" min="10" width="21"/>
  </cols>
  <sheetData>
    <row r="1" spans="1:10">
      <c r="A1" s="1" t="s">
        <v>445</v>
      </c>
      <c r="B1" s="2" t="s">
        <v>446</v>
      </c>
      <c r="C1" s="2" t="s">
        <v>447</v>
      </c>
      <c r="D1" s="2" t="s">
        <v>448</v>
      </c>
      <c r="E1" s="2" t="s">
        <v>449</v>
      </c>
      <c r="F1" s="2" t="s">
        <v>337</v>
      </c>
      <c r="G1" s="2" t="s">
        <v>338</v>
      </c>
      <c r="H1" s="2" t="s">
        <v>450</v>
      </c>
      <c r="I1" s="2" t="s">
        <v>451</v>
      </c>
      <c r="J1" s="2" t="s">
        <v>452</v>
      </c>
    </row>
    <row r="2" spans="1:10">
      <c r="A2" s="3" t="s">
        <v>453</v>
      </c>
    </row>
    <row r="3" spans="1:10">
      <c r="A3" s="4" t="s">
        <v>454</v>
      </c>
      <c r="D3" s="7" t="n">
        <v>3200000</v>
      </c>
      <c r="E3" s="7" t="n">
        <v>0</v>
      </c>
      <c r="F3" s="7" t="n">
        <v>0</v>
      </c>
      <c r="G3" s="7" t="n">
        <v>6446000</v>
      </c>
    </row>
    <row r="4" spans="1:10">
      <c r="A4" s="4" t="s">
        <v>142</v>
      </c>
      <c r="E4" s="5" t="n">
        <v>6294000</v>
      </c>
      <c r="F4" s="5" t="n">
        <v>5149000</v>
      </c>
      <c r="G4" s="7" t="n">
        <v>2209000</v>
      </c>
    </row>
    <row r="5" spans="1:10">
      <c r="A5" s="3" t="s">
        <v>455</v>
      </c>
    </row>
    <row r="6" spans="1:10">
      <c r="A6" s="4" t="s">
        <v>456</v>
      </c>
      <c r="C6" s="4" t="s">
        <v>457</v>
      </c>
    </row>
    <row r="7" spans="1:10">
      <c r="A7" s="4" t="s">
        <v>458</v>
      </c>
      <c r="G7" s="4" t="s">
        <v>457</v>
      </c>
    </row>
    <row r="8" spans="1:10">
      <c r="A8" s="4" t="s">
        <v>143</v>
      </c>
      <c r="E8" s="5" t="n">
        <v>340000</v>
      </c>
      <c r="F8" s="5" t="n">
        <v>0</v>
      </c>
      <c r="G8" s="7" t="n">
        <v>1976000</v>
      </c>
    </row>
    <row r="9" spans="1:10">
      <c r="A9" s="4" t="s">
        <v>459</v>
      </c>
    </row>
    <row r="10" spans="1:10">
      <c r="A10" s="3" t="s">
        <v>453</v>
      </c>
    </row>
    <row r="11" spans="1:10">
      <c r="A11" s="4" t="s">
        <v>460</v>
      </c>
      <c r="B11" s="7" t="n">
        <v>130000000</v>
      </c>
      <c r="I11" s="7" t="n">
        <v>19500000</v>
      </c>
    </row>
    <row r="12" spans="1:10">
      <c r="A12" s="4" t="s">
        <v>461</v>
      </c>
      <c r="B12" s="7" t="n">
        <v>149500000</v>
      </c>
      <c r="E12" s="7" t="n">
        <v>149500000</v>
      </c>
    </row>
    <row r="13" spans="1:10">
      <c r="A13" s="4" t="s">
        <v>462</v>
      </c>
      <c r="B13" s="4" t="s">
        <v>463</v>
      </c>
    </row>
    <row r="14" spans="1:10">
      <c r="A14" s="4" t="s">
        <v>464</v>
      </c>
      <c r="E14" s="5" t="n">
        <v>20</v>
      </c>
    </row>
    <row r="15" spans="1:10">
      <c r="A15" s="4" t="s">
        <v>465</v>
      </c>
      <c r="E15" s="4" t="s">
        <v>466</v>
      </c>
    </row>
    <row r="16" spans="1:10">
      <c r="A16" s="4" t="s">
        <v>467</v>
      </c>
      <c r="E16" s="4" t="s">
        <v>468</v>
      </c>
    </row>
    <row r="17" spans="1:10">
      <c r="A17" s="4" t="s">
        <v>469</v>
      </c>
      <c r="B17" s="7" t="n">
        <v>1000</v>
      </c>
      <c r="E17" s="7" t="n">
        <v>1000</v>
      </c>
    </row>
    <row r="18" spans="1:10">
      <c r="A18" s="4" t="s">
        <v>470</v>
      </c>
      <c r="E18" s="4" t="s">
        <v>471</v>
      </c>
    </row>
    <row r="19" spans="1:10">
      <c r="A19" s="4" t="s">
        <v>472</v>
      </c>
      <c r="B19" s="10" t="n">
        <v>67.41</v>
      </c>
    </row>
    <row r="20" spans="1:10">
      <c r="A20" s="4" t="s">
        <v>365</v>
      </c>
      <c r="B20" s="9" t="n">
        <v>14.83</v>
      </c>
      <c r="E20" s="9" t="n">
        <v>14.83</v>
      </c>
    </row>
    <row r="21" spans="1:10">
      <c r="A21" s="4" t="s">
        <v>473</v>
      </c>
      <c r="E21" s="4" t="s">
        <v>474</v>
      </c>
    </row>
    <row r="22" spans="1:10">
      <c r="A22" s="4" t="s">
        <v>454</v>
      </c>
      <c r="G22" s="5" t="n">
        <v>5700000</v>
      </c>
    </row>
    <row r="23" spans="1:10">
      <c r="A23" s="4" t="s">
        <v>475</v>
      </c>
      <c r="B23" s="7" t="n">
        <v>4600000</v>
      </c>
    </row>
    <row r="24" spans="1:10">
      <c r="A24" s="4" t="s">
        <v>476</v>
      </c>
      <c r="B24" s="5" t="n">
        <v>1100000</v>
      </c>
    </row>
    <row r="25" spans="1:10">
      <c r="A25" s="4" t="s">
        <v>477</v>
      </c>
      <c r="B25" s="5" t="n">
        <v>122100000</v>
      </c>
      <c r="E25" s="7" t="n">
        <v>132500000</v>
      </c>
    </row>
    <row r="26" spans="1:10">
      <c r="A26" s="4" t="s">
        <v>478</v>
      </c>
      <c r="B26" s="5" t="n">
        <v>27400000</v>
      </c>
      <c r="E26" s="5" t="n">
        <v>14700000</v>
      </c>
    </row>
    <row r="27" spans="1:10">
      <c r="A27" s="4" t="s">
        <v>479</v>
      </c>
      <c r="E27" s="5" t="n">
        <v>2300000</v>
      </c>
    </row>
    <row r="28" spans="1:10">
      <c r="A28" s="4" t="s">
        <v>480</v>
      </c>
      <c r="E28" s="5" t="n">
        <v>136200000</v>
      </c>
    </row>
    <row r="29" spans="1:10">
      <c r="A29" s="4" t="s">
        <v>481</v>
      </c>
      <c r="E29" s="5" t="n">
        <v>10000000</v>
      </c>
      <c r="F29" s="5" t="n">
        <v>9800000</v>
      </c>
      <c r="G29" s="5" t="n">
        <v>4300000</v>
      </c>
    </row>
    <row r="30" spans="1:10">
      <c r="A30" s="4" t="s">
        <v>142</v>
      </c>
      <c r="E30" s="5" t="n">
        <v>5400000</v>
      </c>
      <c r="F30" s="5" t="n">
        <v>5100000</v>
      </c>
      <c r="G30" s="5" t="n">
        <v>2200000</v>
      </c>
    </row>
    <row r="31" spans="1:10">
      <c r="A31" s="3" t="s">
        <v>455</v>
      </c>
    </row>
    <row r="32" spans="1:10">
      <c r="A32" s="4" t="s">
        <v>482</v>
      </c>
      <c r="E32" s="5" t="n">
        <v>900000</v>
      </c>
      <c r="F32" s="7" t="n">
        <v>900000</v>
      </c>
      <c r="G32" s="5" t="n">
        <v>400000</v>
      </c>
    </row>
    <row r="33" spans="1:10">
      <c r="A33" s="4" t="s">
        <v>483</v>
      </c>
      <c r="E33" s="5" t="n">
        <v>900000</v>
      </c>
    </row>
    <row r="34" spans="1:10">
      <c r="A34" s="4" t="s">
        <v>484</v>
      </c>
      <c r="E34" s="5" t="n">
        <v>900000</v>
      </c>
    </row>
    <row r="35" spans="1:10">
      <c r="A35" s="4" t="s">
        <v>485</v>
      </c>
      <c r="E35" s="5" t="n">
        <v>500000</v>
      </c>
    </row>
    <row r="36" spans="1:10">
      <c r="A36" s="4" t="s">
        <v>486</v>
      </c>
      <c r="B36" s="7" t="n">
        <v>18400000</v>
      </c>
    </row>
    <row r="37" spans="1:10">
      <c r="A37" s="4" t="s">
        <v>487</v>
      </c>
      <c r="B37" s="10" t="n">
        <v>19.38</v>
      </c>
    </row>
    <row r="38" spans="1:10">
      <c r="A38" s="4" t="s">
        <v>488</v>
      </c>
    </row>
    <row r="39" spans="1:10">
      <c r="A39" s="3" t="s">
        <v>453</v>
      </c>
    </row>
    <row r="40" spans="1:10">
      <c r="A40" s="4" t="s">
        <v>460</v>
      </c>
      <c r="J40" s="7" t="n">
        <v>70000000</v>
      </c>
    </row>
    <row r="41" spans="1:10">
      <c r="A41" s="4" t="s">
        <v>481</v>
      </c>
      <c r="G41" s="5" t="n">
        <v>4500000</v>
      </c>
    </row>
    <row r="42" spans="1:10">
      <c r="A42" s="4" t="s">
        <v>489</v>
      </c>
    </row>
    <row r="43" spans="1:10">
      <c r="A43" s="3" t="s">
        <v>455</v>
      </c>
    </row>
    <row r="44" spans="1:10">
      <c r="A44" s="4" t="s">
        <v>482</v>
      </c>
      <c r="G44" s="7" t="n">
        <v>400000</v>
      </c>
    </row>
    <row r="45" spans="1:10">
      <c r="A45" s="4" t="s">
        <v>143</v>
      </c>
      <c r="B45" s="7" t="n">
        <v>2000000</v>
      </c>
    </row>
    <row r="46" spans="1:10">
      <c r="A46" s="4" t="s">
        <v>490</v>
      </c>
    </row>
    <row r="47" spans="1:10">
      <c r="A47" s="3" t="s">
        <v>455</v>
      </c>
    </row>
    <row r="48" spans="1:10">
      <c r="A48" s="4" t="s">
        <v>491</v>
      </c>
      <c r="B48" s="7" t="n">
        <v>42500000</v>
      </c>
      <c r="H48" s="7" t="n">
        <v>20000000</v>
      </c>
      <c r="J48" s="7" t="n">
        <v>50000000</v>
      </c>
    </row>
    <row r="49" spans="1:10">
      <c r="A49" s="4" t="s">
        <v>492</v>
      </c>
      <c r="B49" s="4" t="s">
        <v>493</v>
      </c>
    </row>
    <row r="50" spans="1:10">
      <c r="A50" s="4" t="s">
        <v>494</v>
      </c>
      <c r="C50" s="7" t="n">
        <v>35000000</v>
      </c>
    </row>
    <row r="51" spans="1:10">
      <c r="A51" s="4" t="s">
        <v>495</v>
      </c>
    </row>
    <row r="52" spans="1:10">
      <c r="A52" s="3" t="s">
        <v>455</v>
      </c>
    </row>
    <row r="53" spans="1:10">
      <c r="A53" s="4" t="s">
        <v>491</v>
      </c>
      <c r="B53" s="7" t="n">
        <v>10000000</v>
      </c>
    </row>
    <row r="54" spans="1:10">
      <c r="A54" s="4" t="s">
        <v>496</v>
      </c>
    </row>
    <row r="55" spans="1:10">
      <c r="A55" s="3" t="s">
        <v>455</v>
      </c>
    </row>
    <row r="56" spans="1:10">
      <c r="A56" s="4" t="s">
        <v>491</v>
      </c>
      <c r="B56" s="7" t="n">
        <v>15000000</v>
      </c>
    </row>
    <row r="57" spans="1:10">
      <c r="A57" s="4" t="s">
        <v>497</v>
      </c>
    </row>
    <row r="58" spans="1:10">
      <c r="A58" s="3" t="s">
        <v>453</v>
      </c>
    </row>
    <row r="59" spans="1:10">
      <c r="A59" s="4" t="s">
        <v>479</v>
      </c>
      <c r="E59" s="7"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4"/>
    <col customWidth="1" max="5" min="5" width="40"/>
  </cols>
  <sheetData>
    <row r="1" spans="1:5">
      <c r="A1" s="1" t="s">
        <v>104</v>
      </c>
      <c r="B1" s="2" t="s">
        <v>85</v>
      </c>
      <c r="C1" s="2" t="s">
        <v>105</v>
      </c>
      <c r="D1" s="2" t="s">
        <v>106</v>
      </c>
      <c r="E1" s="2" t="s">
        <v>107</v>
      </c>
    </row>
    <row r="2" spans="1:5">
      <c r="A2" s="4" t="s">
        <v>108</v>
      </c>
      <c r="C2" s="5" t="n">
        <v>36925730</v>
      </c>
    </row>
    <row r="3" spans="1:5">
      <c r="A3" s="4" t="s">
        <v>109</v>
      </c>
      <c r="B3" s="7" t="n">
        <v>299491</v>
      </c>
      <c r="C3" s="7" t="n">
        <v>37</v>
      </c>
      <c r="D3" s="7" t="n">
        <v>302557</v>
      </c>
      <c r="E3" s="7" t="n">
        <v>-3103</v>
      </c>
    </row>
    <row r="4" spans="1:5">
      <c r="A4" s="3" t="s">
        <v>110</v>
      </c>
    </row>
    <row r="5" spans="1:5">
      <c r="A5" s="4" t="s">
        <v>111</v>
      </c>
      <c r="B5" s="5" t="n">
        <v>-13535</v>
      </c>
      <c r="E5" s="5" t="n">
        <v>-13535</v>
      </c>
    </row>
    <row r="6" spans="1:5">
      <c r="A6" s="4" t="s">
        <v>112</v>
      </c>
      <c r="C6" s="5" t="n">
        <v>31097</v>
      </c>
    </row>
    <row r="7" spans="1:5">
      <c r="A7" s="4" t="s">
        <v>113</v>
      </c>
      <c r="B7" s="7" t="n">
        <v>132</v>
      </c>
      <c r="D7" s="5" t="n">
        <v>132</v>
      </c>
    </row>
    <row r="8" spans="1:5">
      <c r="A8" s="4" t="s">
        <v>114</v>
      </c>
      <c r="B8" s="5" t="n">
        <v>501400</v>
      </c>
      <c r="C8" s="5" t="n">
        <v>293795</v>
      </c>
    </row>
    <row r="9" spans="1:5">
      <c r="A9" s="4" t="s">
        <v>115</v>
      </c>
      <c r="B9" s="7" t="n">
        <v>1356</v>
      </c>
      <c r="D9" s="5" t="n">
        <v>1355</v>
      </c>
    </row>
    <row r="10" spans="1:5">
      <c r="A10" s="4" t="s">
        <v>116</v>
      </c>
      <c r="C10" s="5" t="n">
        <v>279123</v>
      </c>
    </row>
    <row r="11" spans="1:5">
      <c r="A11" s="4" t="s">
        <v>117</v>
      </c>
      <c r="B11" s="5" t="n">
        <v>3312</v>
      </c>
      <c r="C11" s="7" t="n">
        <v>0</v>
      </c>
      <c r="D11" s="5" t="n">
        <v>3312</v>
      </c>
    </row>
    <row r="12" spans="1:5">
      <c r="A12" s="4" t="s">
        <v>118</v>
      </c>
      <c r="C12" s="5" t="n">
        <v>-24137</v>
      </c>
    </row>
    <row r="13" spans="1:5">
      <c r="A13" s="4" t="s">
        <v>119</v>
      </c>
      <c r="B13" s="5" t="n">
        <v>-164</v>
      </c>
      <c r="D13" s="5" t="n">
        <v>-164</v>
      </c>
    </row>
    <row r="14" spans="1:5">
      <c r="A14" s="4" t="s">
        <v>120</v>
      </c>
      <c r="C14" s="5" t="n">
        <v>95866</v>
      </c>
    </row>
    <row r="15" spans="1:5">
      <c r="A15" s="4" t="s">
        <v>121</v>
      </c>
      <c r="B15" s="5" t="n">
        <v>1016</v>
      </c>
      <c r="D15" s="5" t="n">
        <v>1016</v>
      </c>
    </row>
    <row r="16" spans="1:5">
      <c r="A16" s="4" t="s">
        <v>122</v>
      </c>
      <c r="C16" s="5" t="n">
        <v>0</v>
      </c>
    </row>
    <row r="17" spans="1:5">
      <c r="A17" s="4" t="s">
        <v>123</v>
      </c>
      <c r="B17" s="5" t="n">
        <v>3273</v>
      </c>
      <c r="D17" s="5" t="n">
        <v>3273</v>
      </c>
    </row>
    <row r="18" spans="1:5">
      <c r="A18" s="4" t="s">
        <v>124</v>
      </c>
      <c r="B18" s="5" t="n">
        <v>22740</v>
      </c>
      <c r="D18" s="5" t="n">
        <v>22740</v>
      </c>
    </row>
    <row r="19" spans="1:5">
      <c r="A19" s="4" t="s">
        <v>125</v>
      </c>
      <c r="B19" s="5" t="n">
        <v>-18403</v>
      </c>
      <c r="D19" s="5" t="n">
        <v>-18403</v>
      </c>
    </row>
    <row r="20" spans="1:5">
      <c r="A20" s="4" t="s">
        <v>126</v>
      </c>
      <c r="C20" s="5" t="n">
        <v>37601474</v>
      </c>
    </row>
    <row r="21" spans="1:5">
      <c r="A21" s="4" t="s">
        <v>127</v>
      </c>
      <c r="B21" s="5" t="n">
        <v>299218</v>
      </c>
      <c r="C21" s="7" t="n">
        <v>38</v>
      </c>
      <c r="D21" s="5" t="n">
        <v>315818</v>
      </c>
      <c r="E21" s="5" t="n">
        <v>-16638</v>
      </c>
    </row>
    <row r="22" spans="1:5">
      <c r="A22" s="3" t="s">
        <v>110</v>
      </c>
    </row>
    <row r="23" spans="1:5">
      <c r="A23" s="4" t="s">
        <v>111</v>
      </c>
      <c r="B23" s="5" t="n">
        <v>-58622</v>
      </c>
      <c r="E23" s="5" t="n">
        <v>-58622</v>
      </c>
    </row>
    <row r="24" spans="1:5">
      <c r="A24" s="4" t="s">
        <v>112</v>
      </c>
      <c r="C24" s="5" t="n">
        <v>1503859</v>
      </c>
    </row>
    <row r="25" spans="1:5">
      <c r="A25" s="4" t="s">
        <v>113</v>
      </c>
      <c r="B25" s="7" t="n">
        <v>4550</v>
      </c>
      <c r="D25" s="5" t="n">
        <v>4548</v>
      </c>
    </row>
    <row r="26" spans="1:5">
      <c r="A26" s="4" t="s">
        <v>114</v>
      </c>
      <c r="B26" s="5" t="n">
        <v>139270</v>
      </c>
      <c r="C26" s="5" t="n">
        <v>73794</v>
      </c>
    </row>
    <row r="27" spans="1:5">
      <c r="A27" s="4" t="s">
        <v>115</v>
      </c>
      <c r="B27" s="7" t="n">
        <v>-463</v>
      </c>
      <c r="C27" s="7" t="n">
        <v>0</v>
      </c>
      <c r="D27" s="5" t="n">
        <v>-463</v>
      </c>
    </row>
    <row r="28" spans="1:5">
      <c r="A28" s="4" t="s">
        <v>116</v>
      </c>
      <c r="C28" s="5" t="n">
        <v>591015</v>
      </c>
    </row>
    <row r="29" spans="1:5">
      <c r="A29" s="4" t="s">
        <v>117</v>
      </c>
      <c r="B29" s="5" t="n">
        <v>4165</v>
      </c>
      <c r="D29" s="5" t="n">
        <v>4165</v>
      </c>
    </row>
    <row r="30" spans="1:5">
      <c r="A30" s="4" t="s">
        <v>118</v>
      </c>
      <c r="C30" s="5" t="n">
        <v>-47800</v>
      </c>
    </row>
    <row r="31" spans="1:5">
      <c r="A31" s="4" t="s">
        <v>119</v>
      </c>
      <c r="B31" s="5" t="n">
        <v>-283</v>
      </c>
      <c r="D31" s="5" t="n">
        <v>-283</v>
      </c>
    </row>
    <row r="32" spans="1:5">
      <c r="A32" s="4" t="s">
        <v>120</v>
      </c>
      <c r="C32" s="5" t="n">
        <v>242250</v>
      </c>
    </row>
    <row r="33" spans="1:5">
      <c r="A33" s="4" t="s">
        <v>121</v>
      </c>
      <c r="B33" s="7" t="n">
        <v>1858</v>
      </c>
      <c r="D33" s="7" t="n">
        <v>1858</v>
      </c>
    </row>
    <row r="34" spans="1:5">
      <c r="A34" s="4" t="s">
        <v>128</v>
      </c>
      <c r="B34" s="5" t="n">
        <v>-240000</v>
      </c>
      <c r="D34" s="5" t="n">
        <v>-240000</v>
      </c>
    </row>
    <row r="35" spans="1:5">
      <c r="A35" s="4" t="s">
        <v>122</v>
      </c>
      <c r="C35" s="5" t="n">
        <v>0</v>
      </c>
    </row>
    <row r="36" spans="1:5">
      <c r="A36" s="4" t="s">
        <v>123</v>
      </c>
      <c r="B36" s="7" t="n">
        <v>1642</v>
      </c>
      <c r="D36" s="7" t="n">
        <v>1642</v>
      </c>
    </row>
    <row r="37" spans="1:5">
      <c r="A37" s="4" t="s">
        <v>129</v>
      </c>
      <c r="C37" s="5" t="n">
        <v>39940667</v>
      </c>
    </row>
    <row r="38" spans="1:5">
      <c r="A38" s="4" t="s">
        <v>130</v>
      </c>
      <c r="B38" s="5" t="n">
        <v>251825</v>
      </c>
      <c r="C38" s="7" t="n">
        <v>40</v>
      </c>
      <c r="D38" s="5" t="n">
        <v>327045</v>
      </c>
      <c r="E38" s="5" t="n">
        <v>-75260</v>
      </c>
    </row>
    <row r="39" spans="1:5">
      <c r="A39" s="3" t="s">
        <v>110</v>
      </c>
    </row>
    <row r="40" spans="1:5">
      <c r="A40" s="4" t="s">
        <v>111</v>
      </c>
      <c r="B40" s="5" t="n">
        <v>-25728</v>
      </c>
      <c r="E40" s="5" t="n">
        <v>-25728</v>
      </c>
    </row>
    <row r="41" spans="1:5">
      <c r="A41" s="4" t="s">
        <v>112</v>
      </c>
      <c r="C41" s="5" t="n">
        <v>820648</v>
      </c>
    </row>
    <row r="42" spans="1:5">
      <c r="A42" s="4" t="s">
        <v>113</v>
      </c>
      <c r="B42" s="7" t="n">
        <v>1920</v>
      </c>
      <c r="C42" s="7" t="n">
        <v>1</v>
      </c>
      <c r="D42" s="5" t="n">
        <v>1919</v>
      </c>
    </row>
    <row r="43" spans="1:5">
      <c r="A43" s="4" t="s">
        <v>114</v>
      </c>
      <c r="B43" s="5" t="n">
        <v>82550</v>
      </c>
      <c r="C43" s="5" t="n">
        <v>82550</v>
      </c>
    </row>
    <row r="44" spans="1:5">
      <c r="A44" s="4" t="s">
        <v>115</v>
      </c>
      <c r="B44" s="7" t="n">
        <v>537</v>
      </c>
      <c r="D44" s="5" t="n">
        <v>537</v>
      </c>
    </row>
    <row r="45" spans="1:5">
      <c r="A45" s="4" t="s">
        <v>116</v>
      </c>
      <c r="C45" s="5" t="n">
        <v>186793</v>
      </c>
    </row>
    <row r="46" spans="1:5">
      <c r="A46" s="4" t="s">
        <v>117</v>
      </c>
      <c r="B46" s="5" t="n">
        <v>3452</v>
      </c>
      <c r="D46" s="5" t="n">
        <v>3452</v>
      </c>
    </row>
    <row r="47" spans="1:5">
      <c r="A47" s="4" t="s">
        <v>118</v>
      </c>
      <c r="C47" s="5" t="n">
        <v>-162793</v>
      </c>
    </row>
    <row r="48" spans="1:5">
      <c r="A48" s="4" t="s">
        <v>119</v>
      </c>
      <c r="B48" s="5" t="n">
        <v>-1297</v>
      </c>
      <c r="D48" s="5" t="n">
        <v>-1297</v>
      </c>
    </row>
    <row r="49" spans="1:5">
      <c r="A49" s="4" t="s">
        <v>120</v>
      </c>
      <c r="C49" s="5" t="n">
        <v>129530</v>
      </c>
    </row>
    <row r="50" spans="1:5">
      <c r="A50" s="4" t="s">
        <v>121</v>
      </c>
      <c r="B50" s="5" t="n">
        <v>1130</v>
      </c>
      <c r="D50" s="5" t="n">
        <v>1130</v>
      </c>
    </row>
    <row r="51" spans="1:5">
      <c r="A51" s="4" t="s">
        <v>131</v>
      </c>
      <c r="C51" s="5" t="n">
        <v>-19947</v>
      </c>
    </row>
    <row r="52" spans="1:5">
      <c r="A52" s="4" t="s">
        <v>132</v>
      </c>
      <c r="B52" s="5" t="n">
        <v>-220</v>
      </c>
      <c r="D52" s="5" t="n">
        <v>-220</v>
      </c>
    </row>
    <row r="53" spans="1:5">
      <c r="A53" s="4" t="s">
        <v>128</v>
      </c>
      <c r="C53" s="5" t="n">
        <v>-23925</v>
      </c>
    </row>
    <row r="54" spans="1:5">
      <c r="A54" s="4" t="s">
        <v>122</v>
      </c>
      <c r="C54" s="5" t="n">
        <v>0</v>
      </c>
    </row>
    <row r="55" spans="1:5">
      <c r="A55" s="4" t="s">
        <v>123</v>
      </c>
      <c r="B55" s="5" t="n">
        <v>1317</v>
      </c>
      <c r="D55" s="5" t="n">
        <v>1317</v>
      </c>
    </row>
    <row r="56" spans="1:5">
      <c r="A56" s="4" t="s">
        <v>133</v>
      </c>
      <c r="C56" s="5" t="n">
        <v>40977448</v>
      </c>
    </row>
    <row r="57" spans="1:5">
      <c r="A57" s="4" t="s">
        <v>134</v>
      </c>
      <c r="B57" s="7" t="n">
        <v>232936</v>
      </c>
      <c r="C57" s="7" t="n">
        <v>41</v>
      </c>
      <c r="D57" s="7" t="n">
        <v>333883</v>
      </c>
      <c r="E57" s="7" t="n">
        <v>-1009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25"/>
    <col customWidth="1" max="5" min="5" width="14"/>
    <col customWidth="1" max="6" min="6" width="14"/>
    <col customWidth="1" max="7" min="7" width="14"/>
    <col customWidth="1" max="8" min="8" width="26"/>
    <col customWidth="1" max="9" min="9" width="25"/>
    <col customWidth="1" max="10" min="10" width="14"/>
  </cols>
  <sheetData>
    <row r="1" spans="1:10">
      <c r="A1" s="1" t="s">
        <v>498</v>
      </c>
      <c r="B1" s="2" t="s">
        <v>499</v>
      </c>
      <c r="C1" s="2" t="s">
        <v>500</v>
      </c>
      <c r="D1" s="2" t="s">
        <v>501</v>
      </c>
      <c r="E1" s="2" t="s">
        <v>502</v>
      </c>
      <c r="F1" s="2" t="s">
        <v>503</v>
      </c>
      <c r="G1" s="2" t="s">
        <v>504</v>
      </c>
      <c r="H1" s="2" t="s">
        <v>2</v>
      </c>
      <c r="I1" s="2" t="s">
        <v>32</v>
      </c>
      <c r="J1" s="2" t="s">
        <v>78</v>
      </c>
    </row>
    <row r="2" spans="1:10">
      <c r="A2" s="3" t="s">
        <v>505</v>
      </c>
    </row>
    <row r="3" spans="1:10">
      <c r="A3" s="4" t="s">
        <v>506</v>
      </c>
      <c r="H3" s="5" t="n">
        <v>1014117</v>
      </c>
      <c r="I3" s="5" t="n">
        <v>476715</v>
      </c>
      <c r="J3" s="5" t="n">
        <v>277070</v>
      </c>
    </row>
    <row r="4" spans="1:10">
      <c r="A4" s="4" t="s">
        <v>507</v>
      </c>
      <c r="H4" s="5" t="n">
        <v>2700000</v>
      </c>
    </row>
    <row r="5" spans="1:10">
      <c r="A5" s="4" t="s">
        <v>508</v>
      </c>
      <c r="H5" s="5" t="n">
        <v>184791</v>
      </c>
      <c r="I5" s="5" t="n">
        <v>591015</v>
      </c>
      <c r="J5" s="5" t="n">
        <v>279123</v>
      </c>
    </row>
    <row r="6" spans="1:10">
      <c r="A6" s="4" t="s">
        <v>509</v>
      </c>
      <c r="H6" s="7" t="n">
        <v>3500000</v>
      </c>
      <c r="I6" s="7" t="n">
        <v>5500000</v>
      </c>
      <c r="J6" s="7" t="n">
        <v>6400000</v>
      </c>
    </row>
    <row r="7" spans="1:10">
      <c r="A7" s="4" t="s">
        <v>510</v>
      </c>
      <c r="H7" s="7" t="n">
        <v>8400000</v>
      </c>
    </row>
    <row r="8" spans="1:10">
      <c r="A8" s="4" t="s">
        <v>511</v>
      </c>
      <c r="H8" s="4" t="s">
        <v>512</v>
      </c>
    </row>
    <row r="9" spans="1:10">
      <c r="A9" s="4" t="s">
        <v>513</v>
      </c>
      <c r="D9" s="7" t="n">
        <v>0</v>
      </c>
      <c r="E9" s="7" t="n">
        <v>100000</v>
      </c>
    </row>
    <row r="10" spans="1:10">
      <c r="A10" s="4" t="s">
        <v>514</v>
      </c>
      <c r="H10" s="5" t="n">
        <v>0</v>
      </c>
      <c r="I10" s="5" t="n">
        <v>0</v>
      </c>
      <c r="J10" s="5" t="n">
        <v>645670</v>
      </c>
    </row>
    <row r="11" spans="1:10">
      <c r="A11" s="4" t="s">
        <v>515</v>
      </c>
    </row>
    <row r="12" spans="1:10">
      <c r="A12" s="3" t="s">
        <v>505</v>
      </c>
    </row>
    <row r="13" spans="1:10">
      <c r="A13" s="4" t="s">
        <v>516</v>
      </c>
      <c r="C13" s="4" t="s">
        <v>517</v>
      </c>
    </row>
    <row r="14" spans="1:10">
      <c r="A14" s="4" t="s">
        <v>518</v>
      </c>
      <c r="B14" s="5" t="n">
        <v>700000</v>
      </c>
    </row>
    <row r="15" spans="1:10">
      <c r="A15" s="4" t="s">
        <v>507</v>
      </c>
      <c r="H15" s="5" t="n">
        <v>2700000</v>
      </c>
    </row>
    <row r="16" spans="1:10">
      <c r="A16" s="4" t="s">
        <v>519</v>
      </c>
    </row>
    <row r="17" spans="1:10">
      <c r="A17" s="3" t="s">
        <v>505</v>
      </c>
    </row>
    <row r="18" spans="1:10">
      <c r="A18" s="4" t="s">
        <v>508</v>
      </c>
      <c r="H18" s="5" t="n">
        <v>1070000</v>
      </c>
      <c r="I18" s="5" t="n">
        <v>400000</v>
      </c>
    </row>
    <row r="19" spans="1:10">
      <c r="A19" s="4" t="s">
        <v>514</v>
      </c>
      <c r="H19" s="5" t="n">
        <v>1070000</v>
      </c>
      <c r="I19" s="5" t="n">
        <v>400000</v>
      </c>
    </row>
    <row r="20" spans="1:10">
      <c r="A20" s="4" t="s">
        <v>520</v>
      </c>
      <c r="D20" s="4" t="s">
        <v>521</v>
      </c>
    </row>
    <row r="21" spans="1:10">
      <c r="A21" s="4" t="s">
        <v>522</v>
      </c>
    </row>
    <row r="22" spans="1:10">
      <c r="A22" s="3" t="s">
        <v>505</v>
      </c>
    </row>
    <row r="23" spans="1:10">
      <c r="A23" s="4" t="s">
        <v>523</v>
      </c>
      <c r="E23" s="5" t="n">
        <v>130265</v>
      </c>
    </row>
    <row r="24" spans="1:10">
      <c r="A24" s="4" t="s">
        <v>508</v>
      </c>
      <c r="H24" s="5" t="n">
        <v>184791</v>
      </c>
      <c r="I24" s="5" t="n">
        <v>591015</v>
      </c>
    </row>
    <row r="25" spans="1:10">
      <c r="A25" s="4" t="s">
        <v>524</v>
      </c>
    </row>
    <row r="26" spans="1:10">
      <c r="A26" s="3" t="s">
        <v>505</v>
      </c>
    </row>
    <row r="27" spans="1:10">
      <c r="A27" s="4" t="s">
        <v>506</v>
      </c>
      <c r="D27" s="5" t="n">
        <v>178900</v>
      </c>
      <c r="E27" s="5" t="n">
        <v>390570</v>
      </c>
    </row>
    <row r="28" spans="1:10">
      <c r="A28" s="4" t="s">
        <v>525</v>
      </c>
      <c r="H28" s="4" t="s">
        <v>526</v>
      </c>
    </row>
    <row r="29" spans="1:10">
      <c r="A29" s="4" t="s">
        <v>527</v>
      </c>
      <c r="H29" s="4" t="s">
        <v>362</v>
      </c>
    </row>
    <row r="30" spans="1:10">
      <c r="A30" s="4" t="s">
        <v>528</v>
      </c>
      <c r="J30" s="4" t="s">
        <v>529</v>
      </c>
    </row>
    <row r="31" spans="1:10">
      <c r="A31" s="4" t="s">
        <v>530</v>
      </c>
      <c r="J31" s="4" t="s">
        <v>531</v>
      </c>
    </row>
    <row r="32" spans="1:10">
      <c r="A32" s="4" t="s">
        <v>532</v>
      </c>
      <c r="J32" s="4" t="s">
        <v>533</v>
      </c>
    </row>
    <row r="33" spans="1:10">
      <c r="A33" s="4" t="s">
        <v>534</v>
      </c>
    </row>
    <row r="34" spans="1:10">
      <c r="A34" s="3" t="s">
        <v>505</v>
      </c>
    </row>
    <row r="35" spans="1:10">
      <c r="A35" s="4" t="s">
        <v>535</v>
      </c>
      <c r="H35" s="4" t="s">
        <v>354</v>
      </c>
    </row>
    <row r="36" spans="1:10">
      <c r="A36" s="4" t="s">
        <v>536</v>
      </c>
    </row>
    <row r="37" spans="1:10">
      <c r="A37" s="3" t="s">
        <v>505</v>
      </c>
    </row>
    <row r="38" spans="1:10">
      <c r="A38" s="4" t="s">
        <v>535</v>
      </c>
      <c r="H38" s="4" t="s">
        <v>457</v>
      </c>
    </row>
    <row r="39" spans="1:10">
      <c r="A39" s="4" t="s">
        <v>537</v>
      </c>
    </row>
    <row r="40" spans="1:10">
      <c r="A40" s="3" t="s">
        <v>505</v>
      </c>
    </row>
    <row r="41" spans="1:10">
      <c r="A41" s="4" t="s">
        <v>509</v>
      </c>
      <c r="H41" s="7" t="n">
        <v>200000</v>
      </c>
      <c r="I41" s="7" t="n">
        <v>300000</v>
      </c>
      <c r="J41" s="7" t="n">
        <v>400000</v>
      </c>
    </row>
    <row r="42" spans="1:10">
      <c r="A42" s="4" t="s">
        <v>538</v>
      </c>
    </row>
    <row r="43" spans="1:10">
      <c r="A43" s="3" t="s">
        <v>505</v>
      </c>
    </row>
    <row r="44" spans="1:10">
      <c r="A44" s="4" t="s">
        <v>508</v>
      </c>
      <c r="G44" s="5" t="n">
        <v>59636</v>
      </c>
    </row>
    <row r="45" spans="1:10">
      <c r="A45" s="4" t="s">
        <v>514</v>
      </c>
      <c r="H45" s="5" t="n">
        <v>59636</v>
      </c>
    </row>
    <row r="46" spans="1:10">
      <c r="A46" s="4" t="s">
        <v>539</v>
      </c>
    </row>
    <row r="47" spans="1:10">
      <c r="A47" s="3" t="s">
        <v>505</v>
      </c>
    </row>
    <row r="48" spans="1:10">
      <c r="A48" s="4" t="s">
        <v>514</v>
      </c>
      <c r="H48" s="5" t="n">
        <v>505000</v>
      </c>
    </row>
    <row r="49" spans="1:10">
      <c r="A49" s="4" t="s">
        <v>540</v>
      </c>
    </row>
    <row r="50" spans="1:10">
      <c r="A50" s="3" t="s">
        <v>505</v>
      </c>
    </row>
    <row r="51" spans="1:10">
      <c r="A51" s="4" t="s">
        <v>514</v>
      </c>
      <c r="H51" s="5" t="n">
        <v>445364</v>
      </c>
    </row>
    <row r="52" spans="1:10">
      <c r="A52" s="4" t="s">
        <v>528</v>
      </c>
      <c r="H52" s="4" t="s">
        <v>541</v>
      </c>
    </row>
    <row r="53" spans="1:10">
      <c r="A53" s="4" t="s">
        <v>530</v>
      </c>
      <c r="H53" s="4" t="s">
        <v>542</v>
      </c>
      <c r="I53" s="4" t="s">
        <v>543</v>
      </c>
    </row>
    <row r="54" spans="1:10">
      <c r="A54" s="4" t="s">
        <v>532</v>
      </c>
      <c r="H54" s="4" t="s">
        <v>533</v>
      </c>
      <c r="I54" s="4" t="s">
        <v>533</v>
      </c>
    </row>
    <row r="55" spans="1:10">
      <c r="A55" s="4" t="s">
        <v>544</v>
      </c>
      <c r="H55" s="6" t="n">
        <v>5.5</v>
      </c>
      <c r="I55" s="6" t="n">
        <v>1.2</v>
      </c>
    </row>
    <row r="56" spans="1:10">
      <c r="A56" s="4" t="s">
        <v>545</v>
      </c>
    </row>
    <row r="57" spans="1:10">
      <c r="A57" s="3" t="s">
        <v>505</v>
      </c>
    </row>
    <row r="58" spans="1:10">
      <c r="A58" s="4" t="s">
        <v>520</v>
      </c>
      <c r="H58" s="4" t="s">
        <v>546</v>
      </c>
    </row>
    <row r="59" spans="1:10">
      <c r="A59" s="4" t="s">
        <v>547</v>
      </c>
      <c r="H59" s="4" t="s">
        <v>548</v>
      </c>
    </row>
    <row r="60" spans="1:10">
      <c r="A60" s="4" t="s">
        <v>549</v>
      </c>
    </row>
    <row r="61" spans="1:10">
      <c r="A61" s="3" t="s">
        <v>505</v>
      </c>
    </row>
    <row r="62" spans="1:10">
      <c r="A62" s="4" t="s">
        <v>520</v>
      </c>
      <c r="H62" s="4" t="s">
        <v>550</v>
      </c>
      <c r="I62" s="4" t="s">
        <v>551</v>
      </c>
    </row>
    <row r="63" spans="1:10">
      <c r="A63" s="4" t="s">
        <v>547</v>
      </c>
      <c r="H63" s="4" t="s">
        <v>552</v>
      </c>
      <c r="I63" s="4" t="s">
        <v>553</v>
      </c>
    </row>
    <row r="64" spans="1:10">
      <c r="A64" s="4" t="s">
        <v>554</v>
      </c>
    </row>
    <row r="65" spans="1:10">
      <c r="A65" s="3" t="s">
        <v>505</v>
      </c>
    </row>
    <row r="66" spans="1:10">
      <c r="A66" s="4" t="s">
        <v>514</v>
      </c>
      <c r="H66" s="5" t="n">
        <v>565000</v>
      </c>
    </row>
    <row r="67" spans="1:10">
      <c r="A67" s="4" t="s">
        <v>555</v>
      </c>
    </row>
    <row r="68" spans="1:10">
      <c r="A68" s="3" t="s">
        <v>505</v>
      </c>
    </row>
    <row r="69" spans="1:10">
      <c r="A69" s="4" t="s">
        <v>509</v>
      </c>
      <c r="F69" s="7" t="n">
        <v>900000</v>
      </c>
    </row>
    <row r="70" spans="1:10">
      <c r="A70" s="4" t="s">
        <v>556</v>
      </c>
    </row>
    <row r="71" spans="1:10">
      <c r="A71" s="3" t="s">
        <v>505</v>
      </c>
    </row>
    <row r="72" spans="1:10">
      <c r="A72" s="4" t="s">
        <v>508</v>
      </c>
      <c r="I72" s="5" t="n">
        <v>100000</v>
      </c>
    </row>
    <row r="73" spans="1:10">
      <c r="A73" s="4" t="s">
        <v>557</v>
      </c>
    </row>
    <row r="74" spans="1:10">
      <c r="A74" s="3" t="s">
        <v>505</v>
      </c>
    </row>
    <row r="75" spans="1:10">
      <c r="A75" s="4" t="s">
        <v>508</v>
      </c>
      <c r="H75" s="5" t="n">
        <v>79441</v>
      </c>
      <c r="I75" s="5" t="n">
        <v>48000</v>
      </c>
    </row>
    <row r="76" spans="1:10">
      <c r="A76" s="4" t="s">
        <v>558</v>
      </c>
    </row>
    <row r="77" spans="1:10">
      <c r="A77" s="3" t="s">
        <v>505</v>
      </c>
    </row>
    <row r="78" spans="1:10">
      <c r="A78" s="4" t="s">
        <v>508</v>
      </c>
      <c r="H78" s="5" t="n">
        <v>30250</v>
      </c>
      <c r="I78" s="5" t="n">
        <v>60750</v>
      </c>
    </row>
    <row r="79" spans="1:10">
      <c r="A79" s="4" t="s">
        <v>559</v>
      </c>
    </row>
    <row r="80" spans="1:10">
      <c r="A80" s="3" t="s">
        <v>505</v>
      </c>
    </row>
    <row r="81" spans="1:10">
      <c r="A81" s="4" t="s">
        <v>508</v>
      </c>
      <c r="I81" s="5" t="n">
        <v>37850</v>
      </c>
    </row>
    <row r="82" spans="1:10">
      <c r="A82" s="4" t="s">
        <v>560</v>
      </c>
    </row>
    <row r="83" spans="1:10">
      <c r="A83" s="3" t="s">
        <v>505</v>
      </c>
    </row>
    <row r="84" spans="1:10">
      <c r="A84" s="4" t="s">
        <v>508</v>
      </c>
      <c r="H84" s="5" t="n">
        <v>75100</v>
      </c>
      <c r="I84" s="5" t="n">
        <v>3444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16"/>
  </cols>
  <sheetData>
    <row r="1" spans="1:2">
      <c r="A1" s="1" t="s">
        <v>561</v>
      </c>
      <c r="B1" s="2" t="s">
        <v>1</v>
      </c>
    </row>
    <row r="2" spans="1:2">
      <c r="B2" s="2" t="s">
        <v>78</v>
      </c>
    </row>
    <row r="3" spans="1:2">
      <c r="A3" s="3" t="s">
        <v>505</v>
      </c>
    </row>
    <row r="4" spans="1:2">
      <c r="A4" s="4" t="s">
        <v>532</v>
      </c>
      <c r="B4" s="4" t="s">
        <v>533</v>
      </c>
    </row>
    <row r="5" spans="1:2">
      <c r="A5" s="4" t="s">
        <v>562</v>
      </c>
      <c r="B5" s="4" t="s">
        <v>563</v>
      </c>
    </row>
    <row r="6" spans="1:2">
      <c r="A6" s="4" t="s">
        <v>564</v>
      </c>
      <c r="B6" s="4" t="s">
        <v>565</v>
      </c>
    </row>
    <row r="7" spans="1:2">
      <c r="A7" s="4" t="s">
        <v>528</v>
      </c>
      <c r="B7" s="4" t="s">
        <v>529</v>
      </c>
    </row>
    <row r="8" spans="1:2">
      <c r="A8" s="4" t="s">
        <v>530</v>
      </c>
      <c r="B8" s="4" t="s">
        <v>531</v>
      </c>
    </row>
    <row r="9" spans="1:2">
      <c r="A9" s="4" t="s">
        <v>350</v>
      </c>
    </row>
    <row r="10" spans="1:2">
      <c r="A10" s="3" t="s">
        <v>505</v>
      </c>
    </row>
    <row r="11" spans="1:2">
      <c r="A11" s="4" t="s">
        <v>566</v>
      </c>
      <c r="B11" s="4" t="s">
        <v>567</v>
      </c>
    </row>
    <row r="12" spans="1:2">
      <c r="A12" s="4" t="s">
        <v>361</v>
      </c>
    </row>
    <row r="13" spans="1:2">
      <c r="A13" s="3" t="s">
        <v>505</v>
      </c>
    </row>
    <row r="14" spans="1:2">
      <c r="A14" s="4" t="s">
        <v>566</v>
      </c>
      <c r="B14" s="4" t="s">
        <v>5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569</v>
      </c>
      <c r="B1" s="2" t="s">
        <v>1</v>
      </c>
    </row>
    <row r="2" spans="1:5">
      <c r="B2" s="2" t="s">
        <v>2</v>
      </c>
      <c r="C2" s="2" t="s">
        <v>32</v>
      </c>
      <c r="D2" s="2" t="s">
        <v>78</v>
      </c>
      <c r="E2" s="2" t="s">
        <v>570</v>
      </c>
    </row>
    <row r="3" spans="1:5">
      <c r="A3" s="3" t="s">
        <v>203</v>
      </c>
    </row>
    <row r="4" spans="1:5">
      <c r="A4" s="4" t="s">
        <v>571</v>
      </c>
      <c r="B4" s="5" t="n">
        <v>1193911</v>
      </c>
      <c r="C4" s="5" t="n">
        <v>1965633</v>
      </c>
      <c r="D4" s="5" t="n">
        <v>1934215</v>
      </c>
      <c r="E4" s="5" t="n">
        <v>1911565</v>
      </c>
    </row>
    <row r="5" spans="1:5">
      <c r="A5" s="3" t="s">
        <v>572</v>
      </c>
    </row>
    <row r="6" spans="1:5">
      <c r="A6" s="4" t="s">
        <v>573</v>
      </c>
      <c r="B6" s="5" t="n">
        <v>2332889</v>
      </c>
      <c r="C6" s="5" t="n">
        <v>2948874</v>
      </c>
      <c r="D6" s="5" t="n">
        <v>3081674</v>
      </c>
    </row>
    <row r="7" spans="1:5">
      <c r="A7" s="4" t="s">
        <v>514</v>
      </c>
      <c r="B7" s="5" t="n">
        <v>0</v>
      </c>
      <c r="C7" s="5" t="n">
        <v>0</v>
      </c>
      <c r="D7" s="5" t="n">
        <v>645670</v>
      </c>
    </row>
    <row r="8" spans="1:5">
      <c r="A8" s="4" t="s">
        <v>574</v>
      </c>
      <c r="B8" s="5" t="n">
        <v>-82550</v>
      </c>
      <c r="C8" s="5" t="n">
        <v>-139270</v>
      </c>
      <c r="D8" s="5" t="n">
        <v>-501400</v>
      </c>
    </row>
    <row r="9" spans="1:5">
      <c r="A9" s="4" t="s">
        <v>575</v>
      </c>
      <c r="B9" s="5" t="n">
        <v>-1014117</v>
      </c>
      <c r="C9" s="5" t="n">
        <v>-476715</v>
      </c>
      <c r="D9" s="5" t="n">
        <v>-277070</v>
      </c>
    </row>
    <row r="10" spans="1:5">
      <c r="A10" s="4" t="s">
        <v>576</v>
      </c>
      <c r="B10" s="5" t="n">
        <v>1236222</v>
      </c>
      <c r="C10" s="5" t="n">
        <v>2332889</v>
      </c>
      <c r="D10" s="5" t="n">
        <v>2948874</v>
      </c>
    </row>
    <row r="11" spans="1:5">
      <c r="A11" s="3" t="s">
        <v>577</v>
      </c>
    </row>
    <row r="12" spans="1:5">
      <c r="A12" s="4" t="s">
        <v>578</v>
      </c>
      <c r="B12" s="7" t="n">
        <v>0</v>
      </c>
      <c r="C12" s="7" t="n">
        <v>0</v>
      </c>
      <c r="D12" s="9" t="n">
        <v>13.16</v>
      </c>
    </row>
    <row r="13" spans="1:5">
      <c r="A13" s="4" t="s">
        <v>579</v>
      </c>
      <c r="B13" s="5" t="n">
        <v>0</v>
      </c>
      <c r="C13" s="5" t="n">
        <v>0</v>
      </c>
      <c r="D13" s="10" t="n">
        <v>17.71</v>
      </c>
    </row>
    <row r="14" spans="1:5">
      <c r="A14" s="4" t="s">
        <v>580</v>
      </c>
      <c r="B14" s="5" t="n">
        <v>5</v>
      </c>
      <c r="C14" s="5" t="n">
        <v>5</v>
      </c>
      <c r="D14" s="5" t="n">
        <v>5</v>
      </c>
    </row>
    <row r="15" spans="1:5">
      <c r="A15" s="4" t="s">
        <v>581</v>
      </c>
      <c r="B15" s="10" t="n">
        <v>11.99</v>
      </c>
      <c r="C15" s="5" t="n">
        <v>10</v>
      </c>
      <c r="D15" s="10" t="n">
        <v>14.88</v>
      </c>
    </row>
    <row r="16" spans="1:5">
      <c r="A16" s="4" t="s">
        <v>582</v>
      </c>
      <c r="B16" s="5" t="n">
        <v>5</v>
      </c>
      <c r="C16" s="10" t="n">
        <v>5.5</v>
      </c>
      <c r="D16" s="5" t="n">
        <v>5</v>
      </c>
    </row>
    <row r="17" spans="1:5">
      <c r="A17" s="4" t="s">
        <v>583</v>
      </c>
      <c r="B17" s="10" t="n">
        <v>17.71</v>
      </c>
      <c r="C17" s="10" t="n">
        <v>17.11</v>
      </c>
      <c r="D17" s="10" t="n">
        <v>17.11</v>
      </c>
    </row>
    <row r="18" spans="1:5">
      <c r="A18" s="3" t="s">
        <v>584</v>
      </c>
    </row>
    <row r="19" spans="1:5">
      <c r="A19" s="4" t="s">
        <v>585</v>
      </c>
      <c r="B19" s="5" t="n">
        <v>0</v>
      </c>
      <c r="C19" s="5" t="n">
        <v>0</v>
      </c>
      <c r="D19" s="10" t="n">
        <v>17.1</v>
      </c>
    </row>
    <row r="20" spans="1:5">
      <c r="A20" s="4" t="s">
        <v>586</v>
      </c>
      <c r="B20" s="10" t="n">
        <v>6.5</v>
      </c>
      <c r="C20" s="10" t="n">
        <v>5.65</v>
      </c>
      <c r="D20" s="10" t="n">
        <v>8.19</v>
      </c>
    </row>
    <row r="21" spans="1:5">
      <c r="A21" s="4" t="s">
        <v>587</v>
      </c>
      <c r="B21" s="9" t="n">
        <v>13.62</v>
      </c>
      <c r="C21" s="7" t="n">
        <v>13</v>
      </c>
      <c r="D21" s="9" t="n">
        <v>13.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88</v>
      </c>
      <c r="B1" s="2" t="s">
        <v>1</v>
      </c>
    </row>
    <row r="2" spans="1:5">
      <c r="B2" s="2" t="s">
        <v>2</v>
      </c>
      <c r="C2" s="2" t="s">
        <v>32</v>
      </c>
      <c r="D2" s="2" t="s">
        <v>78</v>
      </c>
      <c r="E2" s="2" t="s">
        <v>570</v>
      </c>
    </row>
    <row r="3" spans="1:5">
      <c r="A3" s="3" t="s">
        <v>292</v>
      </c>
    </row>
    <row r="4" spans="1:5">
      <c r="A4" s="4" t="s">
        <v>589</v>
      </c>
      <c r="B4" s="5" t="n">
        <v>1236222</v>
      </c>
      <c r="C4" s="5" t="n">
        <v>2332889</v>
      </c>
      <c r="D4" s="5" t="n">
        <v>2948874</v>
      </c>
      <c r="E4" s="5" t="n">
        <v>3081674</v>
      </c>
    </row>
    <row r="5" spans="1:5">
      <c r="A5" s="4" t="s">
        <v>590</v>
      </c>
      <c r="B5" s="7" t="n">
        <v>3142859</v>
      </c>
    </row>
    <row r="6" spans="1:5">
      <c r="A6" s="4" t="s">
        <v>591</v>
      </c>
      <c r="B6" s="5" t="n">
        <v>1193911</v>
      </c>
    </row>
    <row r="7" spans="1:5">
      <c r="A7" s="4" t="s">
        <v>592</v>
      </c>
      <c r="B7" s="7" t="n">
        <v>3142858</v>
      </c>
    </row>
    <row r="8" spans="1:5">
      <c r="A8" s="4" t="s">
        <v>593</v>
      </c>
    </row>
    <row r="9" spans="1:5">
      <c r="A9" s="3" t="s">
        <v>292</v>
      </c>
    </row>
    <row r="10" spans="1:5">
      <c r="A10" s="4" t="s">
        <v>594</v>
      </c>
      <c r="B10" s="7" t="n">
        <v>5</v>
      </c>
    </row>
    <row r="11" spans="1:5">
      <c r="A11" s="4" t="s">
        <v>595</v>
      </c>
      <c r="B11" s="9" t="n">
        <v>5.5</v>
      </c>
    </row>
    <row r="12" spans="1:5">
      <c r="A12" s="4" t="s">
        <v>589</v>
      </c>
      <c r="B12" s="5" t="n">
        <v>257450</v>
      </c>
    </row>
    <row r="13" spans="1:5">
      <c r="A13" s="4" t="s">
        <v>590</v>
      </c>
      <c r="B13" s="7" t="n">
        <v>1646686</v>
      </c>
    </row>
    <row r="14" spans="1:5">
      <c r="A14" s="4" t="s">
        <v>591</v>
      </c>
      <c r="B14" s="5" t="n">
        <v>257450</v>
      </c>
    </row>
    <row r="15" spans="1:5">
      <c r="A15" s="4" t="s">
        <v>592</v>
      </c>
      <c r="B15" s="7" t="n">
        <v>1646685</v>
      </c>
    </row>
    <row r="16" spans="1:5">
      <c r="A16" s="4" t="s">
        <v>596</v>
      </c>
      <c r="B16" s="4" t="s">
        <v>597</v>
      </c>
    </row>
    <row r="17" spans="1:5">
      <c r="A17" s="4" t="s">
        <v>598</v>
      </c>
    </row>
    <row r="18" spans="1:5">
      <c r="A18" s="3" t="s">
        <v>292</v>
      </c>
    </row>
    <row r="19" spans="1:5">
      <c r="A19" s="4" t="s">
        <v>594</v>
      </c>
      <c r="B19" s="9" t="n">
        <v>6.9</v>
      </c>
    </row>
    <row r="20" spans="1:5">
      <c r="A20" s="4" t="s">
        <v>595</v>
      </c>
      <c r="B20" s="9" t="n">
        <v>7.66</v>
      </c>
    </row>
    <row r="21" spans="1:5">
      <c r="A21" s="4" t="s">
        <v>589</v>
      </c>
      <c r="B21" s="5" t="n">
        <v>202261</v>
      </c>
    </row>
    <row r="22" spans="1:5">
      <c r="A22" s="4" t="s">
        <v>590</v>
      </c>
      <c r="B22" s="7" t="n">
        <v>881235</v>
      </c>
    </row>
    <row r="23" spans="1:5">
      <c r="A23" s="4" t="s">
        <v>591</v>
      </c>
      <c r="B23" s="5" t="n">
        <v>202261</v>
      </c>
    </row>
    <row r="24" spans="1:5">
      <c r="A24" s="4" t="s">
        <v>592</v>
      </c>
      <c r="B24" s="7" t="n">
        <v>881235</v>
      </c>
    </row>
    <row r="25" spans="1:5">
      <c r="A25" s="4" t="s">
        <v>596</v>
      </c>
      <c r="B25" s="4" t="s">
        <v>599</v>
      </c>
    </row>
    <row r="26" spans="1:5">
      <c r="A26" s="4" t="s">
        <v>600</v>
      </c>
    </row>
    <row r="27" spans="1:5">
      <c r="A27" s="3" t="s">
        <v>292</v>
      </c>
    </row>
    <row r="28" spans="1:5">
      <c r="A28" s="4" t="s">
        <v>594</v>
      </c>
      <c r="B28" s="9" t="n">
        <v>7.96</v>
      </c>
    </row>
    <row r="29" spans="1:5">
      <c r="A29" s="4" t="s">
        <v>595</v>
      </c>
      <c r="B29" s="9" t="n">
        <v>10.98</v>
      </c>
    </row>
    <row r="30" spans="1:5">
      <c r="A30" s="4" t="s">
        <v>589</v>
      </c>
      <c r="B30" s="5" t="n">
        <v>206463</v>
      </c>
    </row>
    <row r="31" spans="1:5">
      <c r="A31" s="4" t="s">
        <v>590</v>
      </c>
      <c r="B31" s="7" t="n">
        <v>551743</v>
      </c>
    </row>
    <row r="32" spans="1:5">
      <c r="A32" s="4" t="s">
        <v>591</v>
      </c>
      <c r="B32" s="5" t="n">
        <v>206463</v>
      </c>
    </row>
    <row r="33" spans="1:5">
      <c r="A33" s="4" t="s">
        <v>592</v>
      </c>
      <c r="B33" s="7" t="n">
        <v>551743</v>
      </c>
    </row>
    <row r="34" spans="1:5">
      <c r="A34" s="4" t="s">
        <v>596</v>
      </c>
      <c r="B34" s="4" t="s">
        <v>601</v>
      </c>
    </row>
    <row r="35" spans="1:5">
      <c r="A35" s="4" t="s">
        <v>602</v>
      </c>
    </row>
    <row r="36" spans="1:5">
      <c r="A36" s="3" t="s">
        <v>292</v>
      </c>
    </row>
    <row r="37" spans="1:5">
      <c r="A37" s="4" t="s">
        <v>594</v>
      </c>
      <c r="B37" s="9" t="n">
        <v>11.18</v>
      </c>
    </row>
    <row r="38" spans="1:5">
      <c r="A38" s="4" t="s">
        <v>595</v>
      </c>
      <c r="B38" s="9" t="n">
        <v>11.69</v>
      </c>
    </row>
    <row r="39" spans="1:5">
      <c r="A39" s="4" t="s">
        <v>589</v>
      </c>
      <c r="B39" s="5" t="n">
        <v>124750</v>
      </c>
    </row>
    <row r="40" spans="1:5">
      <c r="A40" s="4" t="s">
        <v>590</v>
      </c>
      <c r="B40" s="7" t="n">
        <v>63195</v>
      </c>
    </row>
    <row r="41" spans="1:5">
      <c r="A41" s="4" t="s">
        <v>591</v>
      </c>
      <c r="B41" s="5" t="n">
        <v>124750</v>
      </c>
    </row>
    <row r="42" spans="1:5">
      <c r="A42" s="4" t="s">
        <v>592</v>
      </c>
      <c r="B42" s="7" t="n">
        <v>63195</v>
      </c>
    </row>
    <row r="43" spans="1:5">
      <c r="A43" s="4" t="s">
        <v>596</v>
      </c>
      <c r="B43" s="4" t="s">
        <v>603</v>
      </c>
    </row>
    <row r="44" spans="1:5">
      <c r="A44" s="4" t="s">
        <v>604</v>
      </c>
    </row>
    <row r="45" spans="1:5">
      <c r="A45" s="3" t="s">
        <v>292</v>
      </c>
    </row>
    <row r="46" spans="1:5">
      <c r="A46" s="4" t="s">
        <v>594</v>
      </c>
      <c r="B46" s="9" t="n">
        <v>11.99</v>
      </c>
    </row>
    <row r="47" spans="1:5">
      <c r="A47" s="4" t="s">
        <v>595</v>
      </c>
      <c r="B47" s="9" t="n">
        <v>12.97</v>
      </c>
    </row>
    <row r="48" spans="1:5">
      <c r="A48" s="4" t="s">
        <v>589</v>
      </c>
      <c r="B48" s="5" t="n">
        <v>135724</v>
      </c>
    </row>
    <row r="49" spans="1:5">
      <c r="A49" s="4" t="s">
        <v>590</v>
      </c>
      <c r="B49" s="7" t="n">
        <v>0</v>
      </c>
    </row>
    <row r="50" spans="1:5">
      <c r="A50" s="4" t="s">
        <v>591</v>
      </c>
      <c r="B50" s="5" t="n">
        <v>135724</v>
      </c>
    </row>
    <row r="51" spans="1:5">
      <c r="A51" s="4" t="s">
        <v>592</v>
      </c>
      <c r="B51" s="7" t="n">
        <v>0</v>
      </c>
    </row>
    <row r="52" spans="1:5">
      <c r="A52" s="4" t="s">
        <v>596</v>
      </c>
      <c r="B52" s="4" t="s">
        <v>605</v>
      </c>
    </row>
    <row r="53" spans="1:5">
      <c r="A53" s="4" t="s">
        <v>606</v>
      </c>
    </row>
    <row r="54" spans="1:5">
      <c r="A54" s="3" t="s">
        <v>292</v>
      </c>
    </row>
    <row r="55" spans="1:5">
      <c r="A55" s="4" t="s">
        <v>594</v>
      </c>
      <c r="B55" s="7" t="n">
        <v>13</v>
      </c>
    </row>
    <row r="56" spans="1:5">
      <c r="A56" s="4" t="s">
        <v>595</v>
      </c>
      <c r="B56" s="9" t="n">
        <v>14.57</v>
      </c>
    </row>
    <row r="57" spans="1:5">
      <c r="A57" s="4" t="s">
        <v>589</v>
      </c>
      <c r="B57" s="5" t="n">
        <v>134324</v>
      </c>
    </row>
    <row r="58" spans="1:5">
      <c r="A58" s="4" t="s">
        <v>590</v>
      </c>
      <c r="B58" s="7" t="n">
        <v>0</v>
      </c>
    </row>
    <row r="59" spans="1:5">
      <c r="A59" s="4" t="s">
        <v>591</v>
      </c>
      <c r="B59" s="5" t="n">
        <v>134324</v>
      </c>
    </row>
    <row r="60" spans="1:5">
      <c r="A60" s="4" t="s">
        <v>592</v>
      </c>
      <c r="B60" s="7" t="n">
        <v>0</v>
      </c>
    </row>
    <row r="61" spans="1:5">
      <c r="A61" s="4" t="s">
        <v>596</v>
      </c>
      <c r="B61" s="4" t="s">
        <v>607</v>
      </c>
    </row>
    <row r="62" spans="1:5">
      <c r="A62" s="4" t="s">
        <v>608</v>
      </c>
    </row>
    <row r="63" spans="1:5">
      <c r="A63" s="3" t="s">
        <v>292</v>
      </c>
    </row>
    <row r="64" spans="1:5">
      <c r="A64" s="4" t="s">
        <v>594</v>
      </c>
      <c r="B64" s="9" t="n">
        <v>14.88</v>
      </c>
    </row>
    <row r="65" spans="1:5">
      <c r="A65" s="4" t="s">
        <v>595</v>
      </c>
      <c r="B65" s="9" t="n">
        <v>17.11</v>
      </c>
    </row>
    <row r="66" spans="1:5">
      <c r="A66" s="4" t="s">
        <v>589</v>
      </c>
      <c r="B66" s="5" t="n">
        <v>175250</v>
      </c>
    </row>
    <row r="67" spans="1:5">
      <c r="A67" s="4" t="s">
        <v>590</v>
      </c>
      <c r="B67" s="7" t="n">
        <v>0</v>
      </c>
    </row>
    <row r="68" spans="1:5">
      <c r="A68" s="4" t="s">
        <v>591</v>
      </c>
      <c r="B68" s="5" t="n">
        <v>132939</v>
      </c>
    </row>
    <row r="69" spans="1:5">
      <c r="A69" s="4" t="s">
        <v>592</v>
      </c>
      <c r="B69" s="7" t="n">
        <v>0</v>
      </c>
    </row>
    <row r="70" spans="1:5">
      <c r="A70" s="4" t="s">
        <v>596</v>
      </c>
      <c r="B70" s="4" t="s">
        <v>6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610</v>
      </c>
      <c r="B1" s="2" t="s">
        <v>611</v>
      </c>
    </row>
    <row r="2" spans="1:2">
      <c r="A2" s="3" t="s">
        <v>203</v>
      </c>
    </row>
    <row r="3" spans="1:2">
      <c r="A3" s="4" t="s">
        <v>612</v>
      </c>
      <c r="B3" s="5" t="n">
        <v>2700000</v>
      </c>
    </row>
    <row r="4" spans="1:2">
      <c r="A4" s="4" t="s">
        <v>613</v>
      </c>
      <c r="B4" s="5" t="n">
        <v>1985297</v>
      </c>
    </row>
    <row r="5" spans="1:2">
      <c r="A5" s="4" t="s">
        <v>614</v>
      </c>
      <c r="B5" s="5" t="n">
        <v>7147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78</v>
      </c>
    </row>
    <row r="3" spans="1:4">
      <c r="A3" s="3" t="s">
        <v>616</v>
      </c>
    </row>
    <row r="4" spans="1:4">
      <c r="A4" s="4" t="s">
        <v>617</v>
      </c>
      <c r="B4" s="5" t="n">
        <v>959733</v>
      </c>
      <c r="C4" s="5" t="n">
        <v>687005</v>
      </c>
      <c r="D4" s="5" t="n">
        <v>603500</v>
      </c>
    </row>
    <row r="5" spans="1:4">
      <c r="A5" s="4" t="s">
        <v>508</v>
      </c>
      <c r="B5" s="5" t="n">
        <v>184791</v>
      </c>
      <c r="C5" s="5" t="n">
        <v>591015</v>
      </c>
      <c r="D5" s="5" t="n">
        <v>279123</v>
      </c>
    </row>
    <row r="6" spans="1:4">
      <c r="A6" s="4" t="s">
        <v>618</v>
      </c>
      <c r="B6" s="5" t="n">
        <v>-335353</v>
      </c>
      <c r="C6" s="5" t="n">
        <v>-270487</v>
      </c>
      <c r="D6" s="5" t="n">
        <v>-171481</v>
      </c>
    </row>
    <row r="7" spans="1:4">
      <c r="A7" s="4" t="s">
        <v>619</v>
      </c>
      <c r="B7" s="5" t="n">
        <v>-162793</v>
      </c>
      <c r="C7" s="5" t="n">
        <v>-47800</v>
      </c>
      <c r="D7" s="5" t="n">
        <v>-24137</v>
      </c>
    </row>
    <row r="8" spans="1:4">
      <c r="A8" s="4" t="s">
        <v>620</v>
      </c>
      <c r="B8" s="5" t="n">
        <v>646378</v>
      </c>
      <c r="C8" s="5" t="n">
        <v>959733</v>
      </c>
      <c r="D8" s="5" t="n">
        <v>6870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1</v>
      </c>
      <c r="B1" s="2" t="s">
        <v>1</v>
      </c>
    </row>
    <row r="2" spans="1:4">
      <c r="B2" s="2" t="s">
        <v>2</v>
      </c>
      <c r="C2" s="2" t="s">
        <v>32</v>
      </c>
      <c r="D2" s="2" t="s">
        <v>78</v>
      </c>
    </row>
    <row r="3" spans="1:4">
      <c r="A3" s="3" t="s">
        <v>505</v>
      </c>
    </row>
    <row r="4" spans="1:4">
      <c r="A4" s="4" t="s">
        <v>508</v>
      </c>
      <c r="B4" s="5" t="n">
        <v>184791</v>
      </c>
      <c r="C4" s="5" t="n">
        <v>591015</v>
      </c>
      <c r="D4" s="5" t="n">
        <v>279123</v>
      </c>
    </row>
    <row r="5" spans="1:4">
      <c r="A5" s="4" t="s">
        <v>514</v>
      </c>
      <c r="B5" s="5" t="n">
        <v>0</v>
      </c>
      <c r="C5" s="5" t="n">
        <v>0</v>
      </c>
      <c r="D5" s="5" t="n">
        <v>645670</v>
      </c>
    </row>
    <row r="6" spans="1:4">
      <c r="A6" s="4" t="s">
        <v>522</v>
      </c>
    </row>
    <row r="7" spans="1:4">
      <c r="A7" s="3" t="s">
        <v>505</v>
      </c>
    </row>
    <row r="8" spans="1:4">
      <c r="A8" s="4" t="s">
        <v>508</v>
      </c>
      <c r="B8" s="5" t="n">
        <v>184791</v>
      </c>
      <c r="C8" s="5" t="n">
        <v>591015</v>
      </c>
    </row>
    <row r="9" spans="1:4">
      <c r="A9" s="4" t="s">
        <v>622</v>
      </c>
    </row>
    <row r="10" spans="1:4">
      <c r="A10" s="3" t="s">
        <v>505</v>
      </c>
    </row>
    <row r="11" spans="1:4">
      <c r="A11" s="4" t="s">
        <v>535</v>
      </c>
      <c r="B11" s="4" t="s">
        <v>354</v>
      </c>
      <c r="C11" s="4" t="s">
        <v>354</v>
      </c>
    </row>
    <row r="12" spans="1:4">
      <c r="A12" s="4" t="s">
        <v>557</v>
      </c>
    </row>
    <row r="13" spans="1:4">
      <c r="A13" s="3" t="s">
        <v>505</v>
      </c>
    </row>
    <row r="14" spans="1:4">
      <c r="A14" s="4" t="s">
        <v>508</v>
      </c>
      <c r="B14" s="5" t="n">
        <v>79441</v>
      </c>
      <c r="C14" s="5" t="n">
        <v>48000</v>
      </c>
    </row>
    <row r="15" spans="1:4">
      <c r="A15" s="4" t="s">
        <v>558</v>
      </c>
    </row>
    <row r="16" spans="1:4">
      <c r="A16" s="3" t="s">
        <v>505</v>
      </c>
    </row>
    <row r="17" spans="1:4">
      <c r="A17" s="4" t="s">
        <v>508</v>
      </c>
      <c r="B17" s="5" t="n">
        <v>30250</v>
      </c>
      <c r="C17" s="5" t="n">
        <v>60750</v>
      </c>
    </row>
    <row r="18" spans="1:4">
      <c r="A18" s="4" t="s">
        <v>559</v>
      </c>
    </row>
    <row r="19" spans="1:4">
      <c r="A19" s="3" t="s">
        <v>505</v>
      </c>
    </row>
    <row r="20" spans="1:4">
      <c r="A20" s="4" t="s">
        <v>508</v>
      </c>
      <c r="C20" s="5" t="n">
        <v>37850</v>
      </c>
    </row>
    <row r="21" spans="1:4">
      <c r="A21" s="4" t="s">
        <v>560</v>
      </c>
    </row>
    <row r="22" spans="1:4">
      <c r="A22" s="3" t="s">
        <v>505</v>
      </c>
    </row>
    <row r="23" spans="1:4">
      <c r="A23" s="4" t="s">
        <v>508</v>
      </c>
      <c r="B23" s="5" t="n">
        <v>75100</v>
      </c>
      <c r="C23" s="5" t="n">
        <v>344415</v>
      </c>
    </row>
    <row r="24" spans="1:4">
      <c r="A24" s="4" t="s">
        <v>556</v>
      </c>
    </row>
    <row r="25" spans="1:4">
      <c r="A25" s="3" t="s">
        <v>505</v>
      </c>
    </row>
    <row r="26" spans="1:4">
      <c r="A26" s="4" t="s">
        <v>508</v>
      </c>
      <c r="C26" s="5" t="n">
        <v>1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23</v>
      </c>
      <c r="B1" s="2" t="s">
        <v>624</v>
      </c>
      <c r="C1" s="2" t="s">
        <v>1</v>
      </c>
    </row>
    <row r="2" spans="1:6">
      <c r="B2" s="2" t="s">
        <v>504</v>
      </c>
      <c r="C2" s="2" t="s">
        <v>2</v>
      </c>
      <c r="D2" s="2" t="s">
        <v>32</v>
      </c>
      <c r="E2" s="2" t="s">
        <v>78</v>
      </c>
      <c r="F2" s="2" t="s">
        <v>570</v>
      </c>
    </row>
    <row r="3" spans="1:6">
      <c r="A3" s="3" t="s">
        <v>625</v>
      </c>
    </row>
    <row r="4" spans="1:6">
      <c r="A4" s="4" t="s">
        <v>626</v>
      </c>
      <c r="C4" s="5" t="n">
        <v>646378</v>
      </c>
      <c r="D4" s="5" t="n">
        <v>959733</v>
      </c>
      <c r="E4" s="5" t="n">
        <v>687005</v>
      </c>
      <c r="F4" s="5" t="n">
        <v>603500</v>
      </c>
    </row>
    <row r="5" spans="1:6">
      <c r="A5" s="4" t="s">
        <v>508</v>
      </c>
      <c r="C5" s="5" t="n">
        <v>184791</v>
      </c>
      <c r="D5" s="5" t="n">
        <v>591015</v>
      </c>
      <c r="E5" s="5" t="n">
        <v>279123</v>
      </c>
    </row>
    <row r="6" spans="1:6">
      <c r="A6" s="4" t="s">
        <v>627</v>
      </c>
      <c r="C6" s="5" t="n">
        <v>-162793</v>
      </c>
      <c r="D6" s="5" t="n">
        <v>-47800</v>
      </c>
      <c r="E6" s="5" t="n">
        <v>-24137</v>
      </c>
    </row>
    <row r="7" spans="1:6">
      <c r="A7" s="4" t="s">
        <v>628</v>
      </c>
      <c r="C7" s="5" t="n">
        <v>0</v>
      </c>
      <c r="D7" s="5" t="n">
        <v>0</v>
      </c>
      <c r="E7" s="5" t="n">
        <v>645670</v>
      </c>
    </row>
    <row r="8" spans="1:6">
      <c r="A8" s="4" t="s">
        <v>519</v>
      </c>
    </row>
    <row r="9" spans="1:6">
      <c r="A9" s="3" t="s">
        <v>625</v>
      </c>
    </row>
    <row r="10" spans="1:6">
      <c r="A10" s="4" t="s">
        <v>626</v>
      </c>
      <c r="C10" s="5" t="n">
        <v>1440000</v>
      </c>
      <c r="D10" s="5" t="n">
        <v>400000</v>
      </c>
      <c r="E10" s="5" t="n">
        <v>0</v>
      </c>
    </row>
    <row r="11" spans="1:6">
      <c r="A11" s="4" t="s">
        <v>508</v>
      </c>
      <c r="C11" s="5" t="n">
        <v>1070000</v>
      </c>
      <c r="D11" s="5" t="n">
        <v>400000</v>
      </c>
    </row>
    <row r="12" spans="1:6">
      <c r="A12" s="4" t="s">
        <v>627</v>
      </c>
      <c r="C12" s="5" t="n">
        <v>-30000</v>
      </c>
    </row>
    <row r="13" spans="1:6">
      <c r="A13" s="4" t="s">
        <v>628</v>
      </c>
      <c r="C13" s="5" t="n">
        <v>1070000</v>
      </c>
      <c r="D13" s="5" t="n">
        <v>400000</v>
      </c>
    </row>
    <row r="14" spans="1:6">
      <c r="A14" s="4" t="s">
        <v>629</v>
      </c>
    </row>
    <row r="15" spans="1:6">
      <c r="A15" s="3" t="s">
        <v>625</v>
      </c>
    </row>
    <row r="16" spans="1:6">
      <c r="A16" s="4" t="s">
        <v>630</v>
      </c>
      <c r="C16" s="7" t="n">
        <v>13</v>
      </c>
    </row>
    <row r="17" spans="1:6">
      <c r="A17" s="4" t="s">
        <v>628</v>
      </c>
      <c r="C17" s="5" t="n">
        <v>180000</v>
      </c>
    </row>
    <row r="18" spans="1:6">
      <c r="A18" s="4" t="s">
        <v>631</v>
      </c>
    </row>
    <row r="19" spans="1:6">
      <c r="A19" s="3" t="s">
        <v>625</v>
      </c>
    </row>
    <row r="20" spans="1:6">
      <c r="A20" s="4" t="s">
        <v>630</v>
      </c>
      <c r="C20" s="7" t="n">
        <v>16</v>
      </c>
    </row>
    <row r="21" spans="1:6">
      <c r="A21" s="4" t="s">
        <v>628</v>
      </c>
      <c r="C21" s="5" t="n">
        <v>180000</v>
      </c>
    </row>
    <row r="22" spans="1:6">
      <c r="A22" s="4" t="s">
        <v>632</v>
      </c>
    </row>
    <row r="23" spans="1:6">
      <c r="A23" s="3" t="s">
        <v>625</v>
      </c>
    </row>
    <row r="24" spans="1:6">
      <c r="A24" s="4" t="s">
        <v>630</v>
      </c>
      <c r="C24" s="7" t="n">
        <v>20</v>
      </c>
    </row>
    <row r="25" spans="1:6">
      <c r="A25" s="4" t="s">
        <v>628</v>
      </c>
      <c r="C25" s="5" t="n">
        <v>360000</v>
      </c>
    </row>
    <row r="26" spans="1:6">
      <c r="A26" s="4" t="s">
        <v>633</v>
      </c>
    </row>
    <row r="27" spans="1:6">
      <c r="A27" s="3" t="s">
        <v>625</v>
      </c>
    </row>
    <row r="28" spans="1:6">
      <c r="A28" s="4" t="s">
        <v>630</v>
      </c>
      <c r="C28" s="7" t="n">
        <v>25</v>
      </c>
    </row>
    <row r="29" spans="1:6">
      <c r="A29" s="4" t="s">
        <v>628</v>
      </c>
      <c r="C29" s="5" t="n">
        <v>360000</v>
      </c>
    </row>
    <row r="30" spans="1:6">
      <c r="A30" s="4" t="s">
        <v>634</v>
      </c>
    </row>
    <row r="31" spans="1:6">
      <c r="A31" s="3" t="s">
        <v>625</v>
      </c>
    </row>
    <row r="32" spans="1:6">
      <c r="A32" s="4" t="s">
        <v>630</v>
      </c>
      <c r="C32" s="7" t="n">
        <v>30</v>
      </c>
    </row>
    <row r="33" spans="1:6">
      <c r="A33" s="4" t="s">
        <v>628</v>
      </c>
      <c r="C33" s="5" t="n">
        <v>360000</v>
      </c>
    </row>
    <row r="34" spans="1:6">
      <c r="A34" s="4" t="s">
        <v>540</v>
      </c>
    </row>
    <row r="35" spans="1:6">
      <c r="A35" s="3" t="s">
        <v>625</v>
      </c>
    </row>
    <row r="36" spans="1:6">
      <c r="A36" s="4" t="s">
        <v>628</v>
      </c>
      <c r="C36" s="5" t="n">
        <v>445364</v>
      </c>
    </row>
    <row r="37" spans="1:6">
      <c r="A37" s="4" t="s">
        <v>528</v>
      </c>
      <c r="C37" s="4" t="s">
        <v>541</v>
      </c>
    </row>
    <row r="38" spans="1:6">
      <c r="A38" s="4" t="s">
        <v>530</v>
      </c>
      <c r="C38" s="4" t="s">
        <v>542</v>
      </c>
      <c r="D38" s="4" t="s">
        <v>543</v>
      </c>
    </row>
    <row r="39" spans="1:6">
      <c r="A39" s="4" t="s">
        <v>532</v>
      </c>
      <c r="C39" s="4" t="s">
        <v>533</v>
      </c>
      <c r="D39" s="4" t="s">
        <v>533</v>
      </c>
    </row>
    <row r="40" spans="1:6">
      <c r="A40" s="4" t="s">
        <v>554</v>
      </c>
    </row>
    <row r="41" spans="1:6">
      <c r="A41" s="3" t="s">
        <v>625</v>
      </c>
    </row>
    <row r="42" spans="1:6">
      <c r="A42" s="4" t="s">
        <v>628</v>
      </c>
      <c r="C42" s="5" t="n">
        <v>565000</v>
      </c>
    </row>
    <row r="43" spans="1:6">
      <c r="A43" s="4" t="s">
        <v>538</v>
      </c>
    </row>
    <row r="44" spans="1:6">
      <c r="A44" s="3" t="s">
        <v>625</v>
      </c>
    </row>
    <row r="45" spans="1:6">
      <c r="A45" s="4" t="s">
        <v>508</v>
      </c>
      <c r="B45" s="5" t="n">
        <v>59636</v>
      </c>
    </row>
    <row r="46" spans="1:6">
      <c r="A46" s="4" t="s">
        <v>628</v>
      </c>
      <c r="C46" s="5" t="n">
        <v>59636</v>
      </c>
    </row>
    <row r="47" spans="1:6">
      <c r="A47" s="4" t="s">
        <v>539</v>
      </c>
    </row>
    <row r="48" spans="1:6">
      <c r="A48" s="3" t="s">
        <v>625</v>
      </c>
    </row>
    <row r="49" spans="1:6">
      <c r="A49" s="4" t="s">
        <v>628</v>
      </c>
      <c r="C49" s="5" t="n">
        <v>505000</v>
      </c>
    </row>
    <row r="50" spans="1:6">
      <c r="A50" s="4" t="s">
        <v>635</v>
      </c>
    </row>
    <row r="51" spans="1:6">
      <c r="A51" s="3" t="s">
        <v>625</v>
      </c>
    </row>
    <row r="52" spans="1:6">
      <c r="A52" s="4" t="s">
        <v>547</v>
      </c>
      <c r="C52" s="4" t="s">
        <v>548</v>
      </c>
    </row>
    <row r="53" spans="1:6">
      <c r="A53" s="4" t="s">
        <v>636</v>
      </c>
    </row>
    <row r="54" spans="1:6">
      <c r="A54" s="3" t="s">
        <v>625</v>
      </c>
    </row>
    <row r="55" spans="1:6">
      <c r="A55" s="4" t="s">
        <v>547</v>
      </c>
      <c r="C55" s="4" t="s">
        <v>552</v>
      </c>
      <c r="D55" s="4" t="s">
        <v>553</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78</v>
      </c>
    </row>
    <row r="3" spans="1:4">
      <c r="A3" s="3" t="s">
        <v>505</v>
      </c>
    </row>
    <row r="4" spans="1:4">
      <c r="A4" s="4" t="s">
        <v>638</v>
      </c>
      <c r="B4" s="6" t="n">
        <v>3.5</v>
      </c>
      <c r="C4" s="6" t="n">
        <v>5.5</v>
      </c>
      <c r="D4" s="6" t="n">
        <v>6.4</v>
      </c>
    </row>
    <row r="5" spans="1:4">
      <c r="A5" s="4" t="s">
        <v>537</v>
      </c>
    </row>
    <row r="6" spans="1:4">
      <c r="A6" s="3" t="s">
        <v>505</v>
      </c>
    </row>
    <row r="7" spans="1:4">
      <c r="A7" s="4" t="s">
        <v>638</v>
      </c>
      <c r="B7" s="6" t="n">
        <v>0.2</v>
      </c>
      <c r="C7" s="6" t="n">
        <v>0.3</v>
      </c>
      <c r="D7" s="6" t="n">
        <v>0.4</v>
      </c>
    </row>
    <row r="8" spans="1:4">
      <c r="A8" s="4" t="s">
        <v>639</v>
      </c>
      <c r="B8" s="5" t="n">
        <v>1000</v>
      </c>
    </row>
    <row r="9" spans="1:4">
      <c r="A9" s="4" t="s">
        <v>640</v>
      </c>
      <c r="B9" s="4" t="s">
        <v>641</v>
      </c>
    </row>
    <row r="10" spans="1:4">
      <c r="A10" s="4" t="s">
        <v>540</v>
      </c>
    </row>
    <row r="11" spans="1:4">
      <c r="A11" s="3" t="s">
        <v>505</v>
      </c>
    </row>
    <row r="12" spans="1:4">
      <c r="A12" s="4" t="s">
        <v>544</v>
      </c>
      <c r="B12" s="6" t="n">
        <v>5.5</v>
      </c>
      <c r="C12" s="6" t="n">
        <v>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2</v>
      </c>
      <c r="B1" s="2" t="s">
        <v>1</v>
      </c>
    </row>
    <row r="2" spans="1:5">
      <c r="B2" s="2" t="s">
        <v>2</v>
      </c>
      <c r="C2" s="2" t="s">
        <v>32</v>
      </c>
      <c r="D2" s="2" t="s">
        <v>78</v>
      </c>
      <c r="E2" s="2" t="s">
        <v>570</v>
      </c>
    </row>
    <row r="3" spans="1:5">
      <c r="A3" s="3" t="s">
        <v>625</v>
      </c>
    </row>
    <row r="4" spans="1:5">
      <c r="A4" s="4" t="s">
        <v>626</v>
      </c>
      <c r="B4" s="5" t="n">
        <v>646378</v>
      </c>
      <c r="C4" s="5" t="n">
        <v>959733</v>
      </c>
      <c r="D4" s="5" t="n">
        <v>687005</v>
      </c>
      <c r="E4" s="5" t="n">
        <v>603500</v>
      </c>
    </row>
    <row r="5" spans="1:5">
      <c r="A5" s="4" t="s">
        <v>508</v>
      </c>
      <c r="B5" s="5" t="n">
        <v>184791</v>
      </c>
      <c r="C5" s="5" t="n">
        <v>591015</v>
      </c>
      <c r="D5" s="5" t="n">
        <v>279123</v>
      </c>
    </row>
    <row r="6" spans="1:5">
      <c r="A6" s="4" t="s">
        <v>643</v>
      </c>
      <c r="B6" s="5" t="n">
        <v>-335353</v>
      </c>
      <c r="C6" s="5" t="n">
        <v>-270487</v>
      </c>
      <c r="D6" s="5" t="n">
        <v>-171481</v>
      </c>
    </row>
    <row r="7" spans="1:5">
      <c r="A7" s="4" t="s">
        <v>627</v>
      </c>
      <c r="B7" s="5" t="n">
        <v>-162793</v>
      </c>
      <c r="C7" s="5" t="n">
        <v>-47800</v>
      </c>
      <c r="D7" s="5" t="n">
        <v>-24137</v>
      </c>
    </row>
    <row r="8" spans="1:5">
      <c r="A8" s="4" t="s">
        <v>644</v>
      </c>
    </row>
    <row r="9" spans="1:5">
      <c r="A9" s="3" t="s">
        <v>625</v>
      </c>
    </row>
    <row r="10" spans="1:5">
      <c r="A10" s="4" t="s">
        <v>626</v>
      </c>
      <c r="B10" s="5" t="n">
        <v>122294</v>
      </c>
      <c r="C10" s="5" t="n">
        <v>0</v>
      </c>
    </row>
    <row r="11" spans="1:5">
      <c r="A11" s="4" t="s">
        <v>508</v>
      </c>
      <c r="B11" s="5" t="n">
        <v>130265</v>
      </c>
    </row>
    <row r="12" spans="1:5">
      <c r="A12" s="4" t="s">
        <v>643</v>
      </c>
      <c r="B12" s="5" t="n">
        <v>-2002</v>
      </c>
    </row>
    <row r="13" spans="1:5">
      <c r="A13" s="4" t="s">
        <v>627</v>
      </c>
      <c r="B13" s="5" t="n">
        <v>-59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78</v>
      </c>
    </row>
    <row r="3" spans="1:4">
      <c r="A3" s="3" t="s">
        <v>136</v>
      </c>
    </row>
    <row r="4" spans="1:4">
      <c r="A4" s="4" t="s">
        <v>137</v>
      </c>
      <c r="B4" s="7" t="n">
        <v>0</v>
      </c>
    </row>
    <row r="5" spans="1:4">
      <c r="A5" s="4" t="s">
        <v>111</v>
      </c>
      <c r="B5" s="5" t="n">
        <v>-25728</v>
      </c>
      <c r="C5" s="7" t="n">
        <v>-58622</v>
      </c>
      <c r="D5" s="7" t="n">
        <v>-13535</v>
      </c>
    </row>
    <row r="6" spans="1:4">
      <c r="A6" s="3" t="s">
        <v>138</v>
      </c>
    </row>
    <row r="7" spans="1:4">
      <c r="A7" s="4" t="s">
        <v>139</v>
      </c>
      <c r="B7" s="5" t="n">
        <v>3472</v>
      </c>
      <c r="C7" s="5" t="n">
        <v>5524</v>
      </c>
      <c r="D7" s="5" t="n">
        <v>6421</v>
      </c>
    </row>
    <row r="8" spans="1:4">
      <c r="A8" s="4" t="s">
        <v>140</v>
      </c>
      <c r="B8" s="5" t="n">
        <v>13578</v>
      </c>
      <c r="C8" s="5" t="n">
        <v>19849</v>
      </c>
      <c r="D8" s="5" t="n">
        <v>19623</v>
      </c>
    </row>
    <row r="9" spans="1:4">
      <c r="A9" s="4" t="s">
        <v>141</v>
      </c>
      <c r="B9" s="5" t="n">
        <v>6980</v>
      </c>
      <c r="C9" s="5" t="n">
        <v>8000</v>
      </c>
      <c r="D9" s="5" t="n">
        <v>0</v>
      </c>
    </row>
    <row r="10" spans="1:4">
      <c r="A10" s="4" t="s">
        <v>142</v>
      </c>
      <c r="B10" s="5" t="n">
        <v>6294</v>
      </c>
      <c r="C10" s="5" t="n">
        <v>5149</v>
      </c>
      <c r="D10" s="5" t="n">
        <v>2209</v>
      </c>
    </row>
    <row r="11" spans="1:4">
      <c r="A11" s="4" t="s">
        <v>143</v>
      </c>
      <c r="B11" s="5" t="n">
        <v>340</v>
      </c>
      <c r="C11" s="5" t="n">
        <v>0</v>
      </c>
      <c r="D11" s="5" t="n">
        <v>1976</v>
      </c>
    </row>
    <row r="12" spans="1:4">
      <c r="A12" s="4" t="s">
        <v>144</v>
      </c>
      <c r="B12" s="5" t="n">
        <v>-3447</v>
      </c>
      <c r="C12" s="5" t="n">
        <v>1186</v>
      </c>
      <c r="D12" s="5" t="n">
        <v>0</v>
      </c>
    </row>
    <row r="13" spans="1:4">
      <c r="A13" s="4" t="s">
        <v>145</v>
      </c>
      <c r="B13" s="5" t="n">
        <v>3568</v>
      </c>
      <c r="C13" s="5" t="n">
        <v>0</v>
      </c>
      <c r="D13" s="5" t="n">
        <v>0</v>
      </c>
    </row>
    <row r="14" spans="1:4">
      <c r="A14" s="4" t="s">
        <v>146</v>
      </c>
      <c r="B14" s="5" t="n">
        <v>0</v>
      </c>
      <c r="C14" s="5" t="n">
        <v>823</v>
      </c>
      <c r="D14" s="5" t="n">
        <v>-1044</v>
      </c>
    </row>
    <row r="15" spans="1:4">
      <c r="A15" s="4" t="s">
        <v>147</v>
      </c>
      <c r="B15" s="5" t="n">
        <v>1967</v>
      </c>
      <c r="C15" s="5" t="n">
        <v>22428</v>
      </c>
      <c r="D15" s="5" t="n">
        <v>-6379</v>
      </c>
    </row>
    <row r="16" spans="1:4">
      <c r="A16" s="3" t="s">
        <v>148</v>
      </c>
    </row>
    <row r="17" spans="1:4">
      <c r="A17" s="4" t="s">
        <v>35</v>
      </c>
      <c r="B17" s="5" t="n">
        <v>15516</v>
      </c>
      <c r="C17" s="5" t="n">
        <v>1368</v>
      </c>
      <c r="D17" s="5" t="n">
        <v>-4307</v>
      </c>
    </row>
    <row r="18" spans="1:4">
      <c r="A18" s="4" t="s">
        <v>149</v>
      </c>
      <c r="B18" s="5" t="n">
        <v>-663</v>
      </c>
      <c r="C18" s="5" t="n">
        <v>-4441</v>
      </c>
      <c r="D18" s="5" t="n">
        <v>-2977</v>
      </c>
    </row>
    <row r="19" spans="1:4">
      <c r="A19" s="4" t="s">
        <v>37</v>
      </c>
      <c r="B19" s="5" t="n">
        <v>-759</v>
      </c>
      <c r="C19" s="5" t="n">
        <v>356</v>
      </c>
      <c r="D19" s="5" t="n">
        <v>-583</v>
      </c>
    </row>
    <row r="20" spans="1:4">
      <c r="A20" s="4" t="s">
        <v>38</v>
      </c>
      <c r="B20" s="5" t="n">
        <v>-16</v>
      </c>
      <c r="C20" s="5" t="n">
        <v>2827</v>
      </c>
      <c r="D20" s="5" t="n">
        <v>1896</v>
      </c>
    </row>
    <row r="21" spans="1:4">
      <c r="A21" s="4" t="s">
        <v>48</v>
      </c>
      <c r="B21" s="5" t="n">
        <v>-4694</v>
      </c>
      <c r="C21" s="5" t="n">
        <v>1341</v>
      </c>
      <c r="D21" s="5" t="n">
        <v>2262</v>
      </c>
    </row>
    <row r="22" spans="1:4">
      <c r="A22" s="4" t="s">
        <v>49</v>
      </c>
      <c r="B22" s="5" t="n">
        <v>6240</v>
      </c>
      <c r="C22" s="5" t="n">
        <v>5134</v>
      </c>
      <c r="D22" s="5" t="n">
        <v>2158</v>
      </c>
    </row>
    <row r="23" spans="1:4">
      <c r="A23" s="4" t="s">
        <v>150</v>
      </c>
      <c r="B23" s="5" t="n">
        <v>447</v>
      </c>
      <c r="C23" s="5" t="n">
        <v>1336</v>
      </c>
      <c r="D23" s="5" t="n">
        <v>714</v>
      </c>
    </row>
    <row r="24" spans="1:4">
      <c r="A24" s="4" t="s">
        <v>151</v>
      </c>
      <c r="B24" s="5" t="n">
        <v>23095</v>
      </c>
      <c r="C24" s="5" t="n">
        <v>12258</v>
      </c>
      <c r="D24" s="5" t="n">
        <v>8434</v>
      </c>
    </row>
    <row r="25" spans="1:4">
      <c r="A25" s="3" t="s">
        <v>152</v>
      </c>
    </row>
    <row r="26" spans="1:4">
      <c r="A26" s="4" t="s">
        <v>153</v>
      </c>
      <c r="B26" s="5" t="n">
        <v>-2504</v>
      </c>
      <c r="C26" s="5" t="n">
        <v>-20991</v>
      </c>
      <c r="D26" s="5" t="n">
        <v>-2940</v>
      </c>
    </row>
    <row r="27" spans="1:4">
      <c r="A27" s="4" t="s">
        <v>154</v>
      </c>
      <c r="B27" s="5" t="n">
        <v>-18410</v>
      </c>
      <c r="C27" s="5" t="n">
        <v>-13742</v>
      </c>
      <c r="D27" s="5" t="n">
        <v>-9511</v>
      </c>
    </row>
    <row r="28" spans="1:4">
      <c r="A28" s="4" t="s">
        <v>155</v>
      </c>
      <c r="B28" s="5" t="n">
        <v>16226</v>
      </c>
      <c r="C28" s="5" t="n">
        <v>0</v>
      </c>
      <c r="D28" s="5" t="n">
        <v>0</v>
      </c>
    </row>
    <row r="29" spans="1:4">
      <c r="A29" s="4" t="s">
        <v>156</v>
      </c>
      <c r="B29" s="5" t="n">
        <v>-4688</v>
      </c>
      <c r="C29" s="5" t="n">
        <v>-34733</v>
      </c>
      <c r="D29" s="5" t="n">
        <v>-12451</v>
      </c>
    </row>
    <row r="30" spans="1:4">
      <c r="A30" s="4" t="s">
        <v>157</v>
      </c>
      <c r="B30" s="5" t="n">
        <v>0</v>
      </c>
      <c r="C30" s="5" t="n">
        <v>0</v>
      </c>
      <c r="D30" s="5" t="n">
        <v>149500</v>
      </c>
    </row>
    <row r="31" spans="1:4">
      <c r="A31" s="4" t="s">
        <v>158</v>
      </c>
      <c r="B31" s="5" t="n">
        <v>0</v>
      </c>
      <c r="C31" s="5" t="n">
        <v>0</v>
      </c>
      <c r="D31" s="5" t="n">
        <v>-18403</v>
      </c>
    </row>
    <row r="32" spans="1:4">
      <c r="A32" s="4" t="s">
        <v>159</v>
      </c>
      <c r="B32" s="5" t="n">
        <v>0</v>
      </c>
      <c r="C32" s="5" t="n">
        <v>0</v>
      </c>
      <c r="D32" s="5" t="n">
        <v>-6446</v>
      </c>
    </row>
    <row r="33" spans="1:4">
      <c r="A33" s="3" t="s">
        <v>160</v>
      </c>
    </row>
    <row r="34" spans="1:4">
      <c r="A34" s="4" t="s">
        <v>161</v>
      </c>
      <c r="B34" s="5" t="n">
        <v>0</v>
      </c>
      <c r="C34" s="5" t="n">
        <v>0</v>
      </c>
      <c r="D34" s="5" t="n">
        <v>46000</v>
      </c>
    </row>
    <row r="35" spans="1:4">
      <c r="A35" s="4" t="s">
        <v>162</v>
      </c>
      <c r="B35" s="5" t="n">
        <v>0</v>
      </c>
      <c r="C35" s="5" t="n">
        <v>0</v>
      </c>
      <c r="D35" s="5" t="n">
        <v>-131000</v>
      </c>
    </row>
    <row r="36" spans="1:4">
      <c r="A36" s="4" t="s">
        <v>163</v>
      </c>
      <c r="C36" s="5" t="n">
        <v>-823</v>
      </c>
      <c r="D36" s="5" t="n">
        <v>1044</v>
      </c>
    </row>
    <row r="37" spans="1:4">
      <c r="A37" s="4" t="s">
        <v>164</v>
      </c>
      <c r="B37" s="5" t="n">
        <v>2237</v>
      </c>
      <c r="C37" s="5" t="n">
        <v>4924</v>
      </c>
      <c r="D37" s="5" t="n">
        <v>443</v>
      </c>
    </row>
    <row r="38" spans="1:4">
      <c r="A38" s="4" t="s">
        <v>165</v>
      </c>
      <c r="B38" s="5" t="n">
        <v>2237</v>
      </c>
      <c r="C38" s="5" t="n">
        <v>4101</v>
      </c>
      <c r="D38" s="5" t="n">
        <v>41138</v>
      </c>
    </row>
    <row r="39" spans="1:4">
      <c r="A39" s="4" t="s">
        <v>166</v>
      </c>
      <c r="B39" s="5" t="n">
        <v>20644</v>
      </c>
      <c r="C39" s="5" t="n">
        <v>-18374</v>
      </c>
      <c r="D39" s="5" t="n">
        <v>37121</v>
      </c>
    </row>
    <row r="40" spans="1:4">
      <c r="A40" s="4" t="s">
        <v>167</v>
      </c>
      <c r="B40" s="5" t="n">
        <v>21227</v>
      </c>
      <c r="D40" s="5" t="n">
        <v>39601</v>
      </c>
    </row>
    <row r="41" spans="1:4">
      <c r="A41" s="4" t="s">
        <v>168</v>
      </c>
      <c r="B41" s="5" t="n">
        <v>41871</v>
      </c>
      <c r="C41" s="5" t="n">
        <v>21227</v>
      </c>
    </row>
    <row r="42" spans="1:4">
      <c r="A42" s="3" t="s">
        <v>169</v>
      </c>
    </row>
    <row r="43" spans="1:4">
      <c r="A43" s="4" t="s">
        <v>170</v>
      </c>
      <c r="B43" s="5" t="n">
        <v>3883</v>
      </c>
      <c r="C43" s="5" t="n">
        <v>3914</v>
      </c>
      <c r="D43" s="5" t="n">
        <v>1734</v>
      </c>
    </row>
    <row r="44" spans="1:4">
      <c r="A44" s="4" t="s">
        <v>171</v>
      </c>
      <c r="B44" s="5" t="n">
        <v>40</v>
      </c>
      <c r="C44" s="5" t="n">
        <v>-3601</v>
      </c>
      <c r="D44" s="5" t="n">
        <v>84</v>
      </c>
    </row>
    <row r="45" spans="1:4">
      <c r="A45" s="4" t="s">
        <v>172</v>
      </c>
      <c r="B45" s="5" t="n">
        <v>1130</v>
      </c>
      <c r="C45" s="5" t="n">
        <v>1618</v>
      </c>
      <c r="D45" s="5" t="n">
        <v>1016</v>
      </c>
    </row>
    <row r="46" spans="1:4">
      <c r="A46" s="4" t="s">
        <v>173</v>
      </c>
      <c r="B46" s="7" t="n">
        <v>0</v>
      </c>
      <c r="C46" s="7" t="n">
        <v>5652</v>
      </c>
      <c r="D4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78</v>
      </c>
    </row>
    <row r="3" spans="1:4">
      <c r="A3" s="3" t="s">
        <v>625</v>
      </c>
    </row>
    <row r="4" spans="1:4">
      <c r="A4" s="4" t="s">
        <v>514</v>
      </c>
      <c r="B4" s="5" t="n">
        <v>0</v>
      </c>
      <c r="C4" s="5" t="n">
        <v>0</v>
      </c>
      <c r="D4" s="5" t="n">
        <v>645670</v>
      </c>
    </row>
    <row r="5" spans="1:4">
      <c r="A5" s="4" t="s">
        <v>519</v>
      </c>
    </row>
    <row r="6" spans="1:4">
      <c r="A6" s="3" t="s">
        <v>625</v>
      </c>
    </row>
    <row r="7" spans="1:4">
      <c r="A7" s="4" t="s">
        <v>514</v>
      </c>
      <c r="B7" s="5" t="n">
        <v>1070000</v>
      </c>
      <c r="C7" s="5" t="n">
        <v>4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78</v>
      </c>
    </row>
    <row r="3" spans="1:4">
      <c r="A3" s="3" t="s">
        <v>647</v>
      </c>
    </row>
    <row r="4" spans="1:4">
      <c r="A4" s="4" t="s">
        <v>648</v>
      </c>
      <c r="B4" s="5" t="n">
        <v>2213935</v>
      </c>
      <c r="C4" s="5" t="n">
        <v>1750841</v>
      </c>
      <c r="D4" s="5" t="n">
        <v>31830</v>
      </c>
    </row>
    <row r="5" spans="1:4">
      <c r="A5" s="4" t="s">
        <v>649</v>
      </c>
      <c r="B5" s="5" t="n">
        <v>349144</v>
      </c>
      <c r="C5" s="5" t="n">
        <v>1137500</v>
      </c>
      <c r="D5" s="5" t="n">
        <v>29550</v>
      </c>
    </row>
    <row r="6" spans="1:4">
      <c r="A6" s="4" t="s">
        <v>650</v>
      </c>
      <c r="B6" s="5" t="n">
        <v>1864791</v>
      </c>
      <c r="C6" s="5" t="n">
        <v>613341</v>
      </c>
      <c r="D6" s="5" t="n">
        <v>2280</v>
      </c>
    </row>
    <row r="7" spans="1:4">
      <c r="A7" s="4" t="s">
        <v>651</v>
      </c>
      <c r="B7" s="7" t="n">
        <v>1900000</v>
      </c>
      <c r="C7" s="7" t="n">
        <v>4550000</v>
      </c>
      <c r="D7" s="7" t="n">
        <v>133000</v>
      </c>
    </row>
    <row r="8" spans="1:4">
      <c r="A8" s="4" t="s">
        <v>652</v>
      </c>
      <c r="B8" s="4" t="s">
        <v>653</v>
      </c>
      <c r="C8" s="4" t="s">
        <v>653</v>
      </c>
      <c r="D8" s="4" t="s">
        <v>653</v>
      </c>
    </row>
    <row r="9" spans="1:4">
      <c r="A9" s="4" t="s">
        <v>654</v>
      </c>
      <c r="B9" s="5" t="n">
        <v>471504</v>
      </c>
      <c r="C9" s="5" t="n">
        <v>366359</v>
      </c>
      <c r="D9" s="5" t="n">
        <v>1547</v>
      </c>
    </row>
    <row r="10" spans="1:4">
      <c r="A10" s="4" t="s">
        <v>655</v>
      </c>
    </row>
    <row r="11" spans="1:4">
      <c r="A11" s="3" t="s">
        <v>647</v>
      </c>
    </row>
    <row r="12" spans="1:4">
      <c r="A12" s="4" t="s">
        <v>649</v>
      </c>
      <c r="D12" s="5" t="n">
        <v>20000</v>
      </c>
    </row>
    <row r="13" spans="1:4">
      <c r="A13" s="4" t="s">
        <v>656</v>
      </c>
      <c r="C13" s="7" t="n">
        <v>4</v>
      </c>
      <c r="D13" s="7" t="n">
        <v>4</v>
      </c>
    </row>
    <row r="14" spans="1:4">
      <c r="A14" s="4" t="s">
        <v>657</v>
      </c>
    </row>
    <row r="15" spans="1:4">
      <c r="A15" s="3" t="s">
        <v>647</v>
      </c>
    </row>
    <row r="16" spans="1:4">
      <c r="A16" s="4" t="s">
        <v>649</v>
      </c>
      <c r="D16" s="5" t="n">
        <v>9550</v>
      </c>
    </row>
    <row r="17" spans="1:4">
      <c r="A17" s="4" t="s">
        <v>656</v>
      </c>
      <c r="B17" s="9" t="n">
        <v>5.5</v>
      </c>
      <c r="D17" s="9" t="n">
        <v>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658</v>
      </c>
      <c r="B1" s="2" t="s">
        <v>1</v>
      </c>
    </row>
    <row r="2" spans="1:3">
      <c r="B2" s="2" t="s">
        <v>2</v>
      </c>
      <c r="C2" s="2" t="s">
        <v>78</v>
      </c>
    </row>
    <row r="3" spans="1:3">
      <c r="A3" s="3" t="s">
        <v>647</v>
      </c>
    </row>
    <row r="4" spans="1:3">
      <c r="A4" s="4" t="s">
        <v>659</v>
      </c>
      <c r="B4" s="5" t="n">
        <v>318116</v>
      </c>
    </row>
    <row r="5" spans="1:3">
      <c r="A5" s="4" t="s">
        <v>660</v>
      </c>
      <c r="B5" s="5" t="n">
        <v>318116</v>
      </c>
    </row>
    <row r="6" spans="1:3">
      <c r="A6" s="4" t="s">
        <v>661</v>
      </c>
    </row>
    <row r="7" spans="1:3">
      <c r="A7" s="3" t="s">
        <v>647</v>
      </c>
    </row>
    <row r="8" spans="1:3">
      <c r="A8" s="4" t="s">
        <v>662</v>
      </c>
      <c r="B8" s="9" t="n">
        <v>12.65</v>
      </c>
    </row>
    <row r="9" spans="1:3">
      <c r="A9" s="4" t="s">
        <v>659</v>
      </c>
      <c r="B9" s="5" t="n">
        <v>158116</v>
      </c>
    </row>
    <row r="10" spans="1:3">
      <c r="A10" s="4" t="s">
        <v>660</v>
      </c>
      <c r="B10" s="5" t="n">
        <v>158116</v>
      </c>
    </row>
    <row r="11" spans="1:3">
      <c r="A11" s="4" t="s">
        <v>596</v>
      </c>
      <c r="B11" s="4" t="s">
        <v>663</v>
      </c>
    </row>
    <row r="12" spans="1:3">
      <c r="A12" s="4" t="s">
        <v>657</v>
      </c>
    </row>
    <row r="13" spans="1:3">
      <c r="A13" s="3" t="s">
        <v>647</v>
      </c>
    </row>
    <row r="14" spans="1:3">
      <c r="A14" s="4" t="s">
        <v>662</v>
      </c>
      <c r="B14" s="9" t="n">
        <v>5.5</v>
      </c>
      <c r="C14" s="9" t="n">
        <v>5.5</v>
      </c>
    </row>
    <row r="15" spans="1:3">
      <c r="A15" s="4" t="s">
        <v>664</v>
      </c>
    </row>
    <row r="16" spans="1:3">
      <c r="A16" s="3" t="s">
        <v>647</v>
      </c>
    </row>
    <row r="17" spans="1:3">
      <c r="A17" s="4" t="s">
        <v>662</v>
      </c>
      <c r="B17" s="9" t="n">
        <v>9.25</v>
      </c>
    </row>
    <row r="18" spans="1:3">
      <c r="A18" s="4" t="s">
        <v>659</v>
      </c>
      <c r="B18" s="5" t="n">
        <v>160000</v>
      </c>
    </row>
    <row r="19" spans="1:3">
      <c r="A19" s="4" t="s">
        <v>660</v>
      </c>
      <c r="B19" s="5" t="n">
        <v>160000</v>
      </c>
    </row>
    <row r="20" spans="1:3">
      <c r="A20" s="4" t="s">
        <v>596</v>
      </c>
      <c r="B20" s="4" t="s">
        <v>6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6</v>
      </c>
      <c r="B1" s="2" t="s">
        <v>1</v>
      </c>
    </row>
    <row r="2" spans="1:4">
      <c r="B2" s="2" t="s">
        <v>2</v>
      </c>
      <c r="C2" s="2" t="s">
        <v>32</v>
      </c>
      <c r="D2" s="2" t="s">
        <v>78</v>
      </c>
    </row>
    <row r="3" spans="1:4">
      <c r="A3" s="3" t="s">
        <v>667</v>
      </c>
    </row>
    <row r="4" spans="1:4">
      <c r="A4" s="4" t="s">
        <v>668</v>
      </c>
      <c r="B4" s="6" t="n">
        <v>12.5</v>
      </c>
      <c r="C4" s="6" t="n">
        <v>13.3</v>
      </c>
    </row>
    <row r="5" spans="1:4">
      <c r="A5" s="4" t="s">
        <v>669</v>
      </c>
      <c r="B5" s="11" t="n">
        <v>9.300000000000001</v>
      </c>
      <c r="C5" s="11" t="n">
        <v>10.7</v>
      </c>
    </row>
    <row r="6" spans="1:4">
      <c r="A6" s="4" t="s">
        <v>670</v>
      </c>
      <c r="B6" s="6" t="n">
        <v>7.7</v>
      </c>
      <c r="C6" s="6" t="n">
        <v>7.1</v>
      </c>
      <c r="D6" s="6" t="n">
        <v>5.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368</v>
      </c>
    </row>
    <row r="2" spans="1:2">
      <c r="A2" s="3" t="s">
        <v>667</v>
      </c>
    </row>
    <row r="3" spans="1:2">
      <c r="A3" s="5" t="n">
        <v>2014</v>
      </c>
      <c r="B3" s="7" t="n">
        <v>9349</v>
      </c>
    </row>
    <row r="4" spans="1:2">
      <c r="A4" s="5" t="n">
        <v>2015</v>
      </c>
      <c r="B4" s="5" t="n">
        <v>9341</v>
      </c>
    </row>
    <row r="5" spans="1:2">
      <c r="A5" s="5" t="n">
        <v>2016</v>
      </c>
      <c r="B5" s="5" t="n">
        <v>8534</v>
      </c>
    </row>
    <row r="6" spans="1:2">
      <c r="A6" s="5" t="n">
        <v>2017</v>
      </c>
      <c r="B6" s="5" t="n">
        <v>8459</v>
      </c>
    </row>
    <row r="7" spans="1:2">
      <c r="A7" s="5" t="n">
        <v>2018</v>
      </c>
      <c r="B7" s="5" t="n">
        <v>8526</v>
      </c>
    </row>
    <row r="8" spans="1:2">
      <c r="A8" s="4" t="s">
        <v>672</v>
      </c>
      <c r="B8" s="5" t="n">
        <v>17868</v>
      </c>
    </row>
    <row r="9" spans="1:2">
      <c r="A9" s="4" t="s">
        <v>673</v>
      </c>
    </row>
    <row r="10" spans="1:2">
      <c r="A10" s="3" t="s">
        <v>667</v>
      </c>
    </row>
    <row r="11" spans="1:2">
      <c r="A11" s="5" t="n">
        <v>2014</v>
      </c>
      <c r="B11" s="5" t="n">
        <v>9252</v>
      </c>
    </row>
    <row r="12" spans="1:2">
      <c r="A12" s="5" t="n">
        <v>2015</v>
      </c>
      <c r="B12" s="5" t="n">
        <v>9260</v>
      </c>
    </row>
    <row r="13" spans="1:2">
      <c r="A13" s="5" t="n">
        <v>2016</v>
      </c>
      <c r="B13" s="5" t="n">
        <v>8496</v>
      </c>
    </row>
    <row r="14" spans="1:2">
      <c r="A14" s="5" t="n">
        <v>2017</v>
      </c>
      <c r="B14" s="5" t="n">
        <v>8458</v>
      </c>
    </row>
    <row r="15" spans="1:2">
      <c r="A15" s="5" t="n">
        <v>2018</v>
      </c>
      <c r="B15" s="5" t="n">
        <v>8526</v>
      </c>
    </row>
    <row r="16" spans="1:2">
      <c r="A16" s="4" t="s">
        <v>672</v>
      </c>
      <c r="B16" s="5" t="n">
        <v>17868</v>
      </c>
    </row>
    <row r="17" spans="1:2">
      <c r="A17" s="4" t="s">
        <v>426</v>
      </c>
    </row>
    <row r="18" spans="1:2">
      <c r="A18" s="3" t="s">
        <v>667</v>
      </c>
    </row>
    <row r="19" spans="1:2">
      <c r="A19" s="5" t="n">
        <v>2014</v>
      </c>
      <c r="B19" s="5" t="n">
        <v>97</v>
      </c>
    </row>
    <row r="20" spans="1:2">
      <c r="A20" s="5" t="n">
        <v>2015</v>
      </c>
      <c r="B20" s="5" t="n">
        <v>81</v>
      </c>
    </row>
    <row r="21" spans="1:2">
      <c r="A21" s="5" t="n">
        <v>2016</v>
      </c>
      <c r="B21" s="5" t="n">
        <v>38</v>
      </c>
    </row>
    <row r="22" spans="1:2">
      <c r="A22" s="5" t="n">
        <v>2017</v>
      </c>
      <c r="B22" s="5" t="n">
        <v>1</v>
      </c>
    </row>
    <row r="23" spans="1:2">
      <c r="A23" s="5" t="n">
        <v>2018</v>
      </c>
      <c r="B23" s="5" t="n">
        <v>0</v>
      </c>
    </row>
    <row r="24" spans="1:2">
      <c r="A24" s="4" t="s">
        <v>672</v>
      </c>
      <c r="B2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s>
  <sheetData>
    <row r="1" spans="1:4">
      <c r="A1" s="1" t="s">
        <v>674</v>
      </c>
      <c r="B1" s="2" t="s">
        <v>1</v>
      </c>
    </row>
    <row r="2" spans="1:4">
      <c r="B2" s="2" t="s">
        <v>675</v>
      </c>
      <c r="C2" s="2" t="s">
        <v>337</v>
      </c>
      <c r="D2" s="2" t="s">
        <v>338</v>
      </c>
    </row>
    <row r="3" spans="1:4">
      <c r="A3" s="3" t="s">
        <v>676</v>
      </c>
    </row>
    <row r="4" spans="1:4">
      <c r="A4" s="4" t="s">
        <v>677</v>
      </c>
      <c r="B4" s="5" t="n">
        <v>1</v>
      </c>
    </row>
    <row r="5" spans="1:4">
      <c r="A5" s="4" t="s">
        <v>678</v>
      </c>
    </row>
    <row r="6" spans="1:4">
      <c r="A6" s="3" t="s">
        <v>676</v>
      </c>
    </row>
    <row r="7" spans="1:4">
      <c r="A7" s="4" t="s">
        <v>679</v>
      </c>
      <c r="B7" s="4" t="s">
        <v>680</v>
      </c>
    </row>
    <row r="8" spans="1:4">
      <c r="A8" s="4" t="s">
        <v>681</v>
      </c>
      <c r="B8" s="7" t="n">
        <v>10000000</v>
      </c>
      <c r="C8" s="7" t="n">
        <v>11300000</v>
      </c>
      <c r="D8" s="7" t="n">
        <v>9700000</v>
      </c>
    </row>
    <row r="9" spans="1:4">
      <c r="A9" s="4" t="s">
        <v>682</v>
      </c>
      <c r="B9" s="7" t="n">
        <v>0</v>
      </c>
      <c r="C9" s="7" t="n">
        <v>0</v>
      </c>
      <c r="D9"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78</v>
      </c>
    </row>
    <row r="3" spans="1:4">
      <c r="A3" s="3" t="s">
        <v>684</v>
      </c>
    </row>
    <row r="4" spans="1:4">
      <c r="A4" s="4" t="s">
        <v>685</v>
      </c>
      <c r="B4" s="7" t="n">
        <v>0</v>
      </c>
      <c r="C4" s="7" t="n">
        <v>0</v>
      </c>
      <c r="D4" s="7" t="n">
        <v>-2343</v>
      </c>
    </row>
    <row r="5" spans="1:4">
      <c r="A5" s="4" t="s">
        <v>686</v>
      </c>
      <c r="B5" s="5" t="n">
        <v>1</v>
      </c>
      <c r="C5" s="5" t="n">
        <v>-7</v>
      </c>
      <c r="D5" s="5" t="n">
        <v>155</v>
      </c>
    </row>
    <row r="6" spans="1:4">
      <c r="A6" s="4" t="s">
        <v>687</v>
      </c>
      <c r="B6" s="5" t="n">
        <v>1</v>
      </c>
      <c r="C6" s="5" t="n">
        <v>-7</v>
      </c>
      <c r="D6" s="5" t="n">
        <v>-2188</v>
      </c>
    </row>
    <row r="7" spans="1:4">
      <c r="A7" s="4" t="s">
        <v>688</v>
      </c>
      <c r="B7" s="5" t="n">
        <v>2456</v>
      </c>
      <c r="C7" s="5" t="n">
        <v>35789</v>
      </c>
      <c r="D7" s="5" t="n">
        <v>5544</v>
      </c>
    </row>
    <row r="8" spans="1:4">
      <c r="A8" s="4" t="s">
        <v>689</v>
      </c>
      <c r="B8" s="7" t="n">
        <v>2457</v>
      </c>
      <c r="C8" s="7" t="n">
        <v>35782</v>
      </c>
      <c r="D8" s="7" t="n">
        <v>33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3" t="s">
        <v>215</v>
      </c>
    </row>
    <row r="3" spans="1:3">
      <c r="A3" s="4" t="s">
        <v>691</v>
      </c>
      <c r="B3" s="7" t="n">
        <v>-30</v>
      </c>
    </row>
    <row r="4" spans="1:3">
      <c r="A4" s="3" t="s">
        <v>692</v>
      </c>
    </row>
    <row r="5" spans="1:3">
      <c r="A5" s="4" t="s">
        <v>693</v>
      </c>
      <c r="B5" s="5" t="n">
        <v>28074</v>
      </c>
      <c r="C5" s="7" t="n">
        <v>19526</v>
      </c>
    </row>
    <row r="6" spans="1:3">
      <c r="A6" s="4" t="s">
        <v>694</v>
      </c>
      <c r="B6" s="5" t="n">
        <v>2452</v>
      </c>
      <c r="C6" s="5" t="n">
        <v>2156</v>
      </c>
    </row>
    <row r="7" spans="1:3">
      <c r="A7" s="4" t="s">
        <v>123</v>
      </c>
      <c r="B7" s="5" t="n">
        <v>4984</v>
      </c>
      <c r="C7" s="5" t="n">
        <v>5822</v>
      </c>
    </row>
    <row r="8" spans="1:3">
      <c r="A8" s="4" t="s">
        <v>695</v>
      </c>
      <c r="B8" s="5" t="n">
        <v>258</v>
      </c>
      <c r="C8" s="5" t="n">
        <v>287</v>
      </c>
    </row>
    <row r="9" spans="1:3">
      <c r="A9" s="4" t="s">
        <v>340</v>
      </c>
      <c r="C9" s="5" t="n">
        <v>398</v>
      </c>
    </row>
    <row r="10" spans="1:3">
      <c r="A10" s="4" t="s">
        <v>696</v>
      </c>
      <c r="B10" s="5" t="n">
        <v>2206</v>
      </c>
      <c r="C10" s="5" t="n">
        <v>1751</v>
      </c>
    </row>
    <row r="11" spans="1:3">
      <c r="A11" s="4" t="s">
        <v>697</v>
      </c>
      <c r="B11" s="5" t="n">
        <v>1734</v>
      </c>
      <c r="C11" s="5" t="n">
        <v>1676</v>
      </c>
    </row>
    <row r="12" spans="1:3">
      <c r="A12" s="4" t="s">
        <v>698</v>
      </c>
      <c r="B12" s="5" t="n">
        <v>6197</v>
      </c>
      <c r="C12" s="5" t="n">
        <v>8450</v>
      </c>
    </row>
    <row r="13" spans="1:3">
      <c r="A13" s="4" t="s">
        <v>699</v>
      </c>
      <c r="B13" s="5" t="n">
        <v>0</v>
      </c>
      <c r="C13" s="5" t="n">
        <v>695</v>
      </c>
    </row>
    <row r="14" spans="1:3">
      <c r="A14" s="4" t="s">
        <v>700</v>
      </c>
      <c r="B14" s="5" t="n">
        <v>-40862</v>
      </c>
      <c r="C14" s="5" t="n">
        <v>-33249</v>
      </c>
    </row>
    <row r="15" spans="1:3">
      <c r="A15" s="4" t="s">
        <v>701</v>
      </c>
      <c r="B15" s="5" t="n">
        <v>5043</v>
      </c>
      <c r="C15" s="5" t="n">
        <v>7512</v>
      </c>
    </row>
    <row r="16" spans="1:3">
      <c r="A16" s="3" t="s">
        <v>702</v>
      </c>
    </row>
    <row r="17" spans="1:3">
      <c r="A17" s="4" t="s">
        <v>703</v>
      </c>
      <c r="B17" s="5" t="n">
        <v>-258</v>
      </c>
      <c r="C17" s="5" t="n">
        <v>-294</v>
      </c>
    </row>
    <row r="18" spans="1:3">
      <c r="A18" s="4" t="s">
        <v>704</v>
      </c>
      <c r="B18" s="5" t="n">
        <v>-1753</v>
      </c>
      <c r="C18" s="5" t="n">
        <v>-2495</v>
      </c>
    </row>
    <row r="19" spans="1:3">
      <c r="A19" s="4" t="s">
        <v>705</v>
      </c>
      <c r="B19" s="5" t="n">
        <v>-997</v>
      </c>
      <c r="C19" s="5" t="n">
        <v>-988</v>
      </c>
    </row>
    <row r="20" spans="1:3">
      <c r="A20" s="4" t="s">
        <v>37</v>
      </c>
      <c r="B20" s="5" t="n">
        <v>-178</v>
      </c>
      <c r="C20" s="5" t="n">
        <v>-168</v>
      </c>
    </row>
    <row r="21" spans="1:3">
      <c r="A21" s="4" t="s">
        <v>706</v>
      </c>
      <c r="B21" s="5" t="n">
        <v>-409</v>
      </c>
      <c r="C21" s="5" t="n">
        <v>-975</v>
      </c>
    </row>
    <row r="22" spans="1:3">
      <c r="A22" s="4" t="s">
        <v>707</v>
      </c>
      <c r="B22" s="5" t="n">
        <v>-31125</v>
      </c>
      <c r="C22" s="5" t="n">
        <v>-28864</v>
      </c>
    </row>
    <row r="23" spans="1:3">
      <c r="A23" s="4" t="s">
        <v>708</v>
      </c>
      <c r="B23" s="5" t="n">
        <v>-702</v>
      </c>
      <c r="C23" s="5" t="n">
        <v>-1582</v>
      </c>
    </row>
    <row r="24" spans="1:3">
      <c r="A24" s="4" t="s">
        <v>709</v>
      </c>
      <c r="B24" s="5" t="n">
        <v>-35452</v>
      </c>
      <c r="C24" s="5" t="n">
        <v>-35366</v>
      </c>
    </row>
    <row r="25" spans="1:3">
      <c r="A25" s="4" t="s">
        <v>710</v>
      </c>
      <c r="B25" s="7" t="n">
        <v>-30409</v>
      </c>
      <c r="C25" s="7" t="n">
        <v>-278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215</v>
      </c>
    </row>
    <row r="3" spans="1:3">
      <c r="A3" s="4" t="s">
        <v>712</v>
      </c>
      <c r="B3" s="7" t="n">
        <v>1463</v>
      </c>
      <c r="C3" s="7" t="n">
        <v>1450</v>
      </c>
    </row>
    <row r="4" spans="1:3">
      <c r="A4" s="4" t="s">
        <v>713</v>
      </c>
      <c r="B4" s="5" t="n">
        <v>33989</v>
      </c>
      <c r="C4" s="5" t="n">
        <v>33916</v>
      </c>
    </row>
    <row r="5" spans="1:3">
      <c r="A5" s="4" t="s">
        <v>714</v>
      </c>
      <c r="B5" s="5" t="n">
        <v>293</v>
      </c>
      <c r="C5" s="5" t="n">
        <v>486</v>
      </c>
    </row>
    <row r="6" spans="1:3">
      <c r="A6" s="4" t="s">
        <v>715</v>
      </c>
      <c r="B6" s="5" t="n">
        <v>4750</v>
      </c>
      <c r="C6" s="5" t="n">
        <v>7026</v>
      </c>
    </row>
    <row r="7" spans="1:3">
      <c r="A7" s="4" t="s">
        <v>710</v>
      </c>
      <c r="B7" s="7" t="n">
        <v>-30409</v>
      </c>
      <c r="C7" s="7" t="n">
        <v>-278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78</v>
      </c>
    </row>
    <row r="3" spans="1:4">
      <c r="A3" s="3" t="s">
        <v>215</v>
      </c>
    </row>
    <row r="4" spans="1:4">
      <c r="A4" s="4" t="s">
        <v>717</v>
      </c>
      <c r="B4" s="4" t="s">
        <v>718</v>
      </c>
      <c r="C4" s="4" t="s">
        <v>718</v>
      </c>
      <c r="D4" s="4" t="s">
        <v>718</v>
      </c>
    </row>
    <row r="5" spans="1:4">
      <c r="A5" s="4" t="s">
        <v>719</v>
      </c>
      <c r="B5" s="4" t="s">
        <v>720</v>
      </c>
      <c r="C5" s="4" t="s">
        <v>721</v>
      </c>
      <c r="D5" s="4" t="s">
        <v>722</v>
      </c>
    </row>
    <row r="6" spans="1:4">
      <c r="A6" s="4" t="s">
        <v>723</v>
      </c>
      <c r="B6" s="4" t="s">
        <v>724</v>
      </c>
      <c r="C6" s="4" t="s">
        <v>725</v>
      </c>
      <c r="D6" s="4" t="s">
        <v>726</v>
      </c>
    </row>
    <row r="7" spans="1:4">
      <c r="A7" s="4" t="s">
        <v>727</v>
      </c>
      <c r="B7" s="4" t="s">
        <v>725</v>
      </c>
      <c r="C7" s="4" t="s">
        <v>728</v>
      </c>
      <c r="D7" s="4" t="s">
        <v>533</v>
      </c>
    </row>
    <row r="8" spans="1:4">
      <c r="A8" s="4" t="s">
        <v>729</v>
      </c>
      <c r="B8" s="4" t="s">
        <v>730</v>
      </c>
      <c r="C8" s="4" t="s">
        <v>726</v>
      </c>
      <c r="D8" s="4" t="s">
        <v>730</v>
      </c>
    </row>
    <row r="9" spans="1:4">
      <c r="A9" s="4" t="s">
        <v>731</v>
      </c>
      <c r="B9" s="4" t="s">
        <v>732</v>
      </c>
      <c r="C9" s="4" t="s">
        <v>733</v>
      </c>
      <c r="D9" s="4" t="s">
        <v>734</v>
      </c>
    </row>
    <row r="10" spans="1:4">
      <c r="A10" s="4" t="s">
        <v>735</v>
      </c>
      <c r="B10" s="4" t="s">
        <v>552</v>
      </c>
      <c r="C10" s="4" t="s">
        <v>722</v>
      </c>
      <c r="D10" s="4" t="s">
        <v>736</v>
      </c>
    </row>
    <row r="11" spans="1:4">
      <c r="A11" s="4" t="s">
        <v>697</v>
      </c>
      <c r="B11" s="4" t="s">
        <v>737</v>
      </c>
      <c r="C11" s="4" t="s">
        <v>738</v>
      </c>
      <c r="D11" s="4" t="s">
        <v>738</v>
      </c>
    </row>
    <row r="12" spans="1:4">
      <c r="A12" s="4" t="s">
        <v>739</v>
      </c>
      <c r="B12" s="4" t="s">
        <v>740</v>
      </c>
      <c r="C12" s="4" t="s">
        <v>741</v>
      </c>
      <c r="D12" s="4" t="s">
        <v>533</v>
      </c>
    </row>
    <row r="13" spans="1:4">
      <c r="A13" s="4" t="s">
        <v>742</v>
      </c>
      <c r="B13" s="4" t="s">
        <v>743</v>
      </c>
      <c r="C13" s="4" t="s">
        <v>744</v>
      </c>
      <c r="D13" s="4" t="s">
        <v>7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2</v>
      </c>
    </row>
    <row r="3" spans="1:3">
      <c r="A3" s="3" t="s">
        <v>747</v>
      </c>
    </row>
    <row r="4" spans="1:3">
      <c r="A4" s="4" t="s">
        <v>748</v>
      </c>
      <c r="B4" s="7" t="n">
        <v>30409</v>
      </c>
      <c r="C4" s="7" t="n">
        <v>27854</v>
      </c>
    </row>
    <row r="5" spans="1:3">
      <c r="A5" s="4" t="s">
        <v>693</v>
      </c>
      <c r="B5" s="5" t="n">
        <v>28074</v>
      </c>
      <c r="C5" s="5" t="n">
        <v>19526</v>
      </c>
    </row>
    <row r="6" spans="1:3">
      <c r="A6" s="4" t="s">
        <v>697</v>
      </c>
      <c r="B6" s="5" t="n">
        <v>1734</v>
      </c>
      <c r="C6" s="5" t="n">
        <v>1676</v>
      </c>
    </row>
    <row r="7" spans="1:3">
      <c r="A7" s="4" t="s">
        <v>749</v>
      </c>
      <c r="B7" s="5" t="n">
        <v>1700</v>
      </c>
    </row>
    <row r="8" spans="1:3">
      <c r="A8" s="4" t="s">
        <v>750</v>
      </c>
      <c r="B8" s="5" t="n">
        <v>40862</v>
      </c>
      <c r="C8" s="7" t="n">
        <v>33249</v>
      </c>
    </row>
    <row r="9" spans="1:3">
      <c r="A9" s="4" t="s">
        <v>685</v>
      </c>
    </row>
    <row r="10" spans="1:3">
      <c r="A10" s="3" t="s">
        <v>747</v>
      </c>
    </row>
    <row r="11" spans="1:3">
      <c r="A11" s="4" t="s">
        <v>751</v>
      </c>
      <c r="B11" s="5" t="n">
        <v>70700</v>
      </c>
    </row>
    <row r="12" spans="1:3">
      <c r="A12" s="4" t="s">
        <v>697</v>
      </c>
      <c r="B12" s="5" t="n">
        <v>2100</v>
      </c>
    </row>
    <row r="13" spans="1:3">
      <c r="A13" s="4" t="s">
        <v>752</v>
      </c>
      <c r="B13" s="5" t="n">
        <v>400</v>
      </c>
    </row>
    <row r="14" spans="1:3">
      <c r="A14" s="4" t="s">
        <v>686</v>
      </c>
    </row>
    <row r="15" spans="1:3">
      <c r="A15" s="3" t="s">
        <v>747</v>
      </c>
    </row>
    <row r="16" spans="1:3">
      <c r="A16" s="4" t="s">
        <v>751</v>
      </c>
      <c r="B16" s="5" t="n">
        <v>90300</v>
      </c>
    </row>
    <row r="17" spans="1:3">
      <c r="A17" s="4" t="s">
        <v>697</v>
      </c>
      <c r="B17" s="5" t="n">
        <v>100</v>
      </c>
    </row>
    <row r="18" spans="1:3">
      <c r="A18" s="4" t="s">
        <v>752</v>
      </c>
      <c r="B18" s="5" t="n">
        <v>100</v>
      </c>
    </row>
    <row r="19" spans="1:3">
      <c r="A19" s="4" t="s">
        <v>753</v>
      </c>
    </row>
    <row r="20" spans="1:3">
      <c r="A20" s="3" t="s">
        <v>747</v>
      </c>
    </row>
    <row r="21" spans="1:3">
      <c r="A21" s="4" t="s">
        <v>751</v>
      </c>
      <c r="B21" s="7" t="n">
        <v>18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1</v>
      </c>
    </row>
    <row r="2" spans="1:2">
      <c r="B2" s="2" t="s">
        <v>368</v>
      </c>
    </row>
    <row r="3" spans="1:2">
      <c r="A3" s="3" t="s">
        <v>215</v>
      </c>
    </row>
    <row r="4" spans="1:2">
      <c r="A4" s="4" t="s">
        <v>755</v>
      </c>
      <c r="B4" s="7" t="n">
        <v>483</v>
      </c>
    </row>
    <row r="5" spans="1:2">
      <c r="A5" s="4" t="s">
        <v>756</v>
      </c>
      <c r="B5" s="5" t="n">
        <v>-14</v>
      </c>
    </row>
    <row r="6" spans="1:2">
      <c r="A6" s="4" t="s">
        <v>757</v>
      </c>
      <c r="B6" s="5" t="n">
        <v>4160</v>
      </c>
    </row>
    <row r="7" spans="1:2">
      <c r="A7" s="4" t="s">
        <v>758</v>
      </c>
      <c r="B7" s="7" t="n">
        <v>46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9</v>
      </c>
      <c r="B1" s="2" t="s">
        <v>333</v>
      </c>
      <c r="D1" s="2" t="s">
        <v>1</v>
      </c>
    </row>
    <row r="2" spans="1:6">
      <c r="B2" s="2" t="s">
        <v>4</v>
      </c>
      <c r="C2" s="2" t="s">
        <v>760</v>
      </c>
      <c r="D2" s="2" t="s">
        <v>2</v>
      </c>
      <c r="E2" s="2" t="s">
        <v>32</v>
      </c>
      <c r="F2" s="2" t="s">
        <v>78</v>
      </c>
    </row>
    <row r="3" spans="1:6">
      <c r="A3" s="3" t="s">
        <v>761</v>
      </c>
    </row>
    <row r="4" spans="1:6">
      <c r="A4" s="4" t="s">
        <v>762</v>
      </c>
      <c r="B4" s="5" t="n">
        <v>1</v>
      </c>
      <c r="C4" s="5" t="n">
        <v>2</v>
      </c>
    </row>
    <row r="5" spans="1:6">
      <c r="A5" s="4" t="s">
        <v>763</v>
      </c>
    </row>
    <row r="6" spans="1:6">
      <c r="A6" s="3" t="s">
        <v>761</v>
      </c>
    </row>
    <row r="7" spans="1:6">
      <c r="A7" s="4" t="s">
        <v>764</v>
      </c>
      <c r="D7" s="4" t="s">
        <v>765</v>
      </c>
      <c r="E7" s="4" t="s">
        <v>765</v>
      </c>
      <c r="F7" s="4" t="s">
        <v>766</v>
      </c>
    </row>
    <row r="8" spans="1:6">
      <c r="A8" s="4" t="s">
        <v>767</v>
      </c>
    </row>
    <row r="9" spans="1:6">
      <c r="A9" s="3" t="s">
        <v>761</v>
      </c>
    </row>
    <row r="10" spans="1:6">
      <c r="A10" s="4" t="s">
        <v>764</v>
      </c>
      <c r="D10" s="4" t="s">
        <v>768</v>
      </c>
      <c r="E10" s="4" t="s">
        <v>769</v>
      </c>
      <c r="F10" s="4" t="s">
        <v>770</v>
      </c>
    </row>
    <row r="11" spans="1:6">
      <c r="A11" s="4" t="s">
        <v>771</v>
      </c>
    </row>
    <row r="12" spans="1:6">
      <c r="A12" s="3" t="s">
        <v>761</v>
      </c>
    </row>
    <row r="13" spans="1:6">
      <c r="A13" s="4" t="s">
        <v>764</v>
      </c>
      <c r="D13" s="4" t="s">
        <v>772</v>
      </c>
      <c r="E13" s="4" t="s">
        <v>773</v>
      </c>
      <c r="F13" s="4" t="s">
        <v>774</v>
      </c>
    </row>
    <row r="14" spans="1:6">
      <c r="A14" s="4" t="s">
        <v>775</v>
      </c>
    </row>
    <row r="15" spans="1:6">
      <c r="A15" s="3" t="s">
        <v>761</v>
      </c>
    </row>
    <row r="16" spans="1:6">
      <c r="A16" s="4" t="s">
        <v>764</v>
      </c>
      <c r="D16" s="4" t="s">
        <v>773</v>
      </c>
      <c r="E16" s="4" t="s">
        <v>776</v>
      </c>
      <c r="F16" s="4" t="s">
        <v>777</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78</v>
      </c>
      <c r="B1" s="2" t="s">
        <v>779</v>
      </c>
      <c r="C1" s="2" t="s">
        <v>333</v>
      </c>
      <c r="D1" s="2" t="s">
        <v>1</v>
      </c>
    </row>
    <row r="2" spans="1:6">
      <c r="B2" s="2" t="s">
        <v>760</v>
      </c>
      <c r="C2" s="2" t="s">
        <v>4</v>
      </c>
      <c r="D2" s="2" t="s">
        <v>2</v>
      </c>
      <c r="E2" s="2" t="s">
        <v>32</v>
      </c>
      <c r="F2" s="2" t="s">
        <v>78</v>
      </c>
    </row>
    <row r="3" spans="1:6">
      <c r="A3" s="3" t="s">
        <v>780</v>
      </c>
    </row>
    <row r="4" spans="1:6">
      <c r="A4" s="4" t="s">
        <v>781</v>
      </c>
      <c r="D4" s="7" t="n">
        <v>27593</v>
      </c>
      <c r="E4" s="7" t="n">
        <v>28712</v>
      </c>
      <c r="F4" s="7" t="n">
        <v>20125</v>
      </c>
    </row>
    <row r="5" spans="1:6">
      <c r="A5" s="4" t="s">
        <v>782</v>
      </c>
    </row>
    <row r="6" spans="1:6">
      <c r="A6" s="3" t="s">
        <v>780</v>
      </c>
    </row>
    <row r="7" spans="1:6">
      <c r="A7" s="4" t="s">
        <v>42</v>
      </c>
      <c r="B7" s="7" t="n">
        <v>7200</v>
      </c>
    </row>
    <row r="8" spans="1:6">
      <c r="A8" s="4" t="s">
        <v>783</v>
      </c>
      <c r="B8" s="5" t="n">
        <v>11200</v>
      </c>
    </row>
    <row r="9" spans="1:6">
      <c r="A9" s="4" t="s">
        <v>784</v>
      </c>
      <c r="B9" s="7" t="n">
        <v>3000</v>
      </c>
    </row>
    <row r="10" spans="1:6">
      <c r="A10" s="4" t="s">
        <v>785</v>
      </c>
    </row>
    <row r="11" spans="1:6">
      <c r="A11" s="3" t="s">
        <v>780</v>
      </c>
    </row>
    <row r="12" spans="1:6">
      <c r="A12" s="4" t="s">
        <v>42</v>
      </c>
      <c r="D12" s="5" t="n">
        <v>0</v>
      </c>
      <c r="E12" s="5" t="n">
        <v>7467</v>
      </c>
    </row>
    <row r="13" spans="1:6">
      <c r="A13" s="4" t="s">
        <v>781</v>
      </c>
      <c r="C13" s="7" t="n">
        <v>5500</v>
      </c>
      <c r="D13" s="7" t="n">
        <v>5509</v>
      </c>
      <c r="E13" s="7" t="n">
        <v>0</v>
      </c>
      <c r="F13" s="7" t="n">
        <v>0</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2</v>
      </c>
    </row>
    <row r="2" spans="1:3">
      <c r="A2" s="3" t="s">
        <v>780</v>
      </c>
    </row>
    <row r="3" spans="1:3">
      <c r="A3" s="4" t="s">
        <v>35</v>
      </c>
      <c r="B3" s="7" t="n">
        <v>3000</v>
      </c>
      <c r="C3" s="7" t="n">
        <v>5256</v>
      </c>
    </row>
    <row r="4" spans="1:3">
      <c r="A4" s="4" t="s">
        <v>36</v>
      </c>
      <c r="B4" s="5" t="n">
        <v>0</v>
      </c>
      <c r="C4" s="5" t="n">
        <v>2164</v>
      </c>
    </row>
    <row r="5" spans="1:3">
      <c r="A5" s="4" t="s">
        <v>37</v>
      </c>
      <c r="B5" s="5" t="n">
        <v>0</v>
      </c>
      <c r="C5" s="5" t="n">
        <v>345</v>
      </c>
    </row>
    <row r="6" spans="1:3">
      <c r="A6" s="4" t="s">
        <v>41</v>
      </c>
      <c r="B6" s="5" t="n">
        <v>0</v>
      </c>
      <c r="C6" s="5" t="n">
        <v>5341</v>
      </c>
    </row>
    <row r="7" spans="1:3">
      <c r="A7" s="4" t="s">
        <v>42</v>
      </c>
      <c r="B7" s="5" t="n">
        <v>0</v>
      </c>
      <c r="C7" s="5" t="n">
        <v>7467</v>
      </c>
    </row>
    <row r="8" spans="1:3">
      <c r="A8" s="4" t="s">
        <v>43</v>
      </c>
      <c r="B8" s="5" t="n">
        <v>0</v>
      </c>
      <c r="C8" s="5" t="n">
        <v>2600</v>
      </c>
    </row>
    <row r="9" spans="1:3">
      <c r="A9" s="4" t="s">
        <v>787</v>
      </c>
      <c r="B9" s="5" t="n">
        <v>3000</v>
      </c>
      <c r="C9" s="5" t="n">
        <v>23173</v>
      </c>
    </row>
    <row r="10" spans="1:3">
      <c r="A10" s="4" t="s">
        <v>788</v>
      </c>
      <c r="B10" s="5" t="n">
        <v>1185</v>
      </c>
      <c r="C10" s="5" t="n">
        <v>3686</v>
      </c>
    </row>
    <row r="11" spans="1:3">
      <c r="A11" s="4" t="s">
        <v>51</v>
      </c>
      <c r="B11" s="5" t="n">
        <v>0</v>
      </c>
      <c r="C11" s="5" t="n">
        <v>3398</v>
      </c>
    </row>
    <row r="12" spans="1:3">
      <c r="A12" s="4" t="s">
        <v>789</v>
      </c>
      <c r="B12" s="7" t="n">
        <v>1185</v>
      </c>
      <c r="C12" s="7" t="n">
        <v>70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0</v>
      </c>
      <c r="B1" s="2" t="s">
        <v>333</v>
      </c>
      <c r="C1" s="2" t="s">
        <v>1</v>
      </c>
    </row>
    <row r="2" spans="1:5">
      <c r="B2" s="2" t="s">
        <v>4</v>
      </c>
      <c r="C2" s="2" t="s">
        <v>2</v>
      </c>
      <c r="D2" s="2" t="s">
        <v>32</v>
      </c>
      <c r="E2" s="2" t="s">
        <v>78</v>
      </c>
    </row>
    <row r="3" spans="1:5">
      <c r="A3" s="3" t="s">
        <v>780</v>
      </c>
    </row>
    <row r="4" spans="1:5">
      <c r="A4" s="4" t="s">
        <v>141</v>
      </c>
      <c r="C4" s="7" t="n">
        <v>6980</v>
      </c>
      <c r="D4" s="7" t="n">
        <v>8000</v>
      </c>
      <c r="E4" s="7" t="n">
        <v>0</v>
      </c>
    </row>
    <row r="5" spans="1:5">
      <c r="A5" s="4" t="s">
        <v>791</v>
      </c>
      <c r="C5" s="5" t="n">
        <v>27593</v>
      </c>
      <c r="D5" s="5" t="n">
        <v>28712</v>
      </c>
      <c r="E5" s="5" t="n">
        <v>20125</v>
      </c>
    </row>
    <row r="6" spans="1:5">
      <c r="A6" s="4" t="s">
        <v>792</v>
      </c>
    </row>
    <row r="7" spans="1:5">
      <c r="A7" s="3" t="s">
        <v>780</v>
      </c>
    </row>
    <row r="8" spans="1:5">
      <c r="A8" s="4" t="s">
        <v>79</v>
      </c>
      <c r="C8" s="5" t="n">
        <v>2894</v>
      </c>
      <c r="D8" s="5" t="n">
        <v>13875</v>
      </c>
      <c r="E8" s="5" t="n">
        <v>11324</v>
      </c>
    </row>
    <row r="9" spans="1:5">
      <c r="A9" s="4" t="s">
        <v>80</v>
      </c>
      <c r="C9" s="5" t="n">
        <v>1881</v>
      </c>
      <c r="D9" s="5" t="n">
        <v>4014</v>
      </c>
      <c r="E9" s="5" t="n">
        <v>2493</v>
      </c>
    </row>
    <row r="10" spans="1:5">
      <c r="A10" s="4" t="s">
        <v>83</v>
      </c>
      <c r="C10" s="5" t="n">
        <v>16225</v>
      </c>
      <c r="D10" s="5" t="n">
        <v>40395</v>
      </c>
      <c r="E10" s="5" t="n">
        <v>36509</v>
      </c>
    </row>
    <row r="11" spans="1:5">
      <c r="A11" s="4" t="s">
        <v>141</v>
      </c>
      <c r="C11" s="5" t="n">
        <v>6980</v>
      </c>
      <c r="D11" s="5" t="n">
        <v>8000</v>
      </c>
      <c r="E11" s="5" t="n">
        <v>0</v>
      </c>
    </row>
    <row r="12" spans="1:5">
      <c r="A12" s="4" t="s">
        <v>84</v>
      </c>
      <c r="C12" s="5" t="n">
        <v>381</v>
      </c>
      <c r="D12" s="5" t="n">
        <v>4362</v>
      </c>
      <c r="E12" s="5" t="n">
        <v>4425</v>
      </c>
    </row>
    <row r="13" spans="1:5">
      <c r="A13" s="4" t="s">
        <v>791</v>
      </c>
      <c r="B13" s="7" t="n">
        <v>5500</v>
      </c>
      <c r="C13" s="5" t="n">
        <v>5509</v>
      </c>
      <c r="D13" s="5" t="n">
        <v>0</v>
      </c>
      <c r="E13" s="5" t="n">
        <v>0</v>
      </c>
    </row>
    <row r="14" spans="1:5">
      <c r="A14" s="4" t="s">
        <v>91</v>
      </c>
      <c r="C14" s="5" t="n">
        <v>-28082</v>
      </c>
      <c r="D14" s="5" t="n">
        <v>-42896</v>
      </c>
      <c r="E14" s="5" t="n">
        <v>-32103</v>
      </c>
    </row>
    <row r="15" spans="1:5">
      <c r="A15" s="4" t="s">
        <v>793</v>
      </c>
      <c r="C15" s="5" t="n">
        <v>-489</v>
      </c>
      <c r="D15" s="5" t="n">
        <v>-14184</v>
      </c>
      <c r="E15" s="5" t="n">
        <v>-11978</v>
      </c>
    </row>
    <row r="16" spans="1:5">
      <c r="A16" s="4" t="s">
        <v>794</v>
      </c>
      <c r="C16" s="7" t="n">
        <v>-27593</v>
      </c>
      <c r="D16" s="7" t="n">
        <v>-28712</v>
      </c>
      <c r="E16" s="7" t="n">
        <v>-20125</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78</v>
      </c>
    </row>
    <row r="3" spans="1:4">
      <c r="A3" s="3" t="s">
        <v>780</v>
      </c>
    </row>
    <row r="4" spans="1:4">
      <c r="A4" s="4" t="s">
        <v>141</v>
      </c>
      <c r="B4" s="7" t="n">
        <v>6980</v>
      </c>
      <c r="C4" s="7" t="n">
        <v>8000</v>
      </c>
      <c r="D4" s="7" t="n">
        <v>0</v>
      </c>
    </row>
    <row r="5" spans="1:4">
      <c r="A5" s="4" t="s">
        <v>796</v>
      </c>
      <c r="B5" s="5" t="n">
        <v>-3568</v>
      </c>
      <c r="C5" s="5" t="n">
        <v>0</v>
      </c>
      <c r="D5" s="5" t="n">
        <v>0</v>
      </c>
    </row>
    <row r="6" spans="1:4">
      <c r="A6" s="4" t="s">
        <v>153</v>
      </c>
      <c r="B6" s="5" t="n">
        <v>-2504</v>
      </c>
      <c r="C6" s="5" t="n">
        <v>-20991</v>
      </c>
      <c r="D6" s="5" t="n">
        <v>-2940</v>
      </c>
    </row>
    <row r="7" spans="1:4">
      <c r="A7" s="4" t="s">
        <v>154</v>
      </c>
      <c r="B7" s="5" t="n">
        <v>-18410</v>
      </c>
      <c r="C7" s="5" t="n">
        <v>-13742</v>
      </c>
      <c r="D7" s="5" t="n">
        <v>-9511</v>
      </c>
    </row>
    <row r="8" spans="1:4">
      <c r="A8" s="4" t="s">
        <v>792</v>
      </c>
    </row>
    <row r="9" spans="1:4">
      <c r="A9" s="3" t="s">
        <v>780</v>
      </c>
    </row>
    <row r="10" spans="1:4">
      <c r="A10" s="4" t="s">
        <v>797</v>
      </c>
      <c r="B10" s="5" t="n">
        <v>1015</v>
      </c>
      <c r="C10" s="5" t="n">
        <v>6885</v>
      </c>
      <c r="D10" s="5" t="n">
        <v>6557</v>
      </c>
    </row>
    <row r="11" spans="1:4">
      <c r="A11" s="4" t="s">
        <v>141</v>
      </c>
      <c r="B11" s="5" t="n">
        <v>6980</v>
      </c>
      <c r="C11" s="5" t="n">
        <v>8000</v>
      </c>
      <c r="D11" s="5" t="n">
        <v>0</v>
      </c>
    </row>
    <row r="12" spans="1:4">
      <c r="A12" s="4" t="s">
        <v>796</v>
      </c>
      <c r="B12" s="5" t="n">
        <v>3568</v>
      </c>
      <c r="C12" s="5" t="n">
        <v>1148</v>
      </c>
      <c r="D12" s="5" t="n">
        <v>0</v>
      </c>
    </row>
    <row r="13" spans="1:4">
      <c r="A13" s="4" t="s">
        <v>153</v>
      </c>
      <c r="B13" s="5" t="n">
        <v>0</v>
      </c>
      <c r="C13" s="5" t="n">
        <v>-240</v>
      </c>
      <c r="D13" s="5" t="n">
        <v>-2940</v>
      </c>
    </row>
    <row r="14" spans="1:4">
      <c r="A14" s="4" t="s">
        <v>154</v>
      </c>
      <c r="B14" s="5" t="n">
        <v>-471</v>
      </c>
      <c r="C14" s="5" t="n">
        <v>-838</v>
      </c>
      <c r="D14" s="5" t="n">
        <v>-3954</v>
      </c>
    </row>
    <row r="15" spans="1:4">
      <c r="A15" s="4" t="s">
        <v>798</v>
      </c>
      <c r="B15" s="7" t="n">
        <v>5000</v>
      </c>
      <c r="C15" s="7" t="n">
        <v>0</v>
      </c>
      <c r="D15"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799</v>
      </c>
      <c r="B1" s="2" t="s">
        <v>779</v>
      </c>
      <c r="D1" s="2" t="s">
        <v>1</v>
      </c>
    </row>
    <row r="2" spans="1:4">
      <c r="B2" s="2" t="s">
        <v>800</v>
      </c>
      <c r="C2" s="2" t="s">
        <v>801</v>
      </c>
      <c r="D2" s="2" t="s">
        <v>2</v>
      </c>
    </row>
    <row r="3" spans="1:4">
      <c r="A3" s="4" t="s">
        <v>802</v>
      </c>
    </row>
    <row r="4" spans="1:4">
      <c r="A4" s="3" t="s">
        <v>803</v>
      </c>
    </row>
    <row r="5" spans="1:4">
      <c r="A5" s="4" t="s">
        <v>804</v>
      </c>
      <c r="C5" s="5" t="n">
        <v>8500000</v>
      </c>
    </row>
    <row r="6" spans="1:4">
      <c r="A6" s="4" t="s">
        <v>805</v>
      </c>
      <c r="C6" s="8" t="n">
        <v>9.975</v>
      </c>
    </row>
    <row r="7" spans="1:4">
      <c r="A7" s="4" t="s">
        <v>806</v>
      </c>
      <c r="C7" s="7" t="n">
        <v>85</v>
      </c>
    </row>
    <row r="8" spans="1:4">
      <c r="A8" s="4" t="s">
        <v>807</v>
      </c>
    </row>
    <row r="9" spans="1:4">
      <c r="A9" s="3" t="s">
        <v>803</v>
      </c>
    </row>
    <row r="10" spans="1:4">
      <c r="A10" s="4" t="s">
        <v>393</v>
      </c>
      <c r="B10" s="7" t="n">
        <v>235000000</v>
      </c>
    </row>
    <row r="11" spans="1:4">
      <c r="A11" s="4" t="s">
        <v>392</v>
      </c>
    </row>
    <row r="12" spans="1:4">
      <c r="A12" s="3" t="s">
        <v>803</v>
      </c>
    </row>
    <row r="13" spans="1:4">
      <c r="A13" s="4" t="s">
        <v>393</v>
      </c>
      <c r="D13" s="7" t="n">
        <v>39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17:58Z</dcterms:created>
  <dcterms:modified xmlns:dcterms="http://purl.org/dc/terms/" xmlns:xsi="http://www.w3.org/2001/XMLSchema-instance" xsi:type="dcterms:W3CDTF">2017-03-15T17:17:58Z</dcterms:modified>
</cp:coreProperties>
</file>